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Concentration of Credit Risk a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Restructuring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3" sheetId="45" state="visible" r:id="rId45"/>
    <sheet xmlns:r="http://schemas.openxmlformats.org/officeDocument/2006/relationships" name="Revenue - Narrative (Details)" sheetId="46" state="visible" r:id="rId46"/>
    <sheet xmlns:r="http://schemas.openxmlformats.org/officeDocument/2006/relationships" name="Revenue - Standard Product Warr" sheetId="47" state="visible" r:id="rId47"/>
    <sheet xmlns:r="http://schemas.openxmlformats.org/officeDocument/2006/relationships" name="Revenue - Disaggregation of Rev"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Restructuring - Schedule of R_2" sheetId="51" state="visible" r:id="rId51"/>
    <sheet xmlns:r="http://schemas.openxmlformats.org/officeDocument/2006/relationships" name="Fair Value Measurements - Other"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Acquisitions (Details)"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Property and Equipment - Sche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ounts Payable and Accrued _3" sheetId="63" state="visible" r:id="rId63"/>
    <sheet xmlns:r="http://schemas.openxmlformats.org/officeDocument/2006/relationships" name="Leases - Schedule of Operating " sheetId="64" state="visible" r:id="rId64"/>
    <sheet xmlns:r="http://schemas.openxmlformats.org/officeDocument/2006/relationships" name="Leases - Schedule of Maturities" sheetId="65" state="visible" r:id="rId65"/>
    <sheet xmlns:r="http://schemas.openxmlformats.org/officeDocument/2006/relationships" name="Leases - Schedule of Future Min"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Narrative (Details)" sheetId="69" state="visible" r:id="rId69"/>
    <sheet xmlns:r="http://schemas.openxmlformats.org/officeDocument/2006/relationships" name="Debt - Convertible Notes and th" sheetId="70" state="visible" r:id="rId70"/>
    <sheet xmlns:r="http://schemas.openxmlformats.org/officeDocument/2006/relationships" name="Debt - Components of Convertibl" sheetId="71" state="visible" r:id="rId71"/>
    <sheet xmlns:r="http://schemas.openxmlformats.org/officeDocument/2006/relationships" name="Debt - Components of Interest E" sheetId="72" state="visible" r:id="rId72"/>
    <sheet xmlns:r="http://schemas.openxmlformats.org/officeDocument/2006/relationships" name="Debt - Third Amended and Restat" sheetId="73" state="visible" r:id="rId73"/>
    <sheet xmlns:r="http://schemas.openxmlformats.org/officeDocument/2006/relationships" name="Debt - Schedule of Maturities o"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holders' Equity (Details)" sheetId="78" state="visible" r:id="rId78"/>
    <sheet xmlns:r="http://schemas.openxmlformats.org/officeDocument/2006/relationships" name="Equity-Based Compensation - Nar" sheetId="79" state="visible" r:id="rId79"/>
    <sheet xmlns:r="http://schemas.openxmlformats.org/officeDocument/2006/relationships" name="Equity-Based Compensation - Sch" sheetId="80" state="visible" r:id="rId80"/>
    <sheet xmlns:r="http://schemas.openxmlformats.org/officeDocument/2006/relationships" name="Equity-Based Compensation - S_2" sheetId="81" state="visible" r:id="rId81"/>
    <sheet xmlns:r="http://schemas.openxmlformats.org/officeDocument/2006/relationships" name="Equity-Based Compensation - S_3" sheetId="82" state="visible" r:id="rId82"/>
    <sheet xmlns:r="http://schemas.openxmlformats.org/officeDocument/2006/relationships" name="Equity-Based Compensation - S_4" sheetId="83" state="visible" r:id="rId83"/>
    <sheet xmlns:r="http://schemas.openxmlformats.org/officeDocument/2006/relationships" name="Equity-Based Compensation - S_5" sheetId="84" state="visible" r:id="rId84"/>
    <sheet xmlns:r="http://schemas.openxmlformats.org/officeDocument/2006/relationships" name="Concentration of Credit Risk _2" sheetId="85" state="visible" r:id="rId85"/>
    <sheet xmlns:r="http://schemas.openxmlformats.org/officeDocument/2006/relationships" name="Income Taxes - Schedule of Loss"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 xmlns:r="http://schemas.openxmlformats.org/officeDocument/2006/relationships" name="Net Loss Per Share - Narrative " sheetId="94" state="visible" r:id="rId94"/>
    <sheet xmlns:r="http://schemas.openxmlformats.org/officeDocument/2006/relationships" name="Segment Information - Key Finan" sheetId="95" state="visible" r:id="rId95"/>
    <sheet xmlns:r="http://schemas.openxmlformats.org/officeDocument/2006/relationships" name="Segment Information - Reconcili" sheetId="96" state="visible" r:id="rId9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000_);_(&quot;$ &quot;(#,##0.000000)"/>
    <numFmt numFmtId="167" formatCode="_(&quot;$ &quot;#,##0.00_);_(&quot;$ &quot;(#,##0.00)"/>
    <numFmt numFmtId="168" formatCode="_(&quot;$ &quot;#,##0_);_(&quot;$ &quot;(#,##0)"/>
    <numFmt numFmtId="169" formatCode="#,##0%_);(#,##0%)"/>
    <numFmt numFmtId="170" formatCode="#,##0.00%_);(#,##0.00%)"/>
    <numFmt numFmtId="171" formatCode="#,##0.000000_);(#,##0.000000)"/>
    <numFmt numFmtId="172" formatCode="#,##0.00000_);(#,##0.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4</t>
        </is>
      </c>
      <c r="C2" s="2" t="inlineStr">
        <is>
          <t>Jul. 31, 2024</t>
        </is>
      </c>
      <c r="D2" s="2" t="inlineStr">
        <is>
          <t>Dec. 29,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8</t>
        </is>
      </c>
      <c r="C9" s="4" t="inlineStr">
        <is>
          <t xml:space="preserve"> </t>
        </is>
      </c>
      <c r="D9" s="4" t="inlineStr">
        <is>
          <t xml:space="preserve"> </t>
        </is>
      </c>
    </row>
    <row r="10">
      <c r="A10" s="4" t="inlineStr">
        <is>
          <t>Entity Registrant Name</t>
        </is>
      </c>
      <c r="B10" s="4" t="inlineStr">
        <is>
          <t>Peloton Interact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533761</t>
        </is>
      </c>
      <c r="C12" s="4" t="inlineStr">
        <is>
          <t xml:space="preserve"> </t>
        </is>
      </c>
      <c r="D12" s="4" t="inlineStr">
        <is>
          <t xml:space="preserve"> </t>
        </is>
      </c>
    </row>
    <row r="13">
      <c r="A13" s="4" t="inlineStr">
        <is>
          <t>Entity Address, Address Line One</t>
        </is>
      </c>
      <c r="B13" s="4" t="inlineStr">
        <is>
          <t>441 Ninth Avenue, Six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929</t>
        </is>
      </c>
      <c r="C17" s="4" t="inlineStr">
        <is>
          <t xml:space="preserve"> </t>
        </is>
      </c>
      <c r="D17" s="4" t="inlineStr">
        <is>
          <t xml:space="preserve"> </t>
        </is>
      </c>
    </row>
    <row r="18">
      <c r="A18" s="4" t="inlineStr">
        <is>
          <t>Local Phone Number</t>
        </is>
      </c>
      <c r="B18" s="4" t="inlineStr">
        <is>
          <t>567-0006</t>
        </is>
      </c>
      <c r="C18" s="4" t="inlineStr">
        <is>
          <t xml:space="preserve"> </t>
        </is>
      </c>
      <c r="D18" s="4" t="inlineStr">
        <is>
          <t xml:space="preserve"> </t>
        </is>
      </c>
    </row>
    <row r="19">
      <c r="A19" s="4" t="inlineStr">
        <is>
          <t>Title of 12(b) Security</t>
        </is>
      </c>
      <c r="B19" s="4" t="inlineStr">
        <is>
          <t>Class A common stock, $0.000025 par value per share</t>
        </is>
      </c>
      <c r="C19" s="4" t="inlineStr">
        <is>
          <t xml:space="preserve"> </t>
        </is>
      </c>
      <c r="D19" s="4" t="inlineStr">
        <is>
          <t xml:space="preserve"> </t>
        </is>
      </c>
    </row>
    <row r="20">
      <c r="A20" s="4" t="inlineStr">
        <is>
          <t>Trading Symbol</t>
        </is>
      </c>
      <c r="B20" s="4" t="inlineStr">
        <is>
          <t>PT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Documents Incorporated by Reference</t>
        </is>
      </c>
      <c r="B33" s="4" t="inlineStr">
        <is>
          <t>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39825</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5827780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1416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primary sources of revenue are its recurring content Subscription revenue, and revenue from sales of its Connected Fitness Products and related accessories, as well as Precor branded fitness products, delivery and installation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we expect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our estimate for product returns and concessions based on the terms and conditions of home trial programs, historical return trends by product category, impact of seasonality, an evaluation of current economic and market conditions, and current business practices, and record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also applies the practical expedient as per ASC 340-40-25-4 and expenses sales commissions when incurred if the amortization period of the asset that the Company otherwise would have recognized is one year or less. These costs are recorded in Sales and marketing in the Company’s Consolidated Statements of Operations and Comprehensive Loss. Some of the Company’s revenues relate to rental lease arrangements. The Company’s rental program allows Members to lease a Bike or Bike+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while the underlying equipment subject to the lease remains within Property and equipment, net on the Company’s Consolidated Balance Sheets and depreciates over the equipment’s useful life. Depreciation expense associated with the underlying equipment is reflected in Connected Fitness Products cost of revenue in the Company’s Consolidated Statements of Operations and Comprehensive Loss. Non-lease components primarily consist of an All-Access Membership, which is recognized within Subscription revenue. Connected Fitness Products Connected Fitness Products include the Company’s portfolio of Connected Fitness Products and related accessories, Precor branded fitness products, delivery and installation services, rental lease agreemen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 Product Warranty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 Activity related to the Company’s accrual for its estimated future product warranty obligation was as follows: Fiscal Year Ended June 30, 2024 2023 (in millions) Balance at beginning of period $ 26.4 $ 51.1 Provision for warranty accrual 28.0 17.7 Warranty claims (34.1) (42.4) Balance at end of period $ 20.3 $ 26.4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beyond the standard product warranty period. Extended warranty revenue is recognized ratably over the extended warranty coverage period and is included in Connected Fitness Products revenue in the Consolidated Statements of Operations and Comprehensive Loss. The Company’s revenue attributable to extended warranty was $36.0 million, $40.3 million and $29.6 million, representing 1%, 1%, and 1% of Total revenue for the fiscal years ended June 30, 2024, 2023, and 2022, respectively. Disaggregation of Revenue The Company’s revenue disaggregated by segment, excluding sales-based taxes, is included in Note 19, Segment Information . The Company’s revenue disaggregated by geographic region was as follows: Fiscal Year Ended June 30, 2024 2023 2022 (in millions) North America $ 2,487.0 $ 2,591.1 $ 3,259.6 International 213.5 209.1 322.5 Total revenue $ 2,700.5 $ 2,800.2 $ 3,582.1 The Company’s revenue attributable to the United States was $2,389.2 million, $2,496.3 million, and $3,100.0 million, representing 88%, 89%, and 87% of Total revenue for the fiscal years ended June 30, 2024, 2023 and 2022, respectively. Deferred Revenue and Customer Deposits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 As of June 30, 2024 and June 30, 2023, deferred revenue of $95.9 million and $92.1 million, respectively, and customer deposits of $67.7 million and $95.2 million, respectively, were included in Deferred revenue and customer deposits on the Company’s Consolidated Balance Sheets. In the fiscal years ended June 30, 2024 and 2023, the Company recognized revenue of $97.2 million and $92.4 million, respectively, that was included in the deferred revenue balance as of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In February 2022, the Company announced and began implementing a restructuring plan to realign the Company’s operational focus to support its multi-year growth, scale the business, and improve costs (the “2022 Restructuring Plan”). The 2022 Restructuring Plan originally included: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In fiscal year 2023, the Company continued to take actions to implement the 2022 Restructuring Plan. In July 2022, the Company announced it was exiting all owned-manufacturing operations and expanding its current relationship with a Taiwanese manufacturer, Rexon Industrial Corporation. Additionally, in August 2022, the Company announced the decision to (i) fully transition its North American Field Operations to third-party providers, including the significant reduction of its delivery workforce teams; (ii) eliminate a significant number of roles on the North America Member Support team and exit its real-estate footprints in its Plano and Tempe locations; and (iii) reduce its retail showroom presence. In January 2024, the Company completed the sale of the Peloton Output Park building and a portion of the corresponding land and received net proceeds of approximately $31.9 million. On April 22, 2024, the Company’s Board of Directors approved a new restructuring plan to expand upon its 2022 Restructuring Plan (as expanded, the “2024 Restructuring Plan”). The Company believes the 2024 Restructuring Plan will position Peloton for sustained, positive free cash flow, while enabling the Company to continue to invest in software, hardware and content innovation, improvements to its Member support experience, and optimizations to marketing efforts to scale the business. The 2024 Restructuring Plan includes: (i) a reduction in global headcount; and (ii) continued closures of the Company’s retail locations. The Company expects the majority of the 2024 Restructuring Plan to be implemented by the end of fiscal 2025. 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solidated Statements of Operations and Comprehensive Loss. The remaining charges incurred are included within Restructuring expense in the Consolidated Statements of Operations and Comprehensive Loss: Fiscal Year Ended June 30, 2024 2023 2022 Cash restructuring charges: (in millions) Severance and other personnel costs (1) $ 36.5 $ 85.1 $ 109.1 Exit and disposal costs and professional fees (2) 19.2 19.3 15.4 Total cash charges 55.7 104.4 124.5 Non-cash charges: Asset write-downs and write-offs (3) 40.8 139.3 373.8 Stock-based compensation expense (4) 6.6 85.0 56.5 Write-offs of inventory related to restructuring activities (5) 1.0 3.7 56.4 Loss on sale of subsidiary (6) 3.8 — — Total non-cash charges 52.2 228.0 486.8 Total $ 107.9 $ 332.4 $ 611.3 ____________________________ (1) Includes $7.5 million and $29.0 million of severance and other personnel costs related to the 2022 Restructuring Plan and 2024 Restructuring Plan, respectively, for the fiscal year ended June 30, 2024. (2) Includes $16.1 million and $3.1 million of exit and disposal costs and professional fees related to the 2022 Restructuring Plan and 2024 Restructuring Plan, respectively, for the fiscal year ended June 30, 2024. (3) Includes $31.1 million and $9.7 million of asset write-downs and write-offs related to the 2022 Restructuring Plan and 2024 Restructuring Plan, respectively, for the fiscal year ended June 30, 2024. (4) Includes $7.2 million and $(0.6) million of stock-based compensation expense related to the 2022 Restructuring Plan and 2024 Restructuring Plan, respectively, for the fiscal year ended June 30, 2024. (5) Includes write-offs of inventory related to the 2022 Restructuring Plan. (6) Includes loss on sale of subsidiary recognized in connection with the 2022 Restructuring Plan. Due to the actions taken pursuant to the 2022 Restructuring Plan and 2024 Restructuring Plan, the Company tested certain long-lived assets (asset groups) for recoverability by comparing the carrying values of the asset group to estimates of their future undiscounted cash flows, which were generally the liquidation value, or for operating lease right-of-use assets, income from a sublease arrangement. Based on the results of the recoverability tests, the Company determined that during the fiscal years ended June 30, 2024, 2023 and 2022, the undiscounted cash flows of certain assets (asset groups) were below their carrying values, indicating impairment. The assets were written down to their estimated fair values, which were determined based on their estimated liquidation or sales value, or for operating lease right-of-use assets, discounted cash flows of a sublease arrangement. See further discussion in Note 8 - Property and Equipment and Note 11 - Leases in the Notes to Consolidated Financial Statements in Part II, Item 8 of this Annual Report on Form 10-K. The following table presents a roll-forward of cash restructuring-related liabilities, which is included within Accounts payable and accrued expenses in the Consolidated Balance Sheets: Severance and other personnel costs Exit and disposal costs and professional fees Total (in millions) Balance as of June 30, 2021 $ — $ — $ — Charges 109.1 15.4 124.5 Cash payments (98.2) (15.4) (113.6) Balance as of June 30, 2022 $ 10.9 $ — $ 10.9 Severance and other personnel costs Exit and disposal costs and professional fees Total (in millions) Balance as of June 30, 2022 $ 10.9 $ — $ 10.9 Charges 85.1 19.3 104.4 Cash payments (82.4) (19.0) (101.4) Balance as of June 30, 2023 $ 13.6 $ 0.3 $ 13.9 Severance and other personnel costs Exit and disposal costs and professional fees Total (in millions) Balance as of June 30, 2023 $ 13.6 $ 0.3 $ 13.9 Charges (1) 36.5 19.2 55.7 Cash payments (37.4) (15.2) (52.6) Balance as of June 30, 2024 $ 12.7 $ 4.3 $ 17.0 _________________________ (1) Includes $7.5 million and $29.0 million of charges for severance and other personnel costs related to the 2022 Restructuring Plan and 2024 Restructuring Plan, respectively, and $16.1 million and $3.1 million of charges for exit and disposal costs and professional fees related to the 2022 Restructuring Plan and 2024 Restructuring Plan, respectively, for the fiscal year ended June 30, 2024. In connection with the 2024 Restructuring Plan, which includes any remaining restructuring activity under the original 2022 Restructuring Plan, the Company estimates that it will incur additional cash charges of approximately $40.0 million, primarily composed of lease termination and other exit costs, the majority of which are expected to be incurred by the end of fiscal year 2025. Additionally, the Company expects to recognize additional non-cash charges of approximately $20.0 million, primarily composed of non-inventory asset impairment charges on retail showrooms in connection with the 2024 Restructuring Plan, the majority of are expected to be incurred by the end of fiscal yea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s present the estimated fair values of the Company’s financial instruments that are not recorded at fair value on the Consolidated Balance Sheets: As of June 30, 2024 Level 1 Level 2 Level 3 Total (in millions) 0.00% Convertible Senior Notes due 2026 $ — $ 175.0 $ — $ 175.0 5.50% Convertible Senior Notes due 2029 $ — $ 353.0 $ — $ 353.0 As of June 30, 2023 Level 1 Level 2 Level 3 Total (in millions) 0.00% Convertible Senior Notes $ — $ 759.5 $ — $ 759.5 The fair value of the Notes is determined based on the closing price on the last trading day of the reporting period. Refer to Note 12, Deb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net were as follows: June 30, 2024 2023 (in millions) Raw materials $ 29.8 $ 53.2 Finished products (1) 487.6 703.0 Total inventories (2) 517.4 756.2 Less: Reserves (187.7) (233.6) Total inventories, net $ 329.7 $ 522.6 _________________________ (1) Includes $35.2 million and $26.4 million of finished goods inventory in transit, products owned by the Company that have not yet been received at a Company distribution center, as of June 30, 2024 and June 30, 2023, respectively. (2) As of June 30, 2024 and 2023, there was no work-in-process within inventories. The Company periodically assesses and adjusts the value of inventory for estimated excess and obsolete inventory based upon estimates of future demand and market conditions, as well as damaged or otherwise impaired goods. The Company’s recorded inventory reserves as of June 30, 2024 and 2023, primarily consisted of $85.2 million and $105.6 million related to returned Connected Fitness Products that the Company does not expect to sell and $78.3 million and $97.8 million related to excess accessories and apparel inventory that the Company does not expect to s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fiscal year ended June 30, 2022, the Company completed two transactions to acquire certain developed software and assembled workforce for use in the development of the Company’s data platform and content supply chain. The transactions were completed on November 1, 2021 and November 8, 2021, and were accounted for as a business combination and asset acquisition, respectively. The acquisitions resulted in the recognition of $12.0 million of goodwill, and $17.7 million of assets primarily consisting of developed software. The developed software was assigned a useful life of 3 years and is recorded in Property and equipment, net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June 30, 2024 2023 (in millions) Land $ — $ 5.2 Buildings — 13.1 Leasehold Improvements 292.4 315.1 Machinery 12.1 16.3 Equipment 41.8 38.7 Customer-leased equipment 76.9 47.1 Furniture and Fixtures 22.5 29.9 Construction in Progress 1.1 3.8 Software (1) 178.0 183.2 Total property and equipment 624.9 652.4 Accumulated depreciation and amortization (271.2) (207.5) Total property and equipment, net $ 353.7 $ 444.8 _________________________ (1) Includes $0.1 million and $1.0 million of software under development as of June 30, 2024 and June 30, 2023, respectively. During fiscal 2022, 2023, and 2024, management identified various qualitative factors that collectively indicated that the Company had impairment triggering events, including (i) realignment of cost structure in connection with the restructuring initiatives, (ii) softening demand and (iii) significant decrease in the market price of certain long-lived asset groups. The Company determined that the estimated undiscounted future cash flows were less than the carrying values for certain asset groups. The Company recognized impairment charges for the fiscal year ended June 30, 2024, primarily consisting of $14.9 million relating to exiting retail showrooms and $5.0 million related to Connected Fitness assets. The Company recognized impairment charges for the fiscal year ended June 30, 2023, primarily consisting of impairment loss of $32.5 million related to capitalized software, $19.5 million related to exiting certain corporate office locations, $17.2 million relating to exiting retail showrooms, $16.5 million related to Connected Fitness assets, and $8.2 million related to other manufacturing assets. The Company recognized impairment charges for the fiscal year ended June 30, 2022, primarily consisting of impairment loss of $57.6 million related to Connected Fitness assets, $21.3 million related to manufacturing equipment, $19.0 million related to Peloton Output Park and $15.9 million related to acquired technology. These impairment charges reduced the carrying value of these asset groups from $222.9 million to $109.1 million. Additionally, management identified changes to the product and enterprise technology roadmaps that indicated that certain programs no longer had expected future use. Accordingly, the Company recognized an impairment loss of $54.1 million related to software under development that reduced the carrying value of those assets from $61.0 million to $6.9 million. Impairment charges are included within Impairment expense in the Consolidated Statements of Operations and Comprehensive Loss. As of June 30, 2024, 81% and 17% of the Company's total Property and equipment, net was attributable to the United States and the United Kingdom, respectively. As of June 30, 2023, 79% and 15% of the Company's total Property and equipment, net was attributable to the United States and the United Kingdom, respectively. The estimated useful lives of property and equipment are as follows: Buildings 40 years Leasehold Improvements Shorter of remaining lease term or useful life Machinery Three Equipment Two Customer-leased equipment Three years Furniture and Fixtures Four Software Two Depreciation and amortization expense amounted to $98.2 million, $108.5 million, and $99.5 million for the fiscal years ended June 30, 2024, 2023 and 2022, respectively, of which $42.8 million, $38.4 million, and $23.5 million related to amortization of capitalized software costs for the fiscal years ended June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are as follows: Amount (in millions) June 30, 2021 $ 210.1 Acquisition 12.0 Foreign currency translation 1.0 Impairment (181.9) June 30, 2022 41.2 June 30, 2023 $ 41.2 June 30, 2024 $ 41.2 The Company reviews goodwill for impairment annually on April 1 or more frequently if events or changes in circumstances indicate that an impairment may exist (“a triggering event”). During the fiscal years ended June 30, 2024 and 2023, management identified no qualitative factors that collectively, indicated that the Company had triggering events. The Company did not recognize goodwill impairment for the fiscal years ended June 30, 2024 and 2023. During the fiscal year ended June 30, 2022, the Company recognized a goodwill impairment charge of $181.9 million representing the entire amount of goodwill related to the Connected Fitness Products reporting unit in the Connected Fitness Products segment. The gross carrying amount, accumulated amortization and impairment of the Company's Intangible assets, net, as of June 30, 2024 were as follows: Gross Carrying Value Accumulated Amortization Impairment Net Carrying Value Weighted Average Remaining Useful Life (Years) Acquired developed technology $ 72.0 $ (57.8) $ — $ 14.2 1.0 Other definite-lived intangibles 5.7 (5.0) — 0.8 0.7 Total intangible assets $ 77.7 $ (62.7) $ — $ 15.0 The gross carrying amount, accumulated amortization and impairment of the Company's Intangible assets, net, as of June 30, 2023 were as follows: Gross Carrying Value Accumulated Amortization Impairment Net Carrying Value Weighted Average Remaining Useful Life (Years) Acquired developed technology $ 72.0 $ (48.5) $ — $ 23.5 1.6 Other definite-lived intangibles 5.7 (3.7) — 2.1 1.5 Total intangible assets $ 77.7 $ (52.1) $ — $ 25.6 The gross carrying amount, accumulated amortization and impairment of the Company's Intangible assets, net, as of June 30, 2022 were as follows: Gross Carrying Value Accumulated Amortization Impairment Net Carrying Value Weighted Average Remaining Useful Life (Years) Acquired developed technology $ 130.8 $ (51.8) $ (41.0) $ 38.0 2.6 Brand 94.0 (13.1) (80.9) — — Distributor relationships 25.0 (2.0) (23.0) — — Customer relationships 17.4 (2.3) (15.0) 0.1 — Other definite-lived intangibles 12.5 (3.7) (5.6) 3.3 2.5 Total intangible assets $ 279.8 XX $ (72.8) $ (165.6) $ 41.3 During fiscal years ended June 30, 2024 and 2023, the Company recognized no intangible asset impairment loss. In fiscal year ended June 30, 2022, the Company recognized an impairment loss of $165.6 million, primarily due to the write-off of certain acquired developed technology, brand, distributor and customer relationships, and assembled workforce, which resulted from strategic actions taken by the Company under the 2022 Restructuring Plan. The Company determined that the estimated future cash flows were less than the carrying values for certain intangibles. The impairment loss was included in Impairment expense in the Consolidated Statements of Operations and Comprehensive Loss. The Company recognized intangible asset amortization in the Consolidated Statements of Operations and Comprehensive Loss in the amount of $10.6 million, $15.8 million, and $43.3 million for the fiscal years ended June 30, 2024, 2023, and 2022, respectively. As of June 30, 2024, estimated amortization related to the Company's identifiable acquisition-related intangible assets in future periods were as follows: Fiscal Year Ending June 30, Amount (in millions) 2025 $ 9.4 2026 5.4 2027 — 2028 — 2029 — Thereafter 0.1 Total $ 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June 30, 2024 2023 (in millions) Accounts payable $ 85.4 $ 76.5 Accrued music licensing royalties 137.2 113.1 Employee-related liabilities 42.9 43.3 Inventory received but not billed 30.7 33.9 Accrued professional services 24.3 21.4 Accrued settlement costs 18.1 22.3 Accrued marketing 16.1 23.5 Return reserve liability 10.6 29.1 Product warranty 9.8 9.6 Recall related costs 5.3 52.3 Other 51.9 53.6 Total accounts payable and accrued expenses $ 432.3 $ 4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Lessee arrangements The Company leases facilities under operating leases with various expiration dates through 2039. The Company leases space for its corporate headquarters and the operation of its distribution facilities, warehouses, factories, showrooms, production studio facilities, and other office spaces. The Company does not have any material finance leases. The Company determines if an arrangement is a lease, or contains a lease, at inception and records the leases in its financial statements upon lease commencement, which is the date when the underlying asset is made available for use by the lessor. Right-of-use assets and lease liabilities are established on the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Consolidated Balance Sheets. The Company has lease agreements with lease and non-lease components, and has elected the practical expedient to not separate lease and non-lease components for its real estate and equipment leases. The Company recognizes lease expense for operating leases on a straight-line basis over the term of the lease. The Company's lease terms include options to extend or terminate the underlying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Certain operating leases provide for annual increases to lease payments based on an index or rate. The Company calculates the present value of future lease payments based on the index or rate at the lease commencement date for new leases. Differences between the calculated lease payment and actual payment are expensed as incurred. Variable lease payments include, but are not limited to, percentage of sales, common area charges, taxes paid by the landlord that are charged to the Company, and changes to the consumer price index. Variable lease payments are expensed as incurred. The Company subleases certain warehouses, office spaces, and showroom spaces to third parties, which does not relieve the Company of its primary lease obligations with the lessor (the “head lease”). These subleases are classified as operating leases, and therefore the Company continues to account for the head lease as it did before the commencement date of the sublease. Sublease income is presented within the same category of operating expenses as the underlying head lease expense on the Consolidated Statements of Operations and Comprehensive Loss. If the lease cost for the term of the sublease exceeds the Company’s anticipated sublease income for the same period, the Company assesses the right-of-use asset associated with the head lease for impairment under the long-lived asset impairment provisions of ASC 360. Total operating lease expense, net, for the fiscal years ended June 30, 2024, 2023, and 2022 was as follows: Total Operating Lease Expense, Net Fiscal Year Ended June 30, 2024 2023 2022 (in millions) Operating lease expense $ 98.5 $ 113.4 $ 136.4 Variable lease expense 23.8 24.3 29.5 Short-term lease expense 0.3 0.2 1.5 Total operating lease expense $ 122.6 $ 138.0 $ 167.4 Sublease income (17.8) (14.9) (3.6) Variable sublease income (4.0) (2.7) (0.3) Total operating lease expense, net $ 100.8 $ 120.4 $ 163.6 As of June 30, 2024, the total remaining lease payments included in the measurement of operating lease liabilities were as follows: Future Minimum Payments Fiscal Year Ended June 30, (in millions) 2025 $ 103.8 2026 99.0 2027 86.9 2028 71.9 2029 63.8 Thereafter 323.1 Total $ 748.5 As of June 30, 2024, future minimum lease payments to be received from operating subleases were as follows: Fiscal Year Ended June 30, Future Minimum Payments (in millions) 2025 $ 17.9 2026 16.2 2027 12.6 2028 5.4 2029 1.4 Thereafter 0.6 Total $ 54.1 Supplemental information related to operating leases was as follows: Reconciliation of Operating Lease Liabilities As of June 30, 2024 2023 (dollars in millions) Weighted-average remaining lease term (years) 9.0 9.5 Weighted-average discount rate 5.38 % 5.17 % Total Undiscounted Operating Lease Liability $ 748.5 $ 882.5 Less: Imputed interest (169.9) (205.1) Total Discounted Operating Lease Liability $ 578.6 $ 677.4 Current portion of operating lease liabilities $ 75.3 $ 83.5 Non-current portion of operating lease liabilities $ 503.3 $ 593.8 Supplemental cash flow and other information related to leases was as follows: Fiscal Year Ended June 30, 2024 2023 2022 (in millions) Cash paid for amounts included in the measurement of lease liabilities Operating cash flows from operating leases $ 121.7 $ 133.3 $ 109.8 Right-of-use assets obtained in exchange for operating lease liabilities (non-cash) $ 24.9 $ 7.0 $ 229.3 Right-of-use asset reductions related to operating lease modifications and terminations (non-cash) $ (23.0) $ (50.2) $ (15.6) As discussed in Note 8 - Property and Equipment, management identified various qualitative factors that collectively indicated that the Company had triggering events for its long-lived assets, including the Company’s right-of-use assets. The Company recognized impairment charges for the fiscal year ended June 30, 2024, primarily consisting of $16.6 million related to retail showroom right-of-use assets and $7.5 million related to Connected Fitness right-of-use assets. For the fiscal year ended June 30, 2023, the Company recognized impairment charges of $6.4 million related to certain corporate office right-of-use assets, $5.3 million related to Connected Fitness right-of-use assets, $3.0 million related to retail showroom right-of-use assets, and $1.2 million related to other manufacturing right-of-use assets. For the fiscal year ended June 30, 2022, the Company recognized impairment charges of $28.5 million related to Connected Fitness right-of-use assets, which reduced the carrying value of these right-of-use assets from $161.2 million to $132.7 million. Impairment charges are included within Impairment expense in the Consolidated Statements of Operations and Comprehensive Loss. Lessor arrangements As discussed in Note 3 - Revenue, the Company leases certain Connected Fitness equipment under its rental program. The lease arrangement provides the customer with an option to purchase the underlying equipment or terminate the lease at any time. The price to purchase the underlying equipment is determined based on the number of months that the customer has leased the equipment, and is not considered a bargain purchase option. All rental lease agreements are considered operating leases, and the Company currently does not have any sales-type or direct financing leases as a lessor. For the fiscal years ended June 30, 2024, 2023, and 2022, the Company recognized lease revenue on its rental program of $47.3 million, $19.1 million and $0.1 million, respectively, within Connected Fitness Products revenue in the Company’s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Convertible Notes due 2029 In May 2024, the Company issued $350.0 million aggregate principal amount of 5.50% Convertible Senior Notes due 2029 (the “2029 Notes”) in a private offering, including the exercise in full of the option granted to the initial purchasers to purchase $50.0 million of the 2029 Notes. The 2029 Notes were issued pursuant to an Indenture (the “2029 Notes Indenture”) between the Company and U.S. Bank Trust Company, National Association, as trustee. The 2029 Notes bear interest at a rate of 5.50% per annum, payable semi-annually in arrears on June 1 and December 1 of each year, beginning on December 1, 2024. The net proceeds from this offering of 2029 Notes were approximately $342.3 million, after deducting the initial purchasers' discounts and commissions of $7.7 million. Each $1,000 principal amount of the 2029 Notes is initially convertible into 218.4360 shares of the Company’s Class A common stock, which is equivalent to an initial conversion price of approximately $4.58 per share. The conversion rate is subject to customary adjustments under certain circumstances in accordance with the terms of the 2029 Notes Indenture. In addition, if certain corporate events that constitute a make-whole fundamental change occur or the Company elects to redeem the 2029 Notes, then the conversion rate will, in certain circumstances, be increased for a specified period of time. The 2029 Notes will mature on December 1, 2029, unless earlier converted, redeemed, or repurchased. The 2029 Notes will be convertible at the option of the holders at certain times and upon the occurrence of certain events. On or after September 1, 2029, until the close of business on the second scheduled trading day immediately preceding the maturity date, holders may convert all or any portion of their 2029 Notes, in multiples of $1,000 principal amount, at the option of the holder.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2029 Notes Indenture. The Company may redeem for cash all or any portion (subject to the partial redemption limitation described in the 2029 Notes Indenture) of the 2029 Notes, at its option, on or after June 7, 2027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9 Notes to be redeemed, plus any accrued and unpaid interest to, but excluding, the redemption date. No sinking fund is provided for the 2029 Notes, which means that the Company is not required to redeem or retire the 2029 Notes periodically. Upon the occurrence of a fundamental change (as defined in the 2029 Notes Indenture), subject to certain conditions, holders may require the Company to repurchase all or a portion of the 2029 Notes for cash at a price equal to 100% of the principal amount of the 2029 Notes to be repurchased, plus any accrued and unpaid interest to, but excluding, the fundamental change repurchase date. The definition of fundamental change includes certain business combination transactions involving the Company and certain de-listing events with respect to the Company’s common stock. The 2029 Notes are senior unsecured obligations of the Company and rank senior in right of payment to any of the Company’s future indebtedness that is expressly subordinated in right of payment to the 2029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The effective interest rate upon issuance of the 2029 Notes was 5.97%, which is the effective interest rate as of June 30, 2024. The net carrying amount of the 2029 Notes was as follows: June 30, 2024 (in millions) Principal 350.0 Unamortized debt issuance costs (7.6) Net carrying amount $ 342.4 The following table sets forth the interest expense recognized related to the 2029 Notes: Fiscal Year Ended June 30, 2024 (in millions) Amortization of debt issuance costs 0.1 Total non-cash interest expense related to the 2029 Notes $ 0.1 Total interest expense recognized related to the 2029 Notes was $2.1 million during the fiscal year ended June 30, 2024, of which approximately $2.0 million is cash interest expense. Convertible Notes due 2026 In February 2021, the Company issued $1.0 billion aggregate principal amount of the 2026 Notes in a private offering, including the exercise in full of the option granted to the initial purchasers to purchase $125.0 million of the 2026 Notes. The 2026 Notes were issued pursuant to an Indenture (the “2026 Notes Indenture”) between the Company and U.S. Bank Trust Company, National Association, as trustee. The 2026 Notes do not bear regular interest, and the principal amount of the 2026 Notes does not accrete. Each $1,000 principal amount of the 2026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2026 Notes Indenture. In addition, if certain corporate events that constitute a make-whole fundamental change occur or the Company elects to redeem the 2026 Notes, then the conversion rate will, in certain circumstances, be increased for a specified period of time. The 2026 Notes will mature on February 15, 2026, unless earlier converted, redeemed, or repurchased. The 2026 Notes will be convertible at the option of the holders at certain times and upon the occurrence of certain events. On or after August 15, 2025, until the close of business on the second scheduled trading day immediately preceding the maturity date, holders may convert all or any portion of their 2026 Notes, in multiples of $1,000 principal amount, at the option of the holder.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2026 Notes Indenture. The Company may redeem for cash all or any portion (subject to the partial redemption limitation described in the 2026 Notes Indenture) of the 2026 Notes, at its option,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6 Notes to be redeemed, plus any accrued and unpaid special interest, if any, to, but excluding, the redemption date. No sinking fund is provided for the 2026 Notes, which means that the Company is not required to redeem or retire the 2026 Notes periodically. Upon the occurrence of a fundamental change (as defined in the 2026 Notes Indenture), subject to certain conditions,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definition of fundamental change includes certain business combination transactions involving the Company and certain de-listing events with respect to the Company’s common stock. The 2026 Notes are senior unsecured obligations of the Company and rank senior in right of payment to any of the Company’s future indebtedness that is expressly subordinated in right of payment to the 2026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Repurchase of a Portion of the 2026 Convertible Notes In May 2024, the Company entered into separate, privately negotiated transactions with certain holders of the 2026 Notes to repurchase $801.0 million of aggregate principal amount of the 2026 Notes for an aggregate of $724.9 million of cash. The Company accounted for this repurchase of the 2026 Notes as a debt extinguishment under ASC 470-50, Debt – Modifications and Extinguishments (“ASC 470-50”). The Company recorded a $69.8 million gain on early extinguishment of debt during the year ending June 30, 2024, which includes the write-off of previously deferred debt issuance costs of $6.3 million, which is included within Net gain on debt refinancing on the Consolidated Statements of Operations and Comprehensive Loss. The effective interest rate upon issuance of the 2026 Notes was 0.45%, which is the effective interest rate as of June 30, 2024. The net carrying amount of the 2026 Notes was as follows: June 30, 2024 2023 (in millions) Principal $ 199.0 $ 1,000.0 Unamortized debt issuance costs (1.4) (12.0) Net carrying amount $ 197.6 $ 988.0 The following table sets forth the interest expense recognized related to the 2026 Notes: Fiscal Year Ended June 30, 2024 2023 2022 (in millions) Amortization of debt discount (1) $ — $ — $ 30.8 Amortization of debt issuance costs 4.3 4.5 3.3 Less: Interest capitalized — — (0.3) Total interest expense related to the 2026 Notes $ 4.3 $ 4.5 $ 33.9 ____________________________ (1) The decreases in total interest expense during the fiscal year ended June 30, 2023 were due to the derecognition of the unamortized debt discount, partially offset by the increases in the amortization of issuance costs previously recognized in equity. These changes were the result of the Company’s adoption of ASU No. 2020-06, as of July 1, 2022, as described in Note 2 - Summary of Significant Accounting Policies. Termination of Capped Call Transactions In connection with the offering of the 2026 Notes, the Company entered into privately negotiated capped call transactions with certain counterparties (the “Capped Call Transactions”). In the last quarter of its fiscal year ending 2024, the Company terminated the Capped Call Transactions in their entirety pursuant to negotiated termination agreements with each such counterparty. Third Amended and Restated Credit Agreement On May 30, 2024, the Company entered into a Third Amended and Restated Credit Agreement (as amended, restated, amended and restated, supplemented or otherwise modified from time to time, the “Third Amended and Restated Credit Agreement”), with JPMorgan Chase Bank, N.A., as administrative agent, and certain banks and financial institutions party thereto as lenders and issuing banks. The Third Amended and Restated Credit Agreement provides for a $1.0 billion term loan facility (the “Term Loan”), which will be due and payable on May 30, 2029. The Term Loan amortizes in quarterly installments of 0.25%, payable at the end of each fiscal quarter and on the maturity date. The Third Amended and Restated Credit Agreement also provides for a $100.0 million revolving credit facility (the “Revolving Facility”), which will mature on May 30, 2029. The Company is only required to meet the total liquidity covenant, set at $250.0 million for the last business day of any week, and the subscription revenues covenant, set at $1.2 billion for the four-quarter trailing period, to the extent any revolving loans are borrowed and outstanding. The Revolving Facility, when drawn, bears interest at a rate equal to, at the Company’s option, either the Alternate Base Rate (as defined in the Third Amended and Restated Credit Agreement) plus 4.00% per annum or the Term SOFR Rate (as defined in the Third Amended and Restated Credit Agreement) plus 5.00% per annum. The Company is required to pay an annual commitment fee of 0.50% per annum on a quarterly basis based on the unused portion of the Revolving Facility, provided that the commitment fee is subject to one 0.125% step-down after the delivery of the financial statements and related compliance certificate for the fiscal quarter ending on or after September 30, 2024 for which the First Lien Net Leverage Ratio (as defined in the Third Amended and Restated Credit Agreement) is less than 5.00 to 1.00. The Term Loan initially bears interest at a rate equal to, at the Company’s option, either the Alternate Base Rate (as defined in the Third Amended and Restated Credit Agreement) plus 5.00% per annum or the Term SOFR Rate (as defined in the Third Amended and Restated Credit Agreement) plus 6.00% per annum. After the delivery of the financial statements and related compliance certificate for the fiscal quarter ending on or after September 30, 2024 for which the First Lien Net Leverage Ratio (as defined in the Third Amended and Restated Credit Agreement) is less than 5.00 to 1.00, the applicable rate for Alternate Base Rate loans or Term SOFR Rate loans will be subject to one 0.50% step-down. Any borrowing at the Alternate Base Rate is subject to a 1.00% floor and the Term SOFR Rate is subject to a 0.00% floor. The Third Amended and Restated Credit Agreement contains customary affirmative covenants as well as customary negative covenants that restrict the Company’s ability to, among other things, incur additional indebtedness, incur liens or grant negative pledges, make loans and investments, conduct certain transactions with affiliates, sell certain assets, enter into certain swap agreements, guarantee obligations of third parties, declare dividends or make certain distributions, and undergo a merger or consolidation or certain other transactions. The Third Amended and Restated Credit Agreement also contains certain customary events of default. Certain baskets and covenant levels have been adjusted and will apply equally to both the Term Loan and Revolving Facility for so long as the Term Loan is outstanding. The obligations under the Third Amended and Restated Credit Agreement with respect to the Term Loan and the Revolving Facility are secured by substantially all of the Company’s assets, with certain exceptions set forth in the Third Amended and Restated Credit Agreement, and are required to be guaranteed by certain material subsidiaries of the Company if, at the end of future financial quarters, certain conditions are not met. During the fiscal years ended June 30, 2024, 2023, and 2022, the Company incurred total commitment fees of $1.3 million, $1.6 million, and $1.4 million, respectively, which are included in Interest expense in the Consolidated Statements of Operations and Comprehensive Loss. As of June 30, 2024, the Company had drawn the full amount of the Term Loan and had not drawn on the Revolving Facility, and the Company had $1,000.0 million total outstanding borrowings under the Third Amended and Restated Credit Agreement. In connection with the execution of the Third Amended and Restated Credit Agreement, the Term Loan was accounted for as a modification, extinguishment, or new loan for certain lenders in accordance with ASC 470-50. Accordingly, incremental discount and debt issuance costs of $10.0 million and $2.3 million, respectively, will be amortized to Interest expense using the effective interest method over the term of the Third Amended and Restated Credit Agreement. Furthermore, the Company expensed $8.7 million of debt issuance costs incurred with third parties related to loss on debt modification and recognized a $7.5 million loss on extinguishment related to previously deferred debt discount and debt issuance costs, which are included within Net gain on debt refinancing on the Consolidated Statements of Operations and Comprehensive Loss. As of June 30, 2024, the Company had not drawn any amount under the Revolving Facility and as such did not have to test the financial covenants under the Third Amended and Restated Credit Agreement. The Company is required to pledge or otherwise restrict a portion of cash and cash equivalents as collateral for standby letters of credit. As of June 30, 2024, the Company had outstanding letters of credit totaling $53.2 million, which are classified as Restricted cash on the Consolidated Balance Sheets. Upon entering into the Term Loan, the effective interest rate was 12.4%, which is the effective interest rate as of June 30, 2024. The net carrying amount of the Term Loan was as follows: June 30, 2024 2023 (in millions) Principal $ 1,000.0 $ 750.0 Principal Payments — (7.5) Unamortized debt discount (27.4) (27.8) Unamortized debt issuance costs (12.6) (16.3) Net carrying amount $ 960.1 $ 698.4 The following table sets forth the non-cash interest expense recognized related to the Term Loan: Fiscal Year Ended June 30, 2024 2023 2022 (in millions) Amortization of debt discount $ 5.7 $ 5.4 $ 0.7 Amortization of debt issuance costs 3.3 3.2 0.4 Total non-cash interest expense related to the Term Loan $ 9.0 $ 8.6 $ 1.1 Total cash interest expense recognized related to the Term Loan was $94.9 million, $79.1 million, and $6.0 million during the fiscal years ended June 30, 2024, 2023, and 2022, respectively. Total interest expense recognized related to the Term Loan was $103.8 million, $87.6 million, and $7.1 million during the fiscal years ended June 30, 2024, 2023, and 2022, respectively. Maturities of Debt Instruments The following table sets forth maturities of our debt instruments, including convertible notes payable, gross of debt issuance costs and debt discounts, as of June 30, 2024: Future Minimum Payments Fiscal Year Ended June 30, (in millions) 2025 $ 10.0 2026 (1) 209.0 2027 10.0 2028 10.0 2029 960.0 Thereafter (2) 350.0 Total $ 1,549.0 ____________________________ (1) Includes $10.0 million related to the Term Loan and $199.0 million related to the 2026 Convertible Notes. (2) Includes $350.0 million related to the 2029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usic License Agreements The Company is subject to minimum guarantee royalty payments associated under certain music license agreements. The following represents the Company's minimum annual guarantee payments under music license agreements for the next two years as of June 30, 2024 : Future Minimum Payments Fiscal Year Ended June 30, (in millions) 2025 $ 57.7 2026 9.8 Total $ 67.5 Tread+ and Tread Product Recall Return Reserves and Cost Estimates On May 5, 2021, the Company announced a voluntary recall of its Tread+ in collaboration with the U.S. Consumer Product Safety Commission (" CPSC") and halted sales of this product to work on product enhancements . On May 18, 2023, the Company and the CPSC jointly announced the approval of a rear guard repair for the recalled Tread+. The Company has made this rear guard available to its Members who continue to own a Tread+ and, during the year ended June 30, 2024, the Company resumed deliveries of the Tread+ from its existing inventory with the rear guard installed. The following table details the (benefit)/reduction to Connected Fitness Products revenue for actual and future returns and costs associated with Tread+ and Tread product recalls that were recorded in Connected Fitness Products cost of revenue. Fiscal Year Ended June 30, 2024 2023 2022 (in millions) Returns accrual for (benefit)/reduction to Connected Fitness Products revenue $ (4.5) $ 14.6 $ 48.9 (Benefits) costs of product recalls $ (4.0) $ 15.7 $ 8.1 Return reserves related to the impacts of the Tread+ recall of $6.7 million and $24.4 million were included within Accounts payable and accrued expenses in the Consolidated Balance Sheets as of June 30, 2024 and 2023, respectively . Accruals for costs associated with the Tread+ repair of $4.1 million and $10.0 million were included within Accounts payable and accrued expenses in the Consolidated Balance Sheets as of June 30, 2024 and June 30, 2023 , respectively . The estimated return reserves are based on historical and expected product returns. The estimated costs associated with the Tread+ repair are primarily based on the estimated number of requests for the Tread+ repair and the estimated costs of the production, delivery, and installation of the remedy. Bike Seat Post Recall On May 11, 2023, in collaboration with the CPSC, the Company announced a voluntary recall of the original Peloton Bike (not Bike+) sold in the U.S. from January 2018 to May 2023 related to its seat post, and the Company is offering Members a free replacement seat post as the approved repair. As a result of this recall, the Company recognized $(5.5) million and $48.4 million for the (benefits) costs to replace the bike seat posts based on an amount that was deemed probable and reasonably estimable, reflected in Connected Fitness Products cost of revenue in the Consolidated Statements of Operations and Comprehensive Loss for the fiscal year ended June 30, 2024 and 2023. As o f June 30, 2024 and June 30, 2023 , accruals of $1.2 million and $42.2 million, respectively, were included within Accounts payable and accrued expenses in the accompanying Consolidated Balance Sheets related to the recall. The estimated cost to replace the bike seat posts is primarily based on the estimated number of requests for seat posts and the estimated costs of the production and shipment of the replacement parts. For more detail on the potential impacts of the recall to the Company’s business, see “Risk Factors—Risks Related to Our Connected Fitness Products and Members—Our products and services may be affected from time to time by design and manufacturing defects or product safety issues, real or perceived, that could adversely affect our business and result in harm to our reputation.”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blanket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its requirements based on its business needs for a period of time before the order is due to be fulfilled. While the Company’s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the Company’s provided forecasts. As of June 30, 2024, the Company’s commitments to contract with third-party manufacturers for their inventory on-hand and component purchase commitments related to the manufacture of Peloton products were estimated to be approximately $87.8 million, of which $80.1 million is expected to be paid over the next twelve months. Legal and Regulatory Proceedings The Company is, or may become, a party to legal and regulatory proceedings with respect to a variety of matters in the ordinary course of its business, including the matters set forth below. We deny the allegations in the active matters described below and intend to vigorously defend against such matters. Some of the Company’s legal and regulatory proceedings, including matters and litigation that center around intellectual property claims, may be based on complex claims involving substantial uncertainties and unascertainable damages. Accordingly, except for proceedings that have settled or been terminated, or except where otherwise indicated below, it is not possible to determine the probability of loss or estimate damages for such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Unless otherwise disclosed below, while it is reasonably possible that a loss may be incurred, the Company is unable to estimate a range of potential loss due to the complexity and current status of these lawsuits. In these matters, the Company has not established a reserve. The Company evaluates, on a regular basis, developments in our legal proceedings and other contingencies that could affect the amount of liability, including amounts in excess of any previous accruals and reasonably possible losses disclosed, and make adjustments and changes to the Company’s accruals and disclosures as appropriate. For the matters the Company discloses that do not include an estimate of the amount of loss or range of losses, such an estimate is not possible or is immaterial. Given that the Company’s legal and regulatory proceedings are subject to uncertainty, there can be no assurance that such legal and regulatory proceedings, either individually or in the aggregate, will not have a material adverse effect on our business, results of operations, financial condition or cash flows. In May 2021, the Company initiated a voluntary recall of our Tread+ product in collaboration with the CPSC. In December 2022, the Company entered into a settlement agreement with the CPSC regarding matters related to the Tread+ recall. In the settlement, the Company agreed to pay a $19.1 million civil penalty, resolving the CPSC’s charges that we violated the Consumer Product Safety Act (the “CPSA”). On May 18, 2023, the Company and the CPSC jointly announced the approval of a rear guard repair for the recalled Tread+. The SEC is investigating the Company’s public disclosures concerning the Tread+ recall, as well as other matters. In addition, in 2021, the U.S. Department of Justice (the “DOJ”) and the Department of Homeland Security subpoenaed the Company for documents and other information related to the Company’s statutory obligations, including under the CPSA. In addition to such investigations, the Company is presently subject to personal injury claims related to the safety of the Tread+. On November 16, 2021, the United States District Court for the Eastern District of New York consolidated two putative securities class action lawsuits against the Company and certain of the Company’s officers under the caption In re Peloton Interactive, Inc. Securities Litigation, Master File No. 21-cv-02369-CBA-PK (“EDNY Class Action”), and appointed Richard Neswick as lead plaintiff. On January 21, 2022, the lead plaintiff filed an amended consolidated complaint in the action purportedly on behalf of a class consisting of those individuals who purchased or otherwise acquired the Company’s common stock between September 11, 2020 and May 5, 2021. Lead plaintiff alleged that the Company and certain of the Company’s officers made false or misleading statements in violation of Sections 10(b) and 20(a) of the Securities Exchange Act of 1934, as amended (the “Exchange Act”), regarding the Peloton Tread+ and the safety of the product. On April 17, 2023, the parties entered into a settlement agreement to resolve the action for $14.0 million, for which the Company had previously taken a reserve. Under the terms of this agreement, defendants continue to deny any liability or wrongdoing. On July 9, 2024, the court approved the settlement and entered a final judgment in the EDNY Class Action. On October 26, 2021 and January 24, 2022, the United States District Court for the Eastern District of New York consolidated four stockholder derivative actions purportedly on behalf of the Company against certain of the Company’s officers and directors under the caption In re Peloton Interactive, Inc. Derivative Litigation, Master File No. 21-cv-02862-CBA-PK (the “EDNY Derivative Action”), which alleged, among other claims, breaches of fiduciary duties, unjust enrichment, abuse of control, gross mismanagement, waste, and violations of Section 14(a) of the Exchange Act. Alan Chu, Moshe Genack, Xingqi Liu and Anthony Franchi were appointed as co-lead plaintiffs. The EDNY Derivative Action was stayed on February 11, 2022, and that stay was continued on March 8, 2023 pending resolution of the EDNY Class Action. On December 14, 2022, two putative verified stockholder derivative actions in the Court of Chancery of the State of Delaware, purportedly on behalf of the Company against certain of the Company’s officers and directors asserting similar allegations to those made in the EDNY Derivative Action, were consolidated as In re Peloton Interactive, Inc. Stockholder Derivative Litigation, Consol. Case No. 2022-1051-KSJM (the “Chancery Derivative Action”). The Chancery Derivative Action was stayed pending resolution of the EDNY Class Action. On December 22, 2022, a stockholder filed a putative stockholder derivative action in the United States District Court for the District of Delaware, asserting similar allegations to those in the EDNY Derivative Action and the Chancery Derivative Action against certain of the Company’s officers and directors, captioned Blackburn v. Foley, et al., Case No. 22-cv-01618-GBW (the “Blackburn Action”), which was also stayed on January 12, 2023 pending resolution of the EDNY Class Action. On July 29, 2024, the parties in the EDNY Derivative Action, the Chancery Derivative Action, and the Blackburn Action agreed to a settlement-in-principle to resolve those derivative actions. On May 11, 2023, in collaboration with the CPSC, the Company announced a voluntary recall of the original Peloton Bike (not Bike+) sold in the U.S. from January 2018 to May 2023 related to its seat post, and the Company is offering a free replacement seat post as the approved repair. On June 9, 2023, Sam Solomon filed a putative securities class action against the Company and certain of the Company’s officers in the U.S. District Court for the Eastern District of New York, Case No. 1:23-cv-04279-MKB-JRC (the “2023 Securities Litigation”). Jia Tian and David Feigelman were appointed as co-lead plaintiffs. On November 6, 2023, co-lead plaintiffs filed an amended complaint purportedly on behalf of a class consisting of those individuals who purchased or otherwise acquired our common stock between May 6, 2021 and August 22, 2023, alleging that the defendants made false and/or misleading statements relating to the seat post recall in violation of Sections 10(b) and 20(a) of the Exchange Act. On February 2, 2024, defendants served a motion to dismiss the amended complaint. Briefing on defendants’ motion to dismiss the amended complaint in the 2023 Securities Litigation was completed on May 17, 2024. On September 27, 2023, Courtney Cooper and Abdo P. Faissal filed a verified stockholder derivative complaint, purportedly on behalf of the Company against certain of the Company’s officers and directors, captioned Cooper v. Boone, et. al., Case No. 23-cv-07193-MKB-MMH, in the U.S. District Court for the Eastern District of New York, which alleges breaches of fiduciary duties and violations of Section 14(a) of the Exchange Act, as well as a claim for contribution under Sections 10(b) and 21D of the Exchange Act for any liability the Company may incur as a result of the 2023 Securities Litigation. On January 8, 2024, the court stayed the action pending resolution of the motion to dismiss in the 2023 Securities Litigation. On May 5, 2022, the United States District Court for the Southern District of New York consolidated two putative securities class action lawsuits against the Company and certain of the Company’s officers under the caption City of Hialeah Employees Retirement System et al. v. Peloton Interactive, Inc., et al., Case No. 21-CV-09582-ALC-OTW and appointed Robeco Capital Growth Funds SICAV – Robeco Global Consumer Trends as lead plaintiff in the class action (the “SDNY Class Action”). Lead plaintiff filed its amended complaint on June 25, 2022, alleging that the defendants made false and/or misleading statements about demand for the Company’s products and the reasons for the Company’s inventory growth, and engaged in improper trading in violation of Sections 10(b) and 20A of the Exchange Act. On March 30, 2023, the court granted defendants’ motion to dismiss, with leave to amend. Plaintiffs filed an amended complaint on May 6, 2023, purportedly on behalf of a class consisting of those individuals who purchased or otherwise acquired our common stock between February 5, 2021 and January 19, 2022, and defendants moved to dismiss the complaint on June 16, 2023. Briefing on defendants’ motion to dismiss the amended complaint in the SDNY Class Action was completed on August 18, 2023. On July 26, 2023, the Court of Chancery in the State of Delaware consolidated three stockholder derivative actions purportedly on behalf of the Company against certain of the Company’s officers and directors under the caption In re Peloton Interactive, Inc. 2023 Derivative Litigation, Consol. Case No. 2023-0224-KSJM, which alleges that defendants breached their fiduciary duties by purportedly making false statements about demand for the Company’s products and engaging in improper trading. Allison Manzella, Clark Ovruchesky, Daniel Banks and Karen Florentino are co-lead plaintiffs. The court stayed the action on September 26, 2023 pending resolution of the motion to dismiss in the SDNY Class Action. On August 4, 2022, Mayville Engineering Company, Inc. (“MEC”) filed suit against the Company in the Supreme Court of the State of New York, Index No. 652735/2022, alleging claims for breach of contract, or, in the alternative, breach of the implied duty of good faith and fair dealing. MEC alleges that the Company breached a supply agreement under which MEC agreed to supply certain parts for Peloton products, and that it is entitled to damages in an amount exceeding $107.0 million, plus pre-judgment interest, fees, and costs. On January 6, 2023, the court partially granted and partially denied the Company’s motion to dismiss MEC’s complaint, dismissing MEC’s alternative claim for breach of the implied duty of good faith and fair dealing with prejudice, but allowing MEC’s claim for breach of contract to move forward. On April 11, 2024, the court’s decision on the motion to dismiss was upheld on appeal, and the appellate Court simultaneously ruled in the Company’s favor on a separate appeal of a discovery order. In September 2023, the Company asserted a counterclaim and affirmative defense against MEC for fraudulent inducement of the supply agreement. Discovery is ongoing with a current fact discovery deadline of October 4, 2024. No trial date has been set. The Company cannot estimate the precise amount of any reasonably possible loss, as the estimate would depend on numerous uncertainties including future legal rulings, further factual developments concerning the extent of any recoverable damages, and the success of its counterclaim. The range of reasonably possible loss runs from zero to the full amount of MEC’s claim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On November 16, 2021, the Company entered into an underwriting agreement (the “Underwriting Agreement”) with Goldman Sachs &amp; Co. LLC and J.P. Morgan Securities LLC as representatives of the several underwriters named therein relating to the offer and sale by the Company (the “Offering”) of 27,173,912 shares (the “Shares”) of the Company’s Class A common stock, which includes 3,260,869 shares of Class A common stock issued and sold pursuant to the exercise in full by the underwriters of their option to purchase additional shares of Class A common stock. The Company sold the Shares to the underwriters at the public offering price of $46.00 per share less underwriting discounts . The net proceeds to the Company from the Offering were approximately $1.2 billion after deducting the underwriters’ discounts and commissions and the Company’s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Under the terms of the 2019 Plan, for stock option and restricted stock unit grants, vesting generally occurs over four years. Stock option grants are not exercisable after the expiration of ten years from the date of grant or such shorter period as specified in a stock award agreement.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the “evergreen feature”), or a lesser amount as determined by the Board of Directors. On July 1, 2023, the number of shares of Class A common stock available for issuance under the 2019 Plan was automatically increased according to its terms by 17,838,381 shares. In October 2023, the Company’s Board of Directors adopted an amendment to the 2019 Plan (the “Amendment”) that increases the number of shares available under the 2019 Plan by 36,000,000 shares of Class A common stock (and retains the existing evergreen feature through July 1, 2029) and extends the right to grant awards under the 2019 Plan through October 24, 2033. The Amendment became effective following approval by the Company’s stockholders on December 7, 2023. As of June 30, 2024, 63,750,706 shares of Class A common stock we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3 42,999,273 $ 19.71 5.2 $ 33.2 Granted 922,816 $ 3.94 Exercised (4,184,638) $ 3.15 $ 12.7 Forfeited or expired (10,835,962) $ 23.62 Outstanding — June 30, 2024 28,901,489 $ 20.14 4.7 $ 3.4 Vested and Exercisable— June 30, 2024 22,553,224 $ 18.73 4.0 $ 3.4 Unvested option activity is as follows: Options Weighted-Average Grant Date Fair Value Unvested - June 30, 2023 12,407,094 $ 18.84 Granted 922,816 $ 2.46 Vested (5,048,153) $ 18.48 Forfeited or expired (1,933,492) $ 18.78 Unvested - June 30, 2024 6,348,265 $ 17.24 The aggregate intrinsic value of options outstanding and vested and exercisable, were calculated as the difference between the exercise price of the options and the fair value of the Company’s common stock as of June 30, 2024. The fair value of the common stock is the closing stock price of the Company's Class A common stock as reported on The Nasdaq Global Select Market. The aggregate intrinsic value of exercised options was $12.7 million, $85.1 million, and $376.3 million for the fiscal years ended June 30, 2024, 2023, and 2022, respectively. On July 1, 2022, the Compensation Committee of the Board of Directors of the Company approved a one-time repricing of certain stock option awards that had been granted to date under the 2019 Plan. The repricing impacted stock options held by all employees who remained employed through July 25, 2022. The repricing did not apply to the Company’s U.S.-based hourly employees (or employees with equivalent roles in non-U.S. locations) or its C-level executives. The original exercise prices of the repriced stock options ranged from $12.94 to $146.79 per share for the 2,138 total grantees. Each stock option was repriced to have a per share exercise price of $9.13, which was the closing price of the Company’s Class A common stock on July 1, 2022. There were no changes to the number of shares, the vesting schedule or the expiration date of the repriced stock options. Incremental stock-based compensation expense resulting from the repricing was $21.9 million in the aggregate. For the fiscal years ended June 30, 2024, 2023, and 2022, the weighted-average grant date fair value per option was $2.46, $6.42, and $22.27, respectively. The fair value of each option was estimated at the grant date using the Black-Scholes method with the following assumptions: Fiscal Year Ended June 30, 2024 2023 2022 Weighted average risk-free interest rate (1) 4.5 % 3.3 % 1.7 % Weighted average expected term (in years) 3.6 6.2 6.0 Weighted average expected volatility (2) 87.5 % 81.4 % 56.2 % Expected dividend yield — —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Restricted Stock and Restricted Stock Units The following table summarizes the activity related to the Company's restricted stock and restricted stock units: Restricted Stock Units Outstanding Number of Awards Weighted-Average Grant Date Fair Value Outstanding — June 30, 2023 27,236,428 $ 13.96 Granted 59,268,491 $ 5.46 Vested and converted to shares (14,459,231) $ 12.43 Cancelled (16,234,225) $ 8.89 Outstanding — June 30, 2024 55,811,463 $ 6.80 Employee Stock Purchase Plan In August 2019, the Board of Directors adopted, and in September 2019, the Company's stockholders approved, the ESPP, through which eligible employees may purchase shares of the Company's Class A common stock at a discount through accumulated payroll deductions. The ESPP became effective on September 25, 2019, the date the registration statement, in connection with the Company’s initial public offering,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in an amount equal to 1% of the total number of outstanding shares of all classes of the Company's common stock on the immediately preceding June 30, or such lesser number as may be determined by the Board of Directors or applicable committee in its sole discretion. On July 1, 2023, the number of shares of Class A common stock available for issuance under the ESPP was automatically increased according to its terms by 3,567,676 shares. As of June 30, 2024, a total of 15,245,417 shares of Class A common stock were available for sale to employees under the ESPP. Unless otherwise determined by the Board of Directors, each offering period will consist of four six-month purchase periods, provided that the initial offering period commenced on the Effective Date and ended on August 31, 2021, and the initial purchase period ended February 28, 2020. Thereafter, each offering period and each purchase period commences on September 1 and March 1 and ends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Compensation - Stock Compensation .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Fiscal Year Ended June 30, 2024 2023 2022 Weighted average risk-free interest rate 2.1% 0.9% 0.6% Weighted average expected term (in years) 1.3 1.3 1.2 Weighted average expected volatility 93.0% 88.2% 70.7% Expected dividend yield — —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Beginning in the fiscal quarter ended March 31, 2022, the expected volatility is based on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fiscal years ended June 30, 2024, 2023, and 2022, the Company recorded Stock-based compensation expense associated with the ESPP of $7.6 million, $17.3 million, and $13.0 million respectively. In connection with the offering period that ended on August 31, 2023, employees purchased 373,114 shares of Class A common stock at a weighted-average price of $5.42 under the ESPP. In connection with the offering period that ended on February 28, 2024, employees purchased under the ESPP 575,897 shares of Class A common stock at a weighted-average price of $3.94. As of June 30, 2024, total unrecognized compensation cost related to the ESPP was $8.0 million, which will be amortized over a weighted-average remaining period of 1.7 years. Stock-Based Compensation Expense The Company's total stock-based compensation expense was as follows: Fiscal Year Ended June 30, 2024 2023 2022 Cost of revenue Connected Fitness Products $ 10.1 $ 14.3 $ 20.2 Subscription 39.3 42.8 22.7 Total cost of revenue 49.5 57.1 42.9 Sales and marketing 19.7 28.9 30.5 General and administrative 177.1 167.2 152.4 Research and development 58.8 66.7 46.0 Restructuring expense 6.6 85.0 56.5 Total stock-based compensation expense $ 311.7 $ 405.0 $ 328.4 As of June 30, 2024, the Company had $470.4 million of unrecognized stock-based compensation expense related to unvested stock-based awards that is expected to be recognized over a weighted-average period of 2.6 years. In the fiscal year ended June 30, 2023, 13 employees of the Company who were eligible to participate in the Company’s Severance and Change in Control Plan (the “Severance Plan”) terminated their employment. Certain modifications were made to equity awards, including, in certain instances, the post-termination period during which an employee may exercise outstanding stock options was extended from 90 days to one year (or the option expiration date, if earlier), and extended vesting was tied to certain consulting services that were deemed to be non-substantive. In one instance, the post-termination period during which an employee may exercise outstanding stock options was extended from 90 days to approximately 2.8 years. As a result of these modifications, the Company recognized incremental stock-based compensation expense of $49.6 million within Restructuring expense in the Consolidated Statements of Operations and Comprehensive Loss. In the fiscal year ended June 30, 2024, certain modifications were made to equity awards for four employees, who were eligible to participate in the Severance Plan, excluding the impact separately disclosed below, of our former President and Chief Executive Officer (“CEO”) who was also covered under the Severance Plan. For the fiscal year ended June 30, 2024, this included the extension of the post-termination period during which an employee may exercise outstanding stock options from 90 days to one year (or the option expiration date, if earlier). In one instances during the fiscal year ended June 30, 2024, the post-termination period during which an employee may exercise outstanding stock options was extended from 90 days to the earlier of the original expiration date or 3 years. This employee transitioned to a non-executive advisory role. As a result of these modifications, the Company recognized incremental stock-based compensation expense of $5.6 million for the fiscal year ended June 30, 2024 within Restructuring expense in the Consolidated Statements of Operations and Comprehensive Loss. On February 7, 2022, the Board of Directors granted our former President and CEO, 8,000,000 shares of the Company's Class A Common Stock (the "Option Award"). The Option Award had an exercise price of $38.77 per share, equal to the closing price of the Company's Class A common stock on the CEO Commencement Date of February 9, 2022. The awards were to vest and become exercisable over four years, with 1/48th vesting on each monthly anniversary of the CEO Commencement Date, subject to the provision of the CEO’s continued service to the Company through each vesting date. The awards were to be exercisable through February 8, 2032. On May 2, 2024, Mr. McCarthy transitioned to a non-executive, strategic advisory role and was granted a new option award (the "Advisory Award") that will vest in equal monthly installments through December 31, 2024. Mr. McCarthy also received one year of accelerated vesting on all outstanding stock options (other than the Advisory Award), which will remain exercisable until December 31, 2027. During the fiscal year ended June 30, 2024, in connection with the CEO transition, the Company recognized stock-based compensation expense of $41.9 million for the one year of accelerated vesting of the Option Award, which had an exercise price of $38.77 per share and a grant date fair value of approximately $167.6 million. In addition, the Company recognized incremental stock-based compensation expense of $5.4 million for the modification of stock option awards related to the extension of the exercise window through December 31, 2027. These expenses were recognized within General and administrative expense i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12 Months Ended</t>
        </is>
      </c>
    </row>
    <row r="2">
      <c r="B2" s="2" t="inlineStr">
        <is>
          <t>Jun. 30, 2024</t>
        </is>
      </c>
    </row>
    <row r="3">
      <c r="A3" s="3" t="inlineStr">
        <is>
          <t>Risks and Uncertainties [Abstract]</t>
        </is>
      </c>
      <c r="B3" s="4" t="inlineStr">
        <is>
          <t xml:space="preserve"> </t>
        </is>
      </c>
    </row>
    <row r="4">
      <c r="A4" s="4" t="inlineStr">
        <is>
          <t>Concentration of Credit Risk and Major Customers and Vendors</t>
        </is>
      </c>
      <c r="B4" s="4" t="inlineStr">
        <is>
          <t>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fiscal years ended June 30, 2024, 2023, and 2022, there were no customers representing greater than 10% of the Company’s Total revenue. The Company's top two vendors accounted for approximately 86% of inventory purchased the fiscal year ended June 30, 2024. For the fiscal years ended June 30, 2023 and 2022, the Company’s top three vendors accounted for approximately 78% of inventory purchased and the Company’s top two vendors accounted for approximately 60% of inventory purchased, respectively. The Company procures components from a broad group of suppliers. Some of the Company’s products require one or more components that are available from only a single sour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loss before income taxes are as follows: Fiscal Year Ended June 30, 2024 2023 2022 (in millions) United States $ (416.5) $ (1,101.9) $ (2,454.4) Foreign (135.6) (156.1) (353.7) Loss from operations before income taxes $ (552.1) $ (1,258.0) $ (2,808.1) The components of income tax (benefit) expense are as follows: Fiscal Year Ended June 30, 2024 2023 2022 (in millions) Current: Federal $ — $ — $ — State 0.8 0.6 1.3 Foreign — 4.6 13.6 0.8 5.2 14.9 Deferred: Federal — — — State — — — Foreign (1.0) (1.5) 4.7 (1.0) (1.5) 4.7 Total $ (0.2) $ 3.7 $ 19.6 A reconciliation from the U.S. statutory federal income tax rate to the effective income tax rate is as follows: Fiscal Year Ended June 30, 2024 2023 2022 Federal income tax rate 21.0 % 21.0 % 21.0 % Permanent differences (1.2) (0.1) (0.9) Share based compensation (9.2) (2.5) 1.6 Return to provision (0.2) 0.1 — Effects of rates different than statutory 1.0 0.4 0.4 State and local income taxes, net of federal benefit 1.7 2.9 4.4 Change in valuation allowance (13.5) (24.2) (28.3) Rate change (0.2) (0.5) 0.3 Federal credits 0.5 2.4 0.9 State credits 0.1 0.2 — Other — — (0.1) Effective income tax rate — % (0.3) % (0.7) % The primary differences from the U.S. statutory rate and the Company’s effective tax rate for the fiscal year ended June 30, 2024 are due to the change in valuation allowance, stock-based compensation, and state and international taxes. The primary differences from the U.S. statutory rate and the Company’s effective tax rate for the fiscal year ended June 30, 2023 were due to the change in valuation allowance, stock-based compensation including excess tax benefits, and state and international taxes. The primary differences from the U.S. statutory rate and the Company’s effective tax rate for the fiscal year ended June 30, 2022 were due to the change in valuation allowance, stock-based compensation including excess tax benefits, and state and international taxes. On August 16, 2022, the Inflation Reduction Act was signed into law in the United States. Among other provisions, the Inflation Reduction Act includes a 15% minimum tax rate applied to corporations with profits in excess of $1 billion and also includes an excise tax on the repurchase of corporate stock. The Company has reviewed the provisions of the law and does not believe that any of the provisions will have a material impact on the business.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law and determined it had no material impact for the fiscal year ended June 30, 2024. As of June 30, 2024 and June 30, 2023, the Company’s deferred tax assets were primarily the result of U.S. federal and state net operating losses (“NOLs”), non-qualified stock options, accruals and reserves, lease liability, research and development tax credits, §263A UNICAP, and Section 174 capitalized expenditures. A valuation allowance was maintained and/or established in substantially all jurisdictions on the Company’s gross deferred tax asset balances as of June 30, 2024 and 2023.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June 30, 2024 and June 30, 2023, the Company continued to maintain that it is not at the more likely than not standard, wherein deferred taxes will be realized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4 2023 (in millions) Deferred tax assets: Net operating loss $ 1,025.0 $ 939.3 Accruals and reserves 62.4 102.2 R&amp;D credit 78.4 74.9 Accrued legal and professional fees 4.5 11.7 Non-qualified stock options 109.0 110.5 Restricted stock options 7.4 7.8 Disallowed Interest Carryover 46.5 19.5 Intangible Amortization 49.2 49.1 Capitalized R&amp;E 93.4 66.1 Inventory capitalization 61.4 75.5 Lease liability 139.8 163.0 Deferred revenue 7.9 14.8 Construction in Progress 45.2 48.9 Convertible Securities — 11.2 Other 6.1 4.5 Total deferred tax assets: 1,736.2 1,699.0 Valuation allowance (1,603.3) (1,533.3) Deferred tax liabilities: Prepaid Expenses (3.2) (7.0) Property and equipment (20.1) (27.0) Right-of-use assets (103.9) (127.7) Convertible securities (4.8) — Other (0.1) (4.3) Total deferred tax liabilities: (132.1) (166.0) Deferred tax assets, net $ 0.8 $ (0.3) As of June 30, 2024 and 2023, the Company had federal NOLs of approximately $3,313.8 million and $3,101.6 million, respectively, of which $64.8 million will begin to expire in 2034 and the remainder will be carried forward indefinitely. The Company has undergone three ownership changes in the past which have historically subjected its NOLs to a Section 382 limitation. The resulting Section 382 limitations are large enough to avail the Section 382 limited NOLs by June 30, 2022, therefore no NOLs are currently limited. As of June 30, 2024 and 2023, the Company had state NOLs of approximately $2,590.8 million and $2,309.9 million, respectively, which began to expire at various dates beginning in 2024 if not utilized. As of June 30, 2024 and 2023, the Company had foreign NOLs of approximately $711.3 million and $609.7 million, respectively, generated primarily from its operations in the United Kingdom, which will be carried forward indefinitely. As of June 30, 2024 and 2023, the Company had $74.6 million and $71.9 million, respectively, of federal U.S. research and development credit carryovers that will begin to expire in 2036. As of June 30, 2024, the Company did not have material undistributed foreign earnings. The Company has not recorded a deferred tax liability for foreign withholding or other foreign local tax on the undistributed earnings from the Company’s international subsidiaries as such earnings are considered to be indefinitely reinvested. The Company utilizes a two-step approach to recognize and measure unrecognized tax benefit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to be realized upon ultimate settlement. The Company’s policy is to include interest and penalties related to unrecognized tax benefits, if any, within Income tax expense (benefit) in the Consolidated Statements of Operations and Comprehensive Income (Loss). At both June 30, 2024 and 2023, the Company had no unrecognized tax benefits included as a component of income taxes payable within accrued expenses within the accompanying Consolidated Balance Sheets. The Company has the following activity relating to unrecognized tax benefits: Fiscal Year Ended June 30, 2024 2023 (in millions) Beginning balance $ — $ — Gross (decrease) increase in unrecognized tax positions $ — $ — Ending balance $ — $ — Although it is possible that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utation of loss per share is as follows: Fiscal Year Ended June 30, 2024 2023 2022 ($ in millions, except per share amounts) Basic and diluted loss per share: Net loss attributable to common stockholders $ (551.9) $ (1,261.7) $ (2,827.7) Shares used in computation: Weighted-average common shares outstanding 365,546,334 346,670,699 322,368,818 Basic and diluted loss per share $ (1.51) $ (3.64) $ (8.77)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Fiscal Year Ended June 30, 2024 2023 2022 Employee stock options 7,271,719 13,742,253 36,846,242 Restricted stock units and awards 817,182 1,408,482 174,580 Shares estimated to be purchased under ESPP — — 28,370 Impact of the Notes The conversion option will have a dilutive impact on net income per share of common stock when the average market price per share of the Company's Class A common stock for a given period exceeds the conversion price of the 2026 Notes of $239.23 per share and the 2029 Notes of $4.58 per share. During the fiscal year ended June 30, 2024, the weighted average price per share of the Company's Class A common stock was below the conversion price of the Notes. The denominator for basic and diluted loss per share does not include any effect from the Capped Call Transactions the Company entered into concurrently with the issuance of the 2026 Notes as this effect would be anti-dilutive. During the fiscal year ended June 30, 2024, the Capped Call Transactions were terminated. Refer to Note 12, Debt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s ("CODM"), the Interim Co-Chief Executive Officers, review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as well as Precor branded fitness products, delivery and installation services, rental lease arrangements, extended warranty agreements, branded apparel, and commercial service contracts. The Subscription segment derives revenue from monthly Subscription fees. There are no internal revenue transactions between the Company’s segments. Key financial performance measures of the segments including Revenue, Cost of revenue, and Gross profit are as follows: Fiscal Year Ended June 30, 2024 2023 2022 (in millions) Connected Fitness Products: Revenue $ 991.7 $ 1,130.2 $ 2,187.5 Cost of revenue 943.0 1,328.8 2,433.8 Gross profit $ 48.8 $ (198.6) $ (246.3) Subscription: Revenue $ 1,708.7 $ 1,670.1 $ 1,394.7 Cost of revenue 551.0 547.9 450.0 Gross profit $ 1,157.7 $ 1,122.1 $ 944.7 Consolidated: Revenue $ 2,700.5 $ 2,800.2 $ 3,582.1 Cost of revenue 1,494.0 1,876.7 2,883.8 Gross profit $ 1,206.5 $ 923.5 $ 698.4 Reconciliation of Gross Profit Operating expenditures, interest income and other expense, and taxes are not allocated to individual segments as these are managed on an entity wide group basis. The reconciliation between reportable Segment Gross Profit to consolidated loss before provision (benefit) for income taxes is as follows: Fiscal Year Ended June 30, 2024 2023 2022 (in millions) Segment Gross Profit $ 1,206.5 $ 923.5 $ 698.4 Sales and marketing (658.9) (648.2) (1,018.9) General and administrative (651.0) (798.1) (963.4) Research and development (304.8) (318.4) (359.5) Goodwill impairment — — (181.9) Impairment expense (57.3) (144.5) (390.5) Restructuring expense (66.1) (189.4) (180.7) Supplier settlements 2.6 (22.0) (337.6) Total other expense, net (23.2) (60.9) (74.1) Loss before income taxes $ (552.1) $ (1,258.0) $ (2,8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51.9</v>
      </c>
      <c r="C4" s="5" t="n">
        <v>-1261.7</v>
      </c>
      <c r="D4" s="5" t="n">
        <v>-2827.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mela Thomas-Graha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9, 2024, Pamela Thomas-Graham, a member of our Board of Directors, entered into a pre-arranged stock trading plan intended to satisfy the affirmative defense of Rule 10b5-1(c) under the Securities Exchange Act of 1934, as amended (each such plan, a “Rule 10b5-1 Plan”). Ms. Thomas-Graham’s Rule 10b5-1 Plan provides for the potential aggregate sale of up to 159,783 shares of the Company’s Class A common stock upon the exercise of certain stock options between August 8, 2024 and August 29, 2025.</t>
        </is>
      </c>
    </row>
    <row r="10">
      <c r="A10" s="4" t="inlineStr">
        <is>
          <t>Name</t>
        </is>
      </c>
      <c r="B10" s="4" t="inlineStr">
        <is>
          <t>Pamela Thomas-Graham</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9, 2024</t>
        </is>
      </c>
      <c r="C13" s="4" t="inlineStr">
        <is>
          <t xml:space="preserve"> </t>
        </is>
      </c>
    </row>
    <row r="14">
      <c r="A14" s="4" t="inlineStr">
        <is>
          <t>Arrangement Duration</t>
        </is>
      </c>
      <c r="B14" s="4" t="inlineStr">
        <is>
          <t>386 days</t>
        </is>
      </c>
      <c r="C14" s="4" t="inlineStr">
        <is>
          <t xml:space="preserve"> </t>
        </is>
      </c>
    </row>
    <row r="15">
      <c r="A15" s="4" t="inlineStr">
        <is>
          <t>Aggregate Available</t>
        </is>
      </c>
      <c r="B15" s="6" t="n">
        <v>159783</v>
      </c>
      <c r="C15" s="6" t="n">
        <v>159783</v>
      </c>
    </row>
    <row r="16">
      <c r="A16" s="4" t="inlineStr">
        <is>
          <t>Elizabeth Coddingt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3, 2024, Elizabeth Coddington, our Chief Financial Officer, entered into a Rule 10b5-1 Plan. Ms. Coddington’s Rule 10b5-1 Plan provides for the aggregate sale of (i)119,305 shares of the Company’s Class A common stock, and (ii) 559,002 shares of the Company’s Class A common stock upon the vesting of certain restricted stock units (“RSUs”), in each case between September 2, 2024 and August 15, 2025. Each RSU represents a contingent right to receive one share of the Company’s Class A common stock.</t>
        </is>
      </c>
    </row>
    <row r="19">
      <c r="A19" s="4" t="inlineStr">
        <is>
          <t>Name</t>
        </is>
      </c>
      <c r="B19" s="4" t="inlineStr">
        <is>
          <t>Elizabeth Coddington</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3, 2024</t>
        </is>
      </c>
      <c r="C22" s="4" t="inlineStr">
        <is>
          <t xml:space="preserve"> </t>
        </is>
      </c>
    </row>
    <row r="23">
      <c r="A23" s="4" t="inlineStr">
        <is>
          <t>Arrangement Duration</t>
        </is>
      </c>
      <c r="B23" s="4" t="inlineStr">
        <is>
          <t>347 days</t>
        </is>
      </c>
      <c r="C23" s="4" t="inlineStr">
        <is>
          <t xml:space="preserve"> </t>
        </is>
      </c>
    </row>
    <row r="24">
      <c r="A24" s="4" t="inlineStr">
        <is>
          <t>Elizabeth Coddington Trading Arrangement, Common Stock [Member] | Elizabeth Coddingto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119305</v>
      </c>
      <c r="C26" s="6" t="n">
        <v>119305</v>
      </c>
    </row>
    <row r="27">
      <c r="A27" s="4" t="inlineStr">
        <is>
          <t>Elizabeth Coddington Trading Arrangement, Restricted Stock Units [Member] | Elizabeth Coddingto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559002</v>
      </c>
      <c r="C29" s="6" t="n">
        <v>559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697.6</v>
      </c>
      <c r="C3" s="5" t="n">
        <v>813.9</v>
      </c>
    </row>
    <row r="4">
      <c r="A4" s="4" t="inlineStr">
        <is>
          <t>Accounts receivable, net</t>
        </is>
      </c>
      <c r="B4" s="7" t="n">
        <v>103.6</v>
      </c>
      <c r="C4" s="7" t="n">
        <v>97.2</v>
      </c>
    </row>
    <row r="5">
      <c r="A5" s="4" t="inlineStr">
        <is>
          <t>Inventories, net</t>
        </is>
      </c>
      <c r="B5" s="7" t="n">
        <v>329.7</v>
      </c>
      <c r="C5" s="7" t="n">
        <v>522.6</v>
      </c>
    </row>
    <row r="6">
      <c r="A6" s="4" t="inlineStr">
        <is>
          <t>Prepaid expenses and other current assets</t>
        </is>
      </c>
      <c r="B6" s="7" t="n">
        <v>135.1</v>
      </c>
      <c r="C6" s="7" t="n">
        <v>205.4</v>
      </c>
    </row>
    <row r="7">
      <c r="A7" s="4" t="inlineStr">
        <is>
          <t>Total current assets</t>
        </is>
      </c>
      <c r="B7" s="6" t="n">
        <v>1266</v>
      </c>
      <c r="C7" s="7" t="n">
        <v>1639.1</v>
      </c>
    </row>
    <row r="8">
      <c r="A8" s="4" t="inlineStr">
        <is>
          <t>Property and equipment, net</t>
        </is>
      </c>
      <c r="B8" s="7" t="n">
        <v>353.7</v>
      </c>
      <c r="C8" s="7" t="n">
        <v>444.8</v>
      </c>
    </row>
    <row r="9">
      <c r="A9" s="4" t="inlineStr">
        <is>
          <t>Intangible assets, net</t>
        </is>
      </c>
      <c r="B9" s="6" t="n">
        <v>15</v>
      </c>
      <c r="C9" s="7" t="n">
        <v>25.6</v>
      </c>
    </row>
    <row r="10">
      <c r="A10" s="4" t="inlineStr">
        <is>
          <t>Goodwill</t>
        </is>
      </c>
      <c r="B10" s="7" t="n">
        <v>41.2</v>
      </c>
      <c r="C10" s="7" t="n">
        <v>41.2</v>
      </c>
    </row>
    <row r="11">
      <c r="A11" s="4" t="inlineStr">
        <is>
          <t>Restricted cash</t>
        </is>
      </c>
      <c r="B11" s="7" t="n">
        <v>53.2</v>
      </c>
      <c r="C11" s="7" t="n">
        <v>71.59999999999999</v>
      </c>
    </row>
    <row r="12">
      <c r="A12" s="4" t="inlineStr">
        <is>
          <t>Operating lease right-of-use assets, net</t>
        </is>
      </c>
      <c r="B12" s="6" t="n">
        <v>435</v>
      </c>
      <c r="C12" s="7" t="n">
        <v>524.1</v>
      </c>
    </row>
    <row r="13">
      <c r="A13" s="4" t="inlineStr">
        <is>
          <t>Other assets</t>
        </is>
      </c>
      <c r="B13" s="6" t="n">
        <v>21</v>
      </c>
      <c r="C13" s="7" t="n">
        <v>22.7</v>
      </c>
    </row>
    <row r="14">
      <c r="A14" s="4" t="inlineStr">
        <is>
          <t>Total assets</t>
        </is>
      </c>
      <c r="B14" s="7" t="n">
        <v>2185.2</v>
      </c>
      <c r="C14" s="7" t="n">
        <v>2769.1</v>
      </c>
    </row>
    <row r="15">
      <c r="A15" s="3" t="inlineStr">
        <is>
          <t>Current liabilities:</t>
        </is>
      </c>
      <c r="B15" s="4" t="inlineStr">
        <is>
          <t xml:space="preserve"> </t>
        </is>
      </c>
      <c r="C15" s="4" t="inlineStr">
        <is>
          <t xml:space="preserve"> </t>
        </is>
      </c>
    </row>
    <row r="16">
      <c r="A16" s="4" t="inlineStr">
        <is>
          <t>Accounts payable and accrued expenses</t>
        </is>
      </c>
      <c r="B16" s="7" t="n">
        <v>432.3</v>
      </c>
      <c r="C16" s="7" t="n">
        <v>478.4</v>
      </c>
    </row>
    <row r="17">
      <c r="A17" s="4" t="inlineStr">
        <is>
          <t>Deferred revenue and customer deposits</t>
        </is>
      </c>
      <c r="B17" s="7" t="n">
        <v>163.7</v>
      </c>
      <c r="C17" s="7" t="n">
        <v>187.3</v>
      </c>
    </row>
    <row r="18">
      <c r="A18" s="4" t="inlineStr">
        <is>
          <t>Current portion of long term debt</t>
        </is>
      </c>
      <c r="B18" s="6" t="n">
        <v>10</v>
      </c>
      <c r="C18" s="7" t="n">
        <v>7.5</v>
      </c>
    </row>
    <row r="19">
      <c r="A19" s="4" t="inlineStr">
        <is>
          <t>Operating lease liabilities, current</t>
        </is>
      </c>
      <c r="B19" s="7" t="n">
        <v>75.3</v>
      </c>
      <c r="C19" s="7" t="n">
        <v>83.5</v>
      </c>
    </row>
    <row r="20">
      <c r="A20" s="4" t="inlineStr">
        <is>
          <t>Other current liabilities</t>
        </is>
      </c>
      <c r="B20" s="7" t="n">
        <v>3.9</v>
      </c>
      <c r="C20" s="7" t="n">
        <v>4.6</v>
      </c>
    </row>
    <row r="21">
      <c r="A21" s="4" t="inlineStr">
        <is>
          <t>Total current liabilities</t>
        </is>
      </c>
      <c r="B21" s="7" t="n">
        <v>685.2</v>
      </c>
      <c r="C21" s="7" t="n">
        <v>761.4</v>
      </c>
    </row>
    <row r="22">
      <c r="A22" s="4" t="inlineStr">
        <is>
          <t>Convertible senior notes, net</t>
        </is>
      </c>
      <c r="B22" s="6" t="n">
        <v>540</v>
      </c>
      <c r="C22" s="6" t="n">
        <v>988</v>
      </c>
    </row>
    <row r="23">
      <c r="A23" s="4" t="inlineStr">
        <is>
          <t>Term loan, net</t>
        </is>
      </c>
      <c r="B23" s="7" t="n">
        <v>950.1</v>
      </c>
      <c r="C23" s="7" t="n">
        <v>690.9</v>
      </c>
    </row>
    <row r="24">
      <c r="A24" s="4" t="inlineStr">
        <is>
          <t>Operating lease liabilities, non-current</t>
        </is>
      </c>
      <c r="B24" s="7" t="n">
        <v>503.3</v>
      </c>
      <c r="C24" s="7" t="n">
        <v>593.8</v>
      </c>
    </row>
    <row r="25">
      <c r="A25" s="4" t="inlineStr">
        <is>
          <t>Other non-current liabilities</t>
        </is>
      </c>
      <c r="B25" s="7" t="n">
        <v>25.7</v>
      </c>
      <c r="C25" s="7" t="n">
        <v>30.1</v>
      </c>
    </row>
    <row r="26">
      <c r="A26" s="4" t="inlineStr">
        <is>
          <t>Total liabilities</t>
        </is>
      </c>
      <c r="B26" s="7" t="n">
        <v>2704.3</v>
      </c>
      <c r="C26" s="7" t="n">
        <v>3064.2</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25 par value; 2,500,000,000 and 2,500,000,000 Class A shares authorized, 358,120,105 and 338,750,774 shares issued and outstanding as of June 30, 2024 and June 30, 2023, respectively; 2,500,000,000 and 2,500,000,000 Class B shares authorized, 18,141,608 and 18,016,853 shares issued and outstanding as of June 30, 2024 and June 30, 2023, respectively.</t>
        </is>
      </c>
      <c r="B29" s="6" t="n">
        <v>0</v>
      </c>
      <c r="C29" s="6" t="n">
        <v>0</v>
      </c>
    </row>
    <row r="30">
      <c r="A30" s="4" t="inlineStr">
        <is>
          <t>Additional paid-in capital</t>
        </is>
      </c>
      <c r="B30" s="7" t="n">
        <v>4948.6</v>
      </c>
      <c r="C30" s="7" t="n">
        <v>4619.8</v>
      </c>
    </row>
    <row r="31">
      <c r="A31" s="4" t="inlineStr">
        <is>
          <t>Accumulated other comprehensive income</t>
        </is>
      </c>
      <c r="B31" s="7" t="n">
        <v>15.9</v>
      </c>
      <c r="C31" s="7" t="n">
        <v>16.8</v>
      </c>
    </row>
    <row r="32">
      <c r="A32" s="4" t="inlineStr">
        <is>
          <t>Accumulated deficit</t>
        </is>
      </c>
      <c r="B32" s="7" t="n">
        <v>-5483.7</v>
      </c>
      <c r="C32" s="7" t="n">
        <v>-4931.8</v>
      </c>
    </row>
    <row r="33">
      <c r="A33" s="4" t="inlineStr">
        <is>
          <t>Total stockholders’ deficit</t>
        </is>
      </c>
      <c r="B33" s="7" t="n">
        <v>-519.1</v>
      </c>
      <c r="C33" s="7" t="n">
        <v>-295.1</v>
      </c>
    </row>
    <row r="34">
      <c r="A34" s="4" t="inlineStr">
        <is>
          <t>Total liabilities and stockholders’ deficit</t>
        </is>
      </c>
      <c r="B34" s="5" t="n">
        <v>2185.2</v>
      </c>
      <c r="C34" s="5" t="n">
        <v>27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GAAP”) and applicable rules and regulations of the U.S. Securities and Exchange Commission (“SEC”).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ash and Cash Equivalents</t>
        </is>
      </c>
      <c r="B5" s="4" t="inlineStr">
        <is>
          <t>The Company considers all cash and short-term investments purchased with maturities of three months or less when acquired to be cash equivalents. As of June 30, 2024 and 2023, the Company’s cash and cash equivalents were primarily held in money market and operating accounts. At various times during the fiscal years ended June 30, 2024 and 2023, the balances of cash at financial institutions exceeded the federally insured limit. The Company has not experienced any losses in such accounts and believes its cash and cash equivalents are not subject to any significant credit risk.</t>
        </is>
      </c>
    </row>
    <row r="6">
      <c r="A6" s="4" t="inlineStr">
        <is>
          <t>Restricted Cash</t>
        </is>
      </c>
      <c r="B6" s="4" t="inlineStr">
        <is>
          <t>The Company’s Restricted cash primarily relates to cash used to collateralize outstanding letters of credit.</t>
        </is>
      </c>
    </row>
    <row r="7">
      <c r="A7" s="4" t="inlineStr">
        <is>
          <t>Accounts Receivable, Net of Allowances</t>
        </is>
      </c>
      <c r="B7" s="4" t="inlineStr">
        <is>
          <t>The Company's accounts receivable primarily represent amounts due from third-party and commercial sales and amounts due from third-party payment processo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which may be available.</t>
        </is>
      </c>
    </row>
    <row r="8">
      <c r="A8" s="4" t="inlineStr">
        <is>
          <t>Revenue Recognition</t>
        </is>
      </c>
      <c r="B8" s="4" t="inlineStr">
        <is>
          <t>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we expect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our estimate for product returns and concessions based on the terms and conditions of home trial programs, historical return trends by product category, impact of seasonality, an evaluation of current economic and market conditions, and current business practices, and record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also applies the practical expedient as per ASC 340-40-25-4 and expenses sales commissions when incurred if the amortization period of the asset that the Company otherwise would have recognized is one year or less. These costs are recorded in Sales and marketing in the Company’s Consolidated Statements of Operations and Comprehensive Loss. Some of the Company’s revenues relate to rental lease arrangements. The Company’s rental program allows Members to lease a Bike or Bike+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while the underlying equipment subject to the lease remains within Property and equipment, net on the Company’s Consolidated Balance Sheets and depreciates over the equipment’s useful life. Depreciation expense associated with the underlying equipment is reflected in Connected Fitness Products cost of revenue in the Company’s Consolidated Statements of Operations and Comprehensive Loss. Non-lease components primarily consist of an All-Access Membership, which is recognized within Subscription revenue. Connected Fitness Products Connected Fitness Products include the Company’s portfolio of Connected Fitness Products and related accessories, Precor branded fitness products, delivery and installation services, rental lease agreemen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t>
        </is>
      </c>
    </row>
    <row r="9">
      <c r="A9" s="4" t="inlineStr">
        <is>
          <t>Inventories</t>
        </is>
      </c>
      <c r="B9" s="4" t="inlineStr">
        <is>
          <t>Inventories consist of finished goods, work-in-process and raw materials. Finished goods are primarily purchased from contract manufacturers. Connected Fitness Product, accessories, apparel, and raw material inventories are stated at the lower of cost or net realizable value on a weighted-average cost basis. The Company periodically assesses and adjusts the value of inventory for estimated excess and obsolete inventory based upon estimates of future demand and market conditions, as well as damaged or otherwise impaired goods. Spare parts are recorded as inventory and recognized in cost of revenue as consumed. Refer to Note 6, Inventories for additional information.</t>
        </is>
      </c>
    </row>
    <row r="10">
      <c r="A10" s="4" t="inlineStr">
        <is>
          <t>Property and Equipment</t>
        </is>
      </c>
      <c r="B10" s="4" t="inlineStr">
        <is>
          <t>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Refer to Note 8, Property and Equipment for additional information.</t>
        </is>
      </c>
    </row>
    <row r="11">
      <c r="A11" s="4" t="inlineStr">
        <is>
          <t>Internal-Use Software</t>
        </is>
      </c>
      <c r="B11" s="4" t="inlineStr">
        <is>
          <t>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t>
        </is>
      </c>
    </row>
    <row r="12">
      <c r="A12" s="4" t="inlineStr">
        <is>
          <t>Business Combination</t>
        </is>
      </c>
      <c r="B12" s="4" t="inlineStr">
        <is>
          <t>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ill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If the transaction is deemed to be a business combination, any excess of the purchase price (consideration transferred) over the estimated fair values of net assets acquired is recorded as goodwill. Transaction costs are expensed as incurred. Amounts recorded in a business combination may change during the measurement period, which is a period not to exceed one year from the date of acquisition, as additional information about conditions that existed at the acquisition date becomes available. Refer to Note 7, Acquisitions for additional information.</t>
        </is>
      </c>
    </row>
    <row r="13">
      <c r="A13" s="4" t="inlineStr">
        <is>
          <t>Goodwill and Intangible Assets</t>
        </is>
      </c>
      <c r="B13" s="4" t="inlineStr">
        <is>
          <t>Goodwill represents the excess of the aggregate of the consideration transferred and the amount recognized for non-controlling interest, if any, over the fair value of identifiable assets acquired and liabilities assumed in a business combination.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each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exceeds its fair value, an impairment loss equal to the excess is recorded. Intangible assets other than goodwill are comprised of acquired developed technology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has no intangible assets with indefinite useful lives. The Company assesses the impairment of intangible assets whenever events or changes in circumstances indicate that the carrying amount may not be recoverable. Refer to Note 9, Goodwill and Intangible Assets for additional information.</t>
        </is>
      </c>
    </row>
    <row r="14">
      <c r="A14" s="4" t="inlineStr">
        <is>
          <t>Impairment of Long-Lived Assets</t>
        </is>
      </c>
      <c r="B14" s="4" t="inlineStr">
        <is>
          <t>Long-lived assets are reviewed for impairment whenever events or changes in circumstances (“triggering event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estimated undiscounted net future cash flows, an impairment charge is recognized for the amount by which the carrying amount of the asset group exceeds its fair value.</t>
        </is>
      </c>
    </row>
    <row r="15">
      <c r="A15" s="4" t="inlineStr">
        <is>
          <t>Convertible Senior Notes</t>
        </is>
      </c>
      <c r="B15" s="4" t="inlineStr">
        <is>
          <t>The 2026 Notes and 2029 Notes are accounted for in accordance with Financial Accounting Standards Board (“FASB”) Accounting Standards Codification (“ASC”) Subtopic 470-20, Debt with Conversion and Other Options . Pursuant to ASC Subtopic 470-20, debt with an embedded conversion feature shall accounted for in its entirety as a liability and no portion of the proceeds from the issuance of the convertible debt instrument shall be accounted for as attributable to the conversion feature unless the conversion feature is required to be accounted for separately as an embedded derivative or the conversion feature results in a premium that is subject to the guidance in ASC 470. The 2026 Notes and the 2029 Notes (together, “the Notes”) are accounted for as a liability with no portion of the proceeds attributable to the conversion options as the conversion feature did not require separate accounting as a derivative, and the Notes did not involve a premium subject to the guidance in ASC 470. Refer to Note 12, Debt for additional information.</t>
        </is>
      </c>
    </row>
    <row r="16">
      <c r="A16" s="4" t="inlineStr">
        <is>
          <t>Cost of Revenue</t>
        </is>
      </c>
      <c r="B16" s="4" t="inlineStr">
        <is>
          <t>Connected Fitness Products Connected Fitness Products cost of revenue consists of our portfolio of Connected Fitness Products, related accessories, and branded apparel product costs, including third party manufacturing costs, duties and other applicable importing costs, shipping and handling costs, packaging, warranty replacement and service costs, fulfillment costs, warehousing costs, costs related to our commercial business, depreciation of property and equipment, and certain costs related to management, facilities, and personnel-related expenses associated with supply chain logistics. Inventory write-downs and related obsolescence reserve expense are also included within Connected Fitness Products cost of revenue. Subscription Subscription cost of revenue includes costs associated with content creation and costs to stream content to our Members. These costs consist of both fixed costs, including studio rent and occupancy, other studio overhead, Instructor and production personnel-related expenses, depreciation of property and equipment as well as variable costs, including music royalty fees, third-party platform streaming costs, and payment processing fees for our monthly subscription billings.</t>
        </is>
      </c>
    </row>
    <row r="17">
      <c r="A17" s="4" t="inlineStr">
        <is>
          <t>Music Royalty Fees</t>
        </is>
      </c>
      <c r="B17" s="4" t="inlineStr">
        <is>
          <t>The Company has entered into agreements with music rights holders for the music we include in the operation of our service. The Company pays and recognizes music royalty fees in accordance with the terms of the relevant license agreement with the music rights holder. This can include royalties incurred for paid subscriptions and royalties incurred as part of free-trial offers, which are recognized within Subscription cost of revenue and Sales and marketing in the Company’s Statements of Operations and Comprehensive Loss, respectively. If a minimum guarantee or advance payment provision exists within a license agreement, the guarantee or advance is recorded as a prepaid asset and amortized over the shorter of the period consumed or the term of the license agreement. Given the at times migratory, uncertain, or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t>
        </is>
      </c>
    </row>
    <row r="18">
      <c r="A18" s="4" t="inlineStr">
        <is>
          <t>Income Taxes</t>
        </is>
      </c>
      <c r="B18" s="4" t="inlineStr">
        <is>
          <t>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of its deferred tax assets is not more-likely-than-not, a valuation allowance is established.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fer to Note 17, Income Taxes for additional information.</t>
        </is>
      </c>
    </row>
    <row r="19">
      <c r="A19" s="4" t="inlineStr">
        <is>
          <t>Advertising Costs</t>
        </is>
      </c>
      <c r="B19" s="4" t="inlineStr">
        <is>
          <t>Advertising and other promotional costs to market the Company's products are expensed as incurred.</t>
        </is>
      </c>
    </row>
    <row r="20">
      <c r="A20" s="4" t="inlineStr">
        <is>
          <t>Research and Development Costs</t>
        </is>
      </c>
      <c r="B20" s="4" t="inlineStr">
        <is>
          <t>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21">
      <c r="A21" s="4" t="inlineStr">
        <is>
          <t>Stock-Based Compensation</t>
        </is>
      </c>
      <c r="B21" s="4" t="inlineStr">
        <is>
          <t>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stock option and restricted stock unit grants, vesting generally occurs over four years.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2, the Company derived its volatility from the average historical stock volatilities of several peer public companies over a period equivalent to the expected term of the awards. Beginning in the fourth quarter of fiscal year ended June 30, 2022,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The 2019 Plan serves as the successor to the 2015 Stock Plan. The 2015 Stock Plan continues to govern the terms and conditions of the outstanding awards previously granted thereunder. Generally, the 2015 Stock Plan permitted the early exercise of stock options granted prior to the IPO. The unvested portion of shares exercised was recorded within Other current liabilities on the Company’s Consolidated Balance Sheets and reclassified to equity as vesting occurred. Refer to Note 15, Equity-Based Compensation for additional information.</t>
        </is>
      </c>
    </row>
    <row r="22">
      <c r="A22" s="4" t="inlineStr">
        <is>
          <t>Restructuring</t>
        </is>
      </c>
      <c r="B22" s="4" t="inlineStr">
        <is>
          <t>The Company's restructuring charges consist of employee severance, one-time termination benefits and ongoing benefits related to the reduction of its workforce, and other exit and disposal costs. One-time termination benefits are expensed at the date the entity notifies the employee, unless the employee must provide future service beyond a minimum retention period, in which case the benefits are expensed ratably over the future service period. Ongoing benefits are expensed when restructuring activities are probable and the benefit amounts are estimable. Liabilities for other costs associated with a restructuring activity are measured at fair value and are recognized when the liability is incurred. Other costs primarily consist of termination fees, idle rent and related expenses for exited locations, professional services, and other costs related to restructuring activities, and are expensed when incurred. Refer to Note 4, Restructuring for additional information.</t>
        </is>
      </c>
    </row>
    <row r="23">
      <c r="A23" s="4" t="inlineStr">
        <is>
          <t>Defined Contribution Plan</t>
        </is>
      </c>
      <c r="B23" s="4" t="inlineStr">
        <is>
          <t>The Company maintains a defined contribution retirement plan offered to all of its U.S. employees, as well as plans at certain foreign and domestic subsidiaries. For the fiscal years ended June 30, 2024, 2023, and 2022, the Company's matching contributions totaled $18.5 million, $19.1 million, and $26.3 million, respectively, and were expensed as contributed.</t>
        </is>
      </c>
    </row>
    <row r="24">
      <c r="A24" s="4" t="inlineStr">
        <is>
          <t>Commitments and Contingencies</t>
        </is>
      </c>
      <c r="B24" s="4" t="inlineStr">
        <is>
          <t>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3, Commitments and Contingencies for additional information.</t>
        </is>
      </c>
    </row>
    <row r="25">
      <c r="A25" s="4" t="inlineStr">
        <is>
          <t>Fair Value of Financial Instruments</t>
        </is>
      </c>
      <c r="B25"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4 and 2023, due to the short period of time to maturity or repayment. Refer to Note 5, Fair Value Measurements for additional information.</t>
        </is>
      </c>
    </row>
    <row r="26">
      <c r="A26" s="4" t="inlineStr">
        <is>
          <t>Earnings (Loss) Per Share</t>
        </is>
      </c>
      <c r="B26" s="4" t="inlineStr">
        <is>
          <t>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Refer to Note 18, Net Loss Per Share for additional information.</t>
        </is>
      </c>
    </row>
    <row r="27">
      <c r="A27" s="4" t="inlineStr">
        <is>
          <t>Use of Estimates</t>
        </is>
      </c>
      <c r="B27"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t>
        </is>
      </c>
    </row>
    <row r="28">
      <c r="A28" s="4" t="inlineStr">
        <is>
          <t>Recently Issued Accounting Pronouncements</t>
        </is>
      </c>
      <c r="B28" s="4" t="inlineStr">
        <is>
          <t>Accounting Pronouncements Recently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simplified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Note 12 - Debt ), an increase of $119.6 million in the carrying value of its 2026 Notes to reflect the full principal amount of the 2026 Notes outstanding net of issuance costs, and a decrease to Accumulated deficit of $40.6 million. ASU 2021-08 In October 2021, the FASB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e Company adopted ASU 2021-08 on July 1, 2023. The standard will be applied to acquisitions occurring on or after the effective date. The impact will depend on the contract assets and liabilities acquired in future business combinations. Accounting Pronouncements Not Yet Adopted ASU 2023-07 In November 2023, the Financial Accounting Standards Board issued ASU 2023-07, Segment Reporting (Topic 280): Improvements to Reportable Segment Disclosures . This ASU improves reportable segment disclosure requirements, primarily through enhanced disclosures about significant segment expenses, and is effective for fiscal years beginning after December 15, 2023 on a retrospective basis. The Company is currently evaluating the impact of adopting this ASU. ASU 2023-09 In December 2023, the Financial Accounting Standards Board issued ASU 2023-09, Income Taxes (Topic 740): Improvements to Income Tax Disclosures. This ASU enhances income tax information primarily through changes in the rate reconciliation and income taxes paid information, and is effective for fiscal years beginning after December 15, 2024 on a prospective basis. The Company is currently evaluating the impact of adopting this ASU.</t>
        </is>
      </c>
    </row>
    <row r="29">
      <c r="A29" s="4" t="inlineStr">
        <is>
          <t>Deferred Revenue and Customer Deposits</t>
        </is>
      </c>
      <c r="B29"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30">
      <c r="A30" s="4" t="inlineStr">
        <is>
          <t>Fair Value Measurements</t>
        </is>
      </c>
      <c r="B30" s="4" t="inlineStr">
        <is>
          <t>The fair value of the Notes is determined based on the closing price on the last trading day of the reporting period. Refer to Note 12, Deb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its estimated future product warranty obligation was as follows: Fiscal Year Ended June 30, 2024 2023 (in millions) Balance at beginning of period $ 26.4 $ 51.1 Provision for warranty accrual 28.0 17.7 Warranty claims (34.1) (42.4) Balance at end of period $ 20.3 $ 26.4 </t>
        </is>
      </c>
    </row>
    <row r="5">
      <c r="A5" s="4" t="inlineStr">
        <is>
          <t>Schedule of Disaggregation of Revenue</t>
        </is>
      </c>
      <c r="B5" s="4" t="inlineStr">
        <is>
          <t xml:space="preserve">The Company’s revenue disaggregated by geographic region was as follows: Fiscal Year Ended June 30, 2024 2023 2022 (in millions) North America $ 2,487.0 $ 2,591.1 $ 3,259.6 International 213.5 209.1 322.5 Total revenue $ 2,700.5 $ 2,800.2 $ 3,5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solidated Statements of Operations and Comprehensive Loss. The remaining charges incurred are included within Restructuring expense in the Consolidated Statements of Operations and Comprehensive Loss: Fiscal Year Ended June 30, 2024 2023 2022 Cash restructuring charges: (in millions) Severance and other personnel costs (1) $ 36.5 $ 85.1 $ 109.1 Exit and disposal costs and professional fees (2) 19.2 19.3 15.4 Total cash charges 55.7 104.4 124.5 Non-cash charges: Asset write-downs and write-offs (3) 40.8 139.3 373.8 Stock-based compensation expense (4) 6.6 85.0 56.5 Write-offs of inventory related to restructuring activities (5) 1.0 3.7 56.4 Loss on sale of subsidiary (6) 3.8 — — Total non-cash charges 52.2 228.0 486.8 Total $ 107.9 $ 332.4 $ 611.3 ____________________________ (1) Includes $7.5 million and $29.0 million of severance and other personnel costs related to the 2022 Restructuring Plan and 2024 Restructuring Plan, respectively, for the fiscal year ended June 30, 2024. (2) Includes $16.1 million and $3.1 million of exit and disposal costs and professional fees related to the 2022 Restructuring Plan and 2024 Restructuring Plan, respectively, for the fiscal year ended June 30, 2024. (3) Includes $31.1 million and $9.7 million of asset write-downs and write-offs related to the 2022 Restructuring Plan and 2024 Restructuring Plan, respectively, for the fiscal year ended June 30, 2024. (4) Includes $7.2 million and $(0.6) million of stock-based compensation expense related to the 2022 Restructuring Plan and 2024 Restructuring Plan, respectively, for the fiscal year ended June 30, 2024. (5) Includes write-offs of inventory related to the 2022 Restructuring Plan. (6) Includes loss on sale of subsidiary recognized in connection with the 2022 Restructuring Plan.</t>
        </is>
      </c>
    </row>
    <row r="5">
      <c r="A5" s="4" t="inlineStr">
        <is>
          <t>Schedule of Restructuring Related Liabilities</t>
        </is>
      </c>
      <c r="B5" s="4" t="inlineStr">
        <is>
          <t>The following table presents a roll-forward of cash restructuring-related liabilities, which is included within Accounts payable and accrued expenses in the Consolidated Balance Sheets: Severance and other personnel costs Exit and disposal costs and professional fees Total (in millions) Balance as of June 30, 2021 $ — $ — $ — Charges 109.1 15.4 124.5 Cash payments (98.2) (15.4) (113.6) Balance as of June 30, 2022 $ 10.9 $ — $ 10.9 Severance and other personnel costs Exit and disposal costs and professional fees Total (in millions) Balance as of June 30, 2022 $ 10.9 $ — $ 10.9 Charges 85.1 19.3 104.4 Cash payments (82.4) (19.0) (101.4) Balance as of June 30, 2023 $ 13.6 $ 0.3 $ 13.9 Severance and other personnel costs Exit and disposal costs and professional fees Total (in millions) Balance as of June 30, 2023 $ 13.6 $ 0.3 $ 13.9 Charges (1) 36.5 19.2 55.7 Cash payments (37.4) (15.2) (52.6) Balance as of June 30, 2024 $ 12.7 $ 4.3 $ 17.0 _________________________ (1) Includes $7.5 million and $29.0 million of charges for severance and other personnel costs related to the 2022 Restructuring Plan and 2024 Restructuring Plan, respectively, and $16.1 million and $3.1 million of charges for exit and disposal costs and professional fees related to the 2022 Restructuring Plan and 2024 Restructuring Plan, respectively, for the fiscal year ended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s present the estimated fair values of the Company’s financial instruments that are not recorded at fair value on the Consolidated Balance Sheets: As of June 30, 2024 Level 1 Level 2 Level 3 Total (in millions) 0.00% Convertible Senior Notes due 2026 $ — $ 175.0 $ — $ 175.0 5.50% Convertible Senior Notes due 2029 $ — $ 353.0 $ — $ 353.0 As of June 30, 2023 Level 1 Level 2 Level 3 Total (in millions) 0.00% Convertible Senior Notes $ — $ 759.5 $ — $ 7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Inventories, net were as follows: June 30, 2024 2023 (in millions) Raw materials $ 29.8 $ 53.2 Finished products (1) 487.6 703.0 Total inventories (2) 517.4 756.2 Less: Reserves (187.7) (233.6) Total inventories, net $ 329.7 $ 522.6 _________________________ (1) Includes $35.2 million and $26.4 million of finished goods inventory in transit, products owned by the Company that have not yet been received at a Company distribution center, as of June 30, 2024 and June 30, 2023, respectively. (2) As of June 30, 2024 and 2023, there was no work-in-process within invento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June 30, 2024 2023 (in millions) Land $ — $ 5.2 Buildings — 13.1 Leasehold Improvements 292.4 315.1 Machinery 12.1 16.3 Equipment 41.8 38.7 Customer-leased equipment 76.9 47.1 Furniture and Fixtures 22.5 29.9 Construction in Progress 1.1 3.8 Software (1) 178.0 183.2 Total property and equipment 624.9 652.4 Accumulated depreciation and amortization (271.2) (207.5) Total property and equipment, net $ 353.7 $ 444.8 _________________________ (1) Includes $0.1 million and $1.0 million of software under development as of June 30, 2024 and June 30, 2023, respectively. The estimated useful lives of property and equipment are as follows: Buildings 40 years Leasehold Improvements Shorter of remaining lease term or useful life Machinery Three Equipment Two Customer-leased equipment Three years Furniture and Fixtures Four Software Tw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the carrying value of goodwill are as follows: Amount (in millions) June 30, 2021 $ 210.1 Acquisition 12.0 Foreign currency translation 1.0 Impairment (181.9) June 30, 2022 41.2 June 30, 2023 $ 41.2 June 30, 2024 $ 41.2 </t>
        </is>
      </c>
    </row>
    <row r="5">
      <c r="A5" s="4" t="inlineStr">
        <is>
          <t>Schedule of Intangible Assets, Net</t>
        </is>
      </c>
      <c r="B5" s="4" t="inlineStr">
        <is>
          <t xml:space="preserve">The gross carrying amount, accumulated amortization and impairment of the Company's Intangible assets, net, as of June 30, 2024 were as follows: Gross Carrying Value Accumulated Amortization Impairment Net Carrying Value Weighted Average Remaining Useful Life (Years) Acquired developed technology $ 72.0 $ (57.8) $ — $ 14.2 1.0 Other definite-lived intangibles 5.7 (5.0) — 0.8 0.7 Total intangible assets $ 77.7 $ (62.7) $ — $ 15.0 The gross carrying amount, accumulated amortization and impairment of the Company's Intangible assets, net, as of June 30, 2023 were as follows: Gross Carrying Value Accumulated Amortization Impairment Net Carrying Value Weighted Average Remaining Useful Life (Years) Acquired developed technology $ 72.0 $ (48.5) $ — $ 23.5 1.6 Other definite-lived intangibles 5.7 (3.7) — 2.1 1.5 Total intangible assets $ 77.7 $ (52.1) $ — $ 25.6 The gross carrying amount, accumulated amortization and impairment of the Company's Intangible assets, net, as of June 30, 2022 were as follows: Gross Carrying Value Accumulated Amortization Impairment Net Carrying Value Weighted Average Remaining Useful Life (Years) Acquired developed technology $ 130.8 $ (51.8) $ (41.0) $ 38.0 2.6 Brand 94.0 (13.1) (80.9) — — Distributor relationships 25.0 (2.0) (23.0) — — Customer relationships 17.4 (2.3) (15.0) 0.1 — Other definite-lived intangibles 12.5 (3.7) (5.6) 3.3 2.5 Total intangible assets $ 279.8 XX $ (72.8) $ (165.6) $ 41.3 </t>
        </is>
      </c>
    </row>
    <row r="6">
      <c r="A6" s="4" t="inlineStr">
        <is>
          <t>Schedule of Estimated Amortization for Identifiable Acquisition-Related Intangible Assets in Future Periods</t>
        </is>
      </c>
      <c r="B6" s="4" t="inlineStr">
        <is>
          <t xml:space="preserve">As of June 30, 2024, estimated amortization related to the Company's identifiable acquisition-related intangible assets in future periods were as follows: Fiscal Year Ending June 30, Amount (in millions) 2025 $ 9.4 2026 5.4 2027 — 2028 — 2029 — Thereafter 0.1 Total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June 30, 2024 2023 (in millions) Accounts payable $ 85.4 $ 76.5 Accrued music licensing royalties 137.2 113.1 Employee-related liabilities 42.9 43.3 Inventory received but not billed 30.7 33.9 Accrued professional services 24.3 21.4 Accrued settlement costs 18.1 22.3 Accrued marketing 16.1 23.5 Return reserve liability 10.6 29.1 Product warranty 9.8 9.6 Recall related costs 5.3 52.3 Other 51.9 53.6 Total accounts payable and accrued expenses $ 432.3 $ 4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Supplemental Cash Flow and Other Information Related to Leases</t>
        </is>
      </c>
      <c r="B4" s="4" t="inlineStr">
        <is>
          <t>Total operating lease expense, net, for the fiscal years ended June 30, 2024, 2023, and 2022 was as follows: Total Operating Lease Expense, Net Fiscal Year Ended June 30, 2024 2023 2022 (in millions) Operating lease expense $ 98.5 $ 113.4 $ 136.4 Variable lease expense 23.8 24.3 29.5 Short-term lease expense 0.3 0.2 1.5 Total operating lease expense $ 122.6 $ 138.0 $ 167.4 Sublease income (17.8) (14.9) (3.6) Variable sublease income (4.0) (2.7) (0.3) Total operating lease expense, net $ 100.8 $ 120.4 $ 163.6 Supplemental cash flow and other information related to leases was as follows: Fiscal Year Ended June 30, 2024 2023 2022 (in millions) Cash paid for amounts included in the measurement of lease liabilities Operating cash flows from operating leases $ 121.7 $ 133.3 $ 109.8 Right-of-use assets obtained in exchange for operating lease liabilities (non-cash) $ 24.9 $ 7.0 $ 229.3 Right-of-use asset reductions related to operating lease modifications and terminations (non-cash) $ (23.0) $ (50.2) $ (15.6)</t>
        </is>
      </c>
    </row>
    <row r="5">
      <c r="A5" s="4" t="inlineStr">
        <is>
          <t>Schedule of Maturities of Operating Leases Liabilities</t>
        </is>
      </c>
      <c r="B5" s="4" t="inlineStr">
        <is>
          <t xml:space="preserve">As of June 30, 2024, the total remaining lease payments included in the measurement of operating lease liabilities were as follows: Future Minimum Payments Fiscal Year Ended June 30, (in millions) 2025 $ 103.8 2026 99.0 2027 86.9 2028 71.9 2029 63.8 Thereafter 323.1 Total $ 748.5 </t>
        </is>
      </c>
      <c r="C5" s="4" t="inlineStr">
        <is>
          <t>[1]</t>
        </is>
      </c>
    </row>
    <row r="6">
      <c r="A6" s="4" t="inlineStr">
        <is>
          <t>Schedule of Sales-Type and Direct Financing Leases, Payment to be Received, Maturity</t>
        </is>
      </c>
      <c r="B6" s="4" t="inlineStr">
        <is>
          <t xml:space="preserve">As of June 30, 2024, future minimum lease payments to be received from operating subleases were as follows: Fiscal Year Ended June 30, Future Minimum Payments (in millions) 2025 $ 17.9 2026 16.2 2027 12.6 2028 5.4 2029 1.4 Thereafter 0.6 Total $ 54.1 </t>
        </is>
      </c>
    </row>
    <row r="7">
      <c r="A7" s="4" t="inlineStr">
        <is>
          <t>Schedule of Supplemental Balance Sheet Information Related to Leases</t>
        </is>
      </c>
      <c r="B7" s="4" t="inlineStr">
        <is>
          <t xml:space="preserve">Supplemental information related to operating leases was as follows: Reconciliation of Operating Lease Liabilities As of June 30, 2024 2023 (dollars in millions) Weighted-average remaining lease term (years) 9.0 9.5 Weighted-average discount rate 5.38 % 5.17 % Total Undiscounted Operating Lease Liability $ 748.5 $ 882.5 Less: Imputed interest (169.9) (205.1) Total Discounted Operating Lease Liability $ 578.6 $ 677.4 Current portion of operating lease liabilities $ 75.3 $ 83.5 Non-current portion of operating lease liabilities $ 503.3 $ 593.8 </t>
        </is>
      </c>
    </row>
    <row r="8"/>
    <row r="9">
      <c r="A9" s="4" t="inlineStr">
        <is>
          <t xml:space="preserve">[1] As of June 30, 2024, the total remaining lease payments included in the measurement of operating lease liabilities were as follows: Future Minimum Payments Fiscal Year Ended June 30, (in millions) 2025 $ 103.8 2026 99.0 2027 86.9 2028 71.9 2029 63.8 Thereafter 323.1 Total $ 748.5 </t>
        </is>
      </c>
    </row>
  </sheetData>
  <mergeCells count="5">
    <mergeCell ref="A1:A2"/>
    <mergeCell ref="B1:C1"/>
    <mergeCell ref="B2:C2"/>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Convertible Debt</t>
        </is>
      </c>
      <c r="B4" s="4" t="inlineStr">
        <is>
          <t xml:space="preserve">The net carrying amount of the 2029 Notes was as follows: June 30, 2024 (in millions) Principal 350.0 Unamortized debt issuance costs (7.6) Net carrying amount $ 342.4 The following table sets forth the interest expense recognized related to the 2029 Notes: Fiscal Year Ended June 30, 2024 (in millions) Amortization of debt issuance costs 0.1 Total non-cash interest expense related to the 2029 Notes $ 0.1 The net carrying amount of the 2026 Notes was as follows: June 30, 2024 2023 (in millions) Principal $ 199.0 $ 1,000.0 Unamortized debt issuance costs (1.4) (12.0) Net carrying amount $ 197.6 $ 988.0 The following table sets forth the interest expense recognized related to the 2026 Notes: Fiscal Year Ended June 30, 2024 2023 2022 (in millions) Amortization of debt discount (1) $ — $ — $ 30.8 Amortization of debt issuance costs 4.3 4.5 3.3 Less: Interest capitalized — — (0.3) Total interest expense related to the 2026 Notes $ 4.3 $ 4.5 $ 33.9 ____________________________ (1) The decreases in total interest expense during the fiscal year ended June 30, 2023 were due to the derecognition of the unamortized debt discount, partially offset by the increases in the amortization of issuance costs previously recognized in equity. These changes were the result of the Company’s adoption of ASU No. 2020-06, as of July 1, 2022, as described in Note 2 - Summary of Significant Accounting Policies. The net carrying amount of the Term Loan was as follows: June 30, 2024 2023 (in millions) Principal $ 1,000.0 $ 750.0 Principal Payments — (7.5) Unamortized debt discount (27.4) (27.8) Unamortized debt issuance costs (12.6) (16.3) Net carrying amount $ 960.1 $ 698.4 The following table sets forth the non-cash interest expense recognized related to the Term Loan: Fiscal Year Ended June 30, 2024 2023 2022 (in millions) Amortization of debt discount $ 5.7 $ 5.4 $ 0.7 Amortization of debt issuance costs 3.3 3.2 0.4 Total non-cash interest expense related to the Term Loan $ 9.0 $ 8.6 $ 1.1 </t>
        </is>
      </c>
    </row>
    <row r="5">
      <c r="A5" s="4" t="inlineStr">
        <is>
          <t>Schedule of Maturities of Debt Instruments</t>
        </is>
      </c>
      <c r="B5" s="4" t="inlineStr">
        <is>
          <t>The following table sets forth maturities of our debt instruments, including convertible notes payable, gross of debt issuance costs and debt discounts, as of June 30, 2024: Future Minimum Payments Fiscal Year Ended June 30, (in millions) 2025 $ 10.0 2026 (1) 209.0 2027 10.0 2028 10.0 2029 960.0 Thereafter (2) 350.0 Total $ 1,549.0 ____________________________ (1) Includes $10.0 million related to the Term Loan and $199.0 million related to the 2026 Convertible Notes. (2) Includes $350.0 million related to the 2029 Convertible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6" t="n">
        <v>2500000000</v>
      </c>
      <c r="C4" s="6" t="n">
        <v>2500000000</v>
      </c>
    </row>
    <row r="5">
      <c r="A5" s="4" t="inlineStr">
        <is>
          <t>Common stock, shares issued (in shares)</t>
        </is>
      </c>
      <c r="B5" s="6" t="n">
        <v>358120105</v>
      </c>
      <c r="C5" s="6" t="n">
        <v>338750774</v>
      </c>
    </row>
    <row r="6">
      <c r="A6" s="4" t="inlineStr">
        <is>
          <t>Common stock, shares outstanding (in shares)</t>
        </is>
      </c>
      <c r="B6" s="6" t="n">
        <v>358120105</v>
      </c>
      <c r="C6" s="6" t="n">
        <v>338750774</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6" t="n">
        <v>2500000000</v>
      </c>
      <c r="C9" s="6" t="n">
        <v>2500000000</v>
      </c>
    </row>
    <row r="10">
      <c r="A10" s="4" t="inlineStr">
        <is>
          <t>Common stock, shares issued (in shares)</t>
        </is>
      </c>
      <c r="B10" s="6" t="n">
        <v>18141608</v>
      </c>
      <c r="C10" s="6" t="n">
        <v>18016853</v>
      </c>
    </row>
    <row r="11">
      <c r="A11" s="4" t="inlineStr">
        <is>
          <t>Common stock, shares outstanding (in shares)</t>
        </is>
      </c>
      <c r="B11" s="6" t="n">
        <v>18141608</v>
      </c>
      <c r="C11" s="6" t="n">
        <v>18016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wo years as of June 30, 2024 : Future Minimum Payments Fiscal Year Ended June 30, (in millions) 2025 $ 57.7 2026 9.8 Total $ 67.5 </t>
        </is>
      </c>
    </row>
    <row r="5">
      <c r="A5" s="4" t="inlineStr">
        <is>
          <t>Schedule of Actual and Future Returns and Written Down and Logistics Costs</t>
        </is>
      </c>
      <c r="B5" s="4" t="inlineStr">
        <is>
          <t xml:space="preserve">The following table details the (benefit)/reduction to Connected Fitness Products revenue for actual and future returns and costs associated with Tread+ and Tread product recalls that were recorded in Connected Fitness Products cost of revenue. Fiscal Year Ended June 30, 2024 2023 2022 (in millions) Returns accrual for (benefit)/reduction to Connected Fitness Products revenue $ (4.5) $ 14.6 $ 48.9 (Benefits) costs of product recalls $ (4.0) $ 15.7 $ 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3 42,999,273 $ 19.71 5.2 $ 33.2 Granted 922,816 $ 3.94 Exercised (4,184,638) $ 3.15 $ 12.7 Forfeited or expired (10,835,962) $ 23.62 Outstanding — June 30, 2024 28,901,489 $ 20.14 4.7 $ 3.4 Vested and Exercisable— June 30, 2024 22,553,224 $ 18.73 4.0 $ 3.4 Unvested option activity is as follows: Options Weighted-Average Grant Date Fair Value Unvested - June 30, 2023 12,407,094 $ 18.84 Granted 922,816 $ 2.46 Vested (5,048,153) $ 18.48 Forfeited or expired (1,933,492) $ 18.78 Unvested - June 30, 2024 6,348,265 $ 17.24 </t>
        </is>
      </c>
    </row>
    <row r="5">
      <c r="A5" s="4" t="inlineStr">
        <is>
          <t>Schedule of Fair Value Assumptions</t>
        </is>
      </c>
      <c r="B5" s="4" t="inlineStr">
        <is>
          <t>The fair value of each option was estimated at the grant date using the Black-Scholes method with the following assumptions: Fiscal Year Ended June 30, 2024 2023 2022 Weighted average risk-free interest rate (1) 4.5 % 3.3 % 1.7 % Weighted average expected term (in years) 3.6 6.2 6.0 Weighted average expected volatility (2) 87.5 % 81.4 % 56.2 % Expected dividend yield — —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3 27,236,428 $ 13.96 Granted 59,268,491 $ 5.46 Vested and converted to shares (14,459,231) $ 12.43 Cancelled (16,234,225) $ 8.89 Outstanding — June 30, 2024 55,811,463 $ 6.80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Fiscal Year Ended June 30, 2024 2023 2022 Weighted average risk-free interest rate 2.1% 0.9% 0.6% Weighted average expected term (in years) 1.3 1.3 1.2 Weighted average expected volatility 93.0% 88.2% 70.7% Expected dividend yield — — —</t>
        </is>
      </c>
    </row>
    <row r="8">
      <c r="A8" s="4" t="inlineStr">
        <is>
          <t>Schedule of Stock-based Compensation Expense</t>
        </is>
      </c>
      <c r="B8" s="4" t="inlineStr">
        <is>
          <t xml:space="preserve">The Company's total stock-based compensation expense was as follows: Fiscal Year Ended June 30, 2024 2023 2022 Cost of revenue Connected Fitness Products $ 10.1 $ 14.3 $ 20.2 Subscription 39.3 42.8 22.7 Total cost of revenue 49.5 57.1 42.9 Sales and marketing 19.7 28.9 30.5 General and administrative 177.1 167.2 152.4 Research and development 58.8 66.7 46.0 Restructuring expense 6.6 85.0 56.5 Total stock-based compensation expense $ 311.7 $ 405.0 $ 3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Loss Before Income Taxes</t>
        </is>
      </c>
      <c r="B4" s="4" t="inlineStr">
        <is>
          <t>The components of loss before income taxes are as follows: Fiscal Year Ended June 30, 2024 2023 2022 (in millions) United States $ (416.5) $ (1,101.9) $ (2,454.4) Foreign (135.6) (156.1) (353.7) Loss from operations before income taxes $ (552.1) $ (1,258.0) $ (2,808.1)</t>
        </is>
      </c>
    </row>
    <row r="5">
      <c r="A5" s="4" t="inlineStr">
        <is>
          <t>Schedule of Components of Income Tax (Benefit) Expense</t>
        </is>
      </c>
      <c r="B5" s="4" t="inlineStr">
        <is>
          <t xml:space="preserve">The components of income tax (benefit) expense are as follows: Fiscal Year Ended June 30, 2024 2023 2022 (in millions) Current: Federal $ — $ — $ — State 0.8 0.6 1.3 Foreign — 4.6 13.6 0.8 5.2 14.9 Deferred: Federal — — — State — — — Foreign (1.0) (1.5) 4.7 (1.0) (1.5) 4.7 Total $ (0.2) $ 3.7 $ 19.6 </t>
        </is>
      </c>
    </row>
    <row r="6">
      <c r="A6" s="4" t="inlineStr">
        <is>
          <t>Schedule of Effective Income Tax Rate Reconciliation</t>
        </is>
      </c>
      <c r="B6" s="4" t="inlineStr">
        <is>
          <t>A reconciliation from the U.S. statutory federal income tax rate to the effective income tax rate is as follows: Fiscal Year Ended June 30, 2024 2023 2022 Federal income tax rate 21.0 % 21.0 % 21.0 % Permanent differences (1.2) (0.1) (0.9) Share based compensation (9.2) (2.5) 1.6 Return to provision (0.2) 0.1 — Effects of rates different than statutory 1.0 0.4 0.4 State and local income taxes, net of federal benefit 1.7 2.9 4.4 Change in valuation allowance (13.5) (24.2) (28.3) Rate change (0.2) (0.5) 0.3 Federal credits 0.5 2.4 0.9 State credits 0.1 0.2 — Other — — (0.1) Effective income tax rate — % (0.3) % (0.7) %</t>
        </is>
      </c>
    </row>
    <row r="7">
      <c r="A7" s="4" t="inlineStr">
        <is>
          <t>Schedule of Deferred Tax Assets (Liabilities)</t>
        </is>
      </c>
      <c r="B7" s="4" t="inlineStr">
        <is>
          <t>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4 2023 (in millions) Deferred tax assets: Net operating loss $ 1,025.0 $ 939.3 Accruals and reserves 62.4 102.2 R&amp;D credit 78.4 74.9 Accrued legal and professional fees 4.5 11.7 Non-qualified stock options 109.0 110.5 Restricted stock options 7.4 7.8 Disallowed Interest Carryover 46.5 19.5 Intangible Amortization 49.2 49.1 Capitalized R&amp;E 93.4 66.1 Inventory capitalization 61.4 75.5 Lease liability 139.8 163.0 Deferred revenue 7.9 14.8 Construction in Progress 45.2 48.9 Convertible Securities — 11.2 Other 6.1 4.5 Total deferred tax assets: 1,736.2 1,699.0 Valuation allowance (1,603.3) (1,533.3) Deferred tax liabilities: Prepaid Expenses (3.2) (7.0) Property and equipment (20.1) (27.0) Right-of-use assets (103.9) (127.7) Convertible securities (4.8) — Other (0.1) (4.3) Total deferred tax liabilities: (132.1) (166.0) Deferred tax assets, net $ 0.8 $ (0.3)</t>
        </is>
      </c>
    </row>
    <row r="8">
      <c r="A8" s="4" t="inlineStr">
        <is>
          <t>Schedule of Unrecognized Tax Benefits</t>
        </is>
      </c>
      <c r="B8" s="4" t="inlineStr">
        <is>
          <t xml:space="preserve">The Company has the following activity relating to unrecognized tax benefits: Fiscal Year Ended June 30, 2024 2023 (in millions) Beginning balance $ — $ — Gross (decrease) increase in unrecognized tax positions $ — $ — Ending balanc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The computation of loss per share is as follows: Fiscal Year Ended June 30, 2024 2023 2022 ($ in millions, except per share amounts) Basic and diluted loss per share: Net loss attributable to common stockholders $ (551.9) $ (1,261.7) $ (2,827.7) Shares used in computation: Weighted-average common shares outstanding 365,546,334 346,670,699 322,368,818 Basic and diluted loss per share $ (1.51) $ (3.64) $ (8.77)</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Fiscal Year Ended June 30, 2024 2023 2022 Employee stock options 7,271,719 13,742,253 36,846,242 Restricted stock units and awards 817,182 1,408,482 174,580 Shares estimated to be purchased under ESPP — — 28,3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Key Financial Performance Measures by Segment</t>
        </is>
      </c>
      <c r="B4" s="4" t="inlineStr">
        <is>
          <t xml:space="preserve">Key financial performance measures of the segments including Revenue, Cost of revenue, and Gross profit are as follows: Fiscal Year Ended June 30, 2024 2023 2022 (in millions) Connected Fitness Products: Revenue $ 991.7 $ 1,130.2 $ 2,187.5 Cost of revenue 943.0 1,328.8 2,433.8 Gross profit $ 48.8 $ (198.6) $ (246.3) Subscription: Revenue $ 1,708.7 $ 1,670.1 $ 1,394.7 Cost of revenue 551.0 547.9 450.0 Gross profit $ 1,157.7 $ 1,122.1 $ 944.7 Consolidated: Revenue $ 2,700.5 $ 2,800.2 $ 3,582.1 Cost of revenue 1,494.0 1,876.7 2,883.8 Gross profit $ 1,206.5 $ 923.5 $ 698.4 </t>
        </is>
      </c>
    </row>
    <row r="5">
      <c r="A5" s="4" t="inlineStr">
        <is>
          <t>Schedule of Reconciliation of Segment Gross Profit to Consolidated Loss Before Provision (Benefit) for Income Taxes</t>
        </is>
      </c>
      <c r="B5" s="4" t="inlineStr">
        <is>
          <t>The reconciliation between reportable Segment Gross Profit to consolidated loss before provision (benefit) for income taxes is as follows: Fiscal Year Ended June 30, 2024 2023 2022 (in millions) Segment Gross Profit $ 1,206.5 $ 923.5 $ 698.4 Sales and marketing (658.9) (648.2) (1,018.9) General and administrative (651.0) (798.1) (963.4) Research and development (304.8) (318.4) (359.5) Goodwill impairment — — (181.9) Impairment expense (57.3) (144.5) (390.5) Restructuring expense (66.1) (189.4) (180.7) Supplier settlements 2.6 (22.0) (337.6) Total other expense, net (23.2) (60.9) (74.1) Loss before income taxes $ (552.1) $ (1,258.0) $ (2,80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6" customWidth="1" min="3" max="3"/>
    <col width="36" customWidth="1" min="4" max="4"/>
    <col width="36" customWidth="1" min="5" max="5"/>
    <col width="14" customWidth="1" min="6" max="6"/>
    <col width="14" customWidth="1" min="7" max="7"/>
    <col width="17" customWidth="1" min="8" max="8"/>
  </cols>
  <sheetData>
    <row r="1">
      <c r="A1" s="1" t="inlineStr">
        <is>
          <t>Summary of Significant Accounting Policies (Details) - USD ($)</t>
        </is>
      </c>
      <c r="B1" s="2" t="inlineStr">
        <is>
          <t>1 Months Ended</t>
        </is>
      </c>
      <c r="C1" s="2" t="inlineStr">
        <is>
          <t>12 Months Ended</t>
        </is>
      </c>
    </row>
    <row r="2">
      <c r="B2" s="2" t="inlineStr">
        <is>
          <t>May 31, 2024</t>
        </is>
      </c>
      <c r="C2" s="2" t="inlineStr">
        <is>
          <t>Jun. 30, 2024</t>
        </is>
      </c>
      <c r="D2" s="2" t="inlineStr">
        <is>
          <t>Jun. 30, 2023</t>
        </is>
      </c>
      <c r="E2" s="2" t="inlineStr">
        <is>
          <t>Jun. 30, 2022</t>
        </is>
      </c>
      <c r="F2" s="2" t="inlineStr">
        <is>
          <t>Jun. 30, 2021</t>
        </is>
      </c>
      <c r="G2" s="2" t="inlineStr">
        <is>
          <t>Jul. 01, 2022</t>
        </is>
      </c>
      <c r="H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10"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nvertible notes, net of issuance costs</t>
        </is>
      </c>
      <c r="B5" s="4" t="inlineStr">
        <is>
          <t xml:space="preserve"> </t>
        </is>
      </c>
      <c r="C5" s="6" t="n">
        <v>342300000</v>
      </c>
      <c r="D5" s="10" t="n">
        <v>0</v>
      </c>
      <c r="E5" s="10" t="n">
        <v>0</v>
      </c>
      <c r="F5" s="4" t="inlineStr">
        <is>
          <t xml:space="preserve"> </t>
        </is>
      </c>
      <c r="G5" s="4" t="inlineStr">
        <is>
          <t xml:space="preserve"> </t>
        </is>
      </c>
      <c r="H5" s="4" t="inlineStr">
        <is>
          <t xml:space="preserve"> </t>
        </is>
      </c>
    </row>
    <row r="6">
      <c r="A6" s="4" t="inlineStr">
        <is>
          <t>Advertising expenses</t>
        </is>
      </c>
      <c r="B6" s="4" t="inlineStr">
        <is>
          <t xml:space="preserve"> </t>
        </is>
      </c>
      <c r="C6" s="6" t="n">
        <v>435000000</v>
      </c>
      <c r="D6" s="6" t="n">
        <v>362600000</v>
      </c>
      <c r="E6" s="10" t="n">
        <v>637300000</v>
      </c>
      <c r="F6" s="4" t="inlineStr">
        <is>
          <t xml:space="preserve"> </t>
        </is>
      </c>
      <c r="G6" s="4" t="inlineStr">
        <is>
          <t xml:space="preserve"> </t>
        </is>
      </c>
      <c r="H6" s="4" t="inlineStr">
        <is>
          <t xml:space="preserve"> </t>
        </is>
      </c>
    </row>
    <row r="7">
      <c r="A7" s="4" t="inlineStr">
        <is>
          <t>Expected dividend yield</t>
        </is>
      </c>
      <c r="B7" s="4" t="inlineStr">
        <is>
          <t xml:space="preserve"> </t>
        </is>
      </c>
      <c r="C7" s="4" t="inlineStr">
        <is>
          <t xml:space="preserve"> </t>
        </is>
      </c>
      <c r="D7" s="4" t="inlineStr">
        <is>
          <t xml:space="preserve"> </t>
        </is>
      </c>
      <c r="E7" s="11" t="n">
        <v>0</v>
      </c>
      <c r="F7" s="4" t="inlineStr">
        <is>
          <t xml:space="preserve"> </t>
        </is>
      </c>
      <c r="G7" s="4" t="inlineStr">
        <is>
          <t xml:space="preserve"> </t>
        </is>
      </c>
      <c r="H7" s="4" t="inlineStr">
        <is>
          <t xml:space="preserve"> </t>
        </is>
      </c>
    </row>
    <row r="8">
      <c r="A8" s="4" t="inlineStr">
        <is>
          <t>Employer matching contribution</t>
        </is>
      </c>
      <c r="B8" s="4" t="inlineStr">
        <is>
          <t xml:space="preserve"> </t>
        </is>
      </c>
      <c r="C8" s="6" t="n">
        <v>18500000</v>
      </c>
      <c r="D8" s="10" t="n">
        <v>19100000</v>
      </c>
      <c r="E8" s="10" t="n">
        <v>26300000</v>
      </c>
      <c r="F8" s="4" t="inlineStr">
        <is>
          <t xml:space="preserve"> </t>
        </is>
      </c>
      <c r="G8" s="4" t="inlineStr">
        <is>
          <t xml:space="preserve"> </t>
        </is>
      </c>
      <c r="H8" s="4" t="inlineStr">
        <is>
          <t xml:space="preserve"> </t>
        </is>
      </c>
    </row>
    <row r="9">
      <c r="A9" s="4" t="inlineStr">
        <is>
          <t>Accounting Standards Update [Extensible Enumeration]</t>
        </is>
      </c>
      <c r="B9" s="4" t="inlineStr">
        <is>
          <t xml:space="preserve"> </t>
        </is>
      </c>
      <c r="C9" s="4" t="inlineStr">
        <is>
          <t xml:space="preserve"> </t>
        </is>
      </c>
      <c r="D9" s="4" t="inlineStr">
        <is>
          <t>Accounting Standards Update 2020-06</t>
        </is>
      </c>
      <c r="E9" s="4" t="inlineStr">
        <is>
          <t>Accounting Standards Update 2020-06</t>
        </is>
      </c>
      <c r="F9" s="4" t="inlineStr">
        <is>
          <t xml:space="preserve"> </t>
        </is>
      </c>
      <c r="G9" s="4" t="inlineStr">
        <is>
          <t xml:space="preserve"> </t>
        </is>
      </c>
      <c r="H9" s="4" t="inlineStr">
        <is>
          <t xml:space="preserve"> </t>
        </is>
      </c>
    </row>
    <row r="10">
      <c r="A10" s="4" t="inlineStr">
        <is>
          <t>Additional paid in capital</t>
        </is>
      </c>
      <c r="B10" s="4" t="inlineStr">
        <is>
          <t xml:space="preserve"> </t>
        </is>
      </c>
      <c r="C10" s="6" t="n">
        <v>4948600000</v>
      </c>
      <c r="D10" s="10" t="n">
        <v>4619800000</v>
      </c>
      <c r="E10" s="4" t="inlineStr">
        <is>
          <t xml:space="preserve"> </t>
        </is>
      </c>
      <c r="F10" s="4" t="inlineStr">
        <is>
          <t xml:space="preserve"> </t>
        </is>
      </c>
      <c r="G10" s="4" t="inlineStr">
        <is>
          <t xml:space="preserve"> </t>
        </is>
      </c>
      <c r="H10" s="4" t="inlineStr">
        <is>
          <t xml:space="preserve"> </t>
        </is>
      </c>
    </row>
    <row r="11">
      <c r="A11" s="4" t="inlineStr">
        <is>
          <t>Accumulated deficit</t>
        </is>
      </c>
      <c r="B11" s="4" t="inlineStr">
        <is>
          <t xml:space="preserve"> </t>
        </is>
      </c>
      <c r="C11" s="10" t="n">
        <v>5483700000</v>
      </c>
      <c r="D11" s="10" t="n">
        <v>4931800000</v>
      </c>
      <c r="E11" s="4" t="inlineStr">
        <is>
          <t xml:space="preserve"> </t>
        </is>
      </c>
      <c r="F11" s="4" t="inlineStr">
        <is>
          <t xml:space="preserve"> </t>
        </is>
      </c>
      <c r="G11" s="4" t="inlineStr">
        <is>
          <t xml:space="preserve"> </t>
        </is>
      </c>
      <c r="H11" s="4" t="inlineStr">
        <is>
          <t xml:space="preserve"> </t>
        </is>
      </c>
    </row>
    <row r="12">
      <c r="A12" s="4" t="inlineStr">
        <is>
          <t>Accounting Standards Update 2020-06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10" t="n">
        <v>119600000</v>
      </c>
      <c r="H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6" t="n">
        <v>-160100000</v>
      </c>
      <c r="H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10" t="n">
        <v>40600000</v>
      </c>
      <c r="H16" s="4" t="inlineStr">
        <is>
          <t xml:space="preserve"> </t>
        </is>
      </c>
    </row>
    <row r="17">
      <c r="A17" s="4" t="inlineStr">
        <is>
          <t>Shares estimated to be purchased under 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dividend yield</t>
        </is>
      </c>
      <c r="B19" s="4" t="inlineStr">
        <is>
          <t xml:space="preserve"> </t>
        </is>
      </c>
      <c r="C19" s="11" t="n">
        <v>0</v>
      </c>
      <c r="D19" s="11" t="n">
        <v>0</v>
      </c>
      <c r="E19" s="11" t="n">
        <v>0</v>
      </c>
      <c r="F19" s="4" t="inlineStr">
        <is>
          <t xml:space="preserve"> </t>
        </is>
      </c>
      <c r="G19" s="4" t="inlineStr">
        <is>
          <t xml:space="preserve"> </t>
        </is>
      </c>
      <c r="H19" s="4" t="inlineStr">
        <is>
          <t xml:space="preserve"> </t>
        </is>
      </c>
    </row>
    <row r="20">
      <c r="A20" s="4" t="inlineStr">
        <is>
          <t>Shares estimated to be purchased under ESPP | 2019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arrangement by share based payment award offering period</t>
        </is>
      </c>
      <c r="B22" s="4" t="inlineStr">
        <is>
          <t xml:space="preserve"> </t>
        </is>
      </c>
      <c r="C22" s="4" t="inlineStr">
        <is>
          <t xml:space="preserve"> </t>
        </is>
      </c>
      <c r="D22" s="4" t="inlineStr">
        <is>
          <t xml:space="preserve"> </t>
        </is>
      </c>
      <c r="E22" s="4" t="inlineStr">
        <is>
          <t xml:space="preserve"> </t>
        </is>
      </c>
      <c r="F22" s="4" t="inlineStr">
        <is>
          <t>24 months</t>
        </is>
      </c>
      <c r="G22" s="4" t="inlineStr">
        <is>
          <t xml:space="preserve"> </t>
        </is>
      </c>
      <c r="H22" s="4" t="inlineStr">
        <is>
          <t xml:space="preserve"> </t>
        </is>
      </c>
    </row>
    <row r="23">
      <c r="A23" s="4" t="inlineStr">
        <is>
          <t>Purchase of common stock, employee discount percentage</t>
        </is>
      </c>
      <c r="B23" s="4" t="inlineStr">
        <is>
          <t xml:space="preserve"> </t>
        </is>
      </c>
      <c r="C23" s="4" t="inlineStr">
        <is>
          <t xml:space="preserve"> </t>
        </is>
      </c>
      <c r="D23" s="4" t="inlineStr">
        <is>
          <t xml:space="preserve"> </t>
        </is>
      </c>
      <c r="E23" s="4" t="inlineStr">
        <is>
          <t xml:space="preserve"> </t>
        </is>
      </c>
      <c r="F23" s="11" t="n">
        <v>0.15</v>
      </c>
      <c r="G23" s="4" t="inlineStr">
        <is>
          <t xml:space="preserve"> </t>
        </is>
      </c>
      <c r="H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row>
    <row r="25">
      <c r="A25" s="4" t="inlineStr">
        <is>
          <t>Internal-Use Softwar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ful life</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0.00% Convertible Senior Notes due February 15, 2026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000000000</v>
      </c>
    </row>
    <row r="31">
      <c r="A31" s="4" t="inlineStr">
        <is>
          <t>Convertible debt, stated interest rate</t>
        </is>
      </c>
      <c r="B31" s="4" t="inlineStr">
        <is>
          <t xml:space="preserve"> </t>
        </is>
      </c>
      <c r="C31" s="11" t="n">
        <v>0</v>
      </c>
      <c r="D31" s="11" t="n">
        <v>0</v>
      </c>
      <c r="E31" s="4" t="inlineStr">
        <is>
          <t xml:space="preserve"> </t>
        </is>
      </c>
      <c r="F31" s="4" t="inlineStr">
        <is>
          <t xml:space="preserve"> </t>
        </is>
      </c>
      <c r="G31" s="4" t="inlineStr">
        <is>
          <t xml:space="preserve"> </t>
        </is>
      </c>
      <c r="H31" s="11" t="n">
        <v>0</v>
      </c>
    </row>
    <row r="32">
      <c r="A32" s="4" t="inlineStr">
        <is>
          <t>Proceeds from issuance of convertible notes, net of issuance costs</t>
        </is>
      </c>
      <c r="B32" s="10" t="n">
        <v>80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5.50% Convertible Senior Notes due 2029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10" t="n">
        <v>3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stated interest rate</t>
        </is>
      </c>
      <c r="B36" s="12" t="n">
        <v>0.055</v>
      </c>
      <c r="C36" s="12" t="n">
        <v>0.05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convertible notes, net of issuance costs</t>
        </is>
      </c>
      <c r="B37" s="10" t="n">
        <v>34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Allowable product return period (in days)</t>
        </is>
      </c>
      <c r="B4" s="4" t="inlineStr">
        <is>
          <t>30 days</t>
        </is>
      </c>
      <c r="C4" s="4" t="inlineStr">
        <is>
          <t xml:space="preserve"> </t>
        </is>
      </c>
      <c r="D4" s="4" t="inlineStr">
        <is>
          <t xml:space="preserve"> </t>
        </is>
      </c>
    </row>
    <row r="5">
      <c r="A5" s="4" t="inlineStr">
        <is>
          <t>Total revenue</t>
        </is>
      </c>
      <c r="B5" s="5" t="n">
        <v>2700.5</v>
      </c>
      <c r="C5" s="5" t="n">
        <v>2800.2</v>
      </c>
      <c r="D5" s="5" t="n">
        <v>3582.1</v>
      </c>
    </row>
    <row r="6">
      <c r="A6" s="4" t="inlineStr">
        <is>
          <t>Deferred revenue</t>
        </is>
      </c>
      <c r="B6" s="7" t="n">
        <v>95.90000000000001</v>
      </c>
      <c r="C6" s="7" t="n">
        <v>92.09999999999999</v>
      </c>
      <c r="D6" s="4" t="inlineStr">
        <is>
          <t xml:space="preserve"> </t>
        </is>
      </c>
    </row>
    <row r="7">
      <c r="A7" s="4" t="inlineStr">
        <is>
          <t>Customer deposits</t>
        </is>
      </c>
      <c r="B7" s="7" t="n">
        <v>67.7</v>
      </c>
      <c r="C7" s="7" t="n">
        <v>95.2</v>
      </c>
      <c r="D7" s="4" t="inlineStr">
        <is>
          <t xml:space="preserve"> </t>
        </is>
      </c>
    </row>
    <row r="8">
      <c r="A8" s="4" t="inlineStr">
        <is>
          <t>Revenue recognized that was previously included in deferred revenue</t>
        </is>
      </c>
      <c r="B8" s="7" t="n">
        <v>97.2</v>
      </c>
      <c r="C8" s="7" t="n">
        <v>92.40000000000001</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7" t="n">
        <v>2389.2</v>
      </c>
      <c r="C11" s="7" t="n">
        <v>2496.3</v>
      </c>
      <c r="D11" s="6" t="n">
        <v>3100</v>
      </c>
    </row>
    <row r="12">
      <c r="A12" s="4" t="inlineStr">
        <is>
          <t>United States | Product Warrant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10" t="n">
        <v>36</v>
      </c>
      <c r="C14" s="5" t="n">
        <v>40.3</v>
      </c>
      <c r="D14" s="5" t="n">
        <v>29.6</v>
      </c>
    </row>
    <row r="15">
      <c r="A15" s="4" t="inlineStr">
        <is>
          <t>United States | Revenue Benchmark | Geographic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total revenue</t>
        </is>
      </c>
      <c r="B17" s="11" t="n">
        <v>0.88</v>
      </c>
      <c r="C17" s="11" t="n">
        <v>0.89</v>
      </c>
      <c r="D17" s="11" t="n">
        <v>0.87</v>
      </c>
    </row>
    <row r="18">
      <c r="A18" s="4" t="inlineStr">
        <is>
          <t>United States | Revenue Benchmark | Geographic Concentration Risk | Product Warran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total revenue</t>
        </is>
      </c>
      <c r="B20" s="11" t="n">
        <v>0.01</v>
      </c>
      <c r="C20" s="11" t="n">
        <v>0.01</v>
      </c>
      <c r="D20" s="11" t="n">
        <v>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andard Product Warranty (Details) - USD ($) $ in Millions</t>
        </is>
      </c>
      <c r="B1" s="2" t="inlineStr">
        <is>
          <t>12 Months Ended</t>
        </is>
      </c>
    </row>
    <row r="2">
      <c r="B2" s="2" t="inlineStr">
        <is>
          <t>Jun. 30, 2024</t>
        </is>
      </c>
      <c r="C2" s="2" t="inlineStr">
        <is>
          <t>Jun.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5" t="n">
        <v>26.4</v>
      </c>
      <c r="C4" s="5" t="n">
        <v>51.1</v>
      </c>
    </row>
    <row r="5">
      <c r="A5" s="4" t="inlineStr">
        <is>
          <t>Provision for warranty accrual</t>
        </is>
      </c>
      <c r="B5" s="6" t="n">
        <v>28</v>
      </c>
      <c r="C5" s="7" t="n">
        <v>17.7</v>
      </c>
    </row>
    <row r="6">
      <c r="A6" s="4" t="inlineStr">
        <is>
          <t>Warranty claims</t>
        </is>
      </c>
      <c r="B6" s="7" t="n">
        <v>-34.1</v>
      </c>
      <c r="C6" s="7" t="n">
        <v>-42.4</v>
      </c>
    </row>
    <row r="7">
      <c r="A7" s="4" t="inlineStr">
        <is>
          <t>Balance at end of period</t>
        </is>
      </c>
      <c r="B7" s="5" t="n">
        <v>20.3</v>
      </c>
      <c r="C7" s="5" t="n">
        <v>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700.5</v>
      </c>
      <c r="C4" s="5" t="n">
        <v>2800.2</v>
      </c>
      <c r="D4" s="5" t="n">
        <v>3582.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87</v>
      </c>
      <c r="C7" s="7" t="n">
        <v>2591.1</v>
      </c>
      <c r="D7" s="7" t="n">
        <v>3259.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13.5</v>
      </c>
      <c r="C10" s="5" t="n">
        <v>209.1</v>
      </c>
      <c r="D10" s="5" t="n">
        <v>3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1 Months Ended</t>
        </is>
      </c>
      <c r="C1" s="2" t="inlineStr">
        <is>
          <t>12 Months Ended</t>
        </is>
      </c>
    </row>
    <row r="2">
      <c r="B2" s="2" t="inlineStr">
        <is>
          <t>Jan. 31, 2024</t>
        </is>
      </c>
      <c r="C2" s="2" t="inlineStr">
        <is>
          <t>Jun. 30, 2024</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oceeds from sale of Peloton Output Park</t>
        </is>
      </c>
      <c r="B4" s="5" t="n">
        <v>31.9</v>
      </c>
      <c r="C4" s="5" t="n">
        <v>31.9</v>
      </c>
      <c r="D4" s="10" t="n">
        <v>0</v>
      </c>
      <c r="E4" s="10" t="n">
        <v>0</v>
      </c>
    </row>
    <row r="5">
      <c r="A5" s="4" t="inlineStr">
        <is>
          <t>Non cash charges</t>
        </is>
      </c>
      <c r="B5" s="4" t="inlineStr">
        <is>
          <t xml:space="preserve"> </t>
        </is>
      </c>
      <c r="C5" s="7" t="n">
        <v>52.2</v>
      </c>
      <c r="D5" s="10" t="n">
        <v>228</v>
      </c>
      <c r="E5" s="5" t="n">
        <v>486.8</v>
      </c>
    </row>
    <row r="6">
      <c r="A6" s="4" t="inlineStr">
        <is>
          <t>Employee Reduction, Facility Closing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cost</t>
        </is>
      </c>
      <c r="B8" s="4" t="inlineStr">
        <is>
          <t xml:space="preserve"> </t>
        </is>
      </c>
      <c r="C8" s="6" t="n">
        <v>40</v>
      </c>
      <c r="D8" s="4" t="inlineStr">
        <is>
          <t xml:space="preserve"> </t>
        </is>
      </c>
      <c r="E8" s="4" t="inlineStr">
        <is>
          <t xml:space="preserve"> </t>
        </is>
      </c>
    </row>
    <row r="9">
      <c r="A9" s="4" t="inlineStr">
        <is>
          <t>Asset Impairment and Stock Based Compensation Charg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 cash charges</t>
        </is>
      </c>
      <c r="B11" s="4" t="inlineStr">
        <is>
          <t xml:space="preserve"> </t>
        </is>
      </c>
      <c r="C11" s="10" t="n">
        <v>2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Millions</t>
        </is>
      </c>
      <c r="B1" s="2" t="inlineStr">
        <is>
          <t>12 Months Ended</t>
        </is>
      </c>
    </row>
    <row r="2">
      <c r="B2" s="2" t="inlineStr">
        <is>
          <t>Jun. 30, 2024</t>
        </is>
      </c>
      <c r="C2" s="2" t="inlineStr">
        <is>
          <t>Jun. 30, 2023</t>
        </is>
      </c>
      <c r="D2" s="2" t="inlineStr">
        <is>
          <t>Jun. 30, 2022</t>
        </is>
      </c>
    </row>
    <row r="3">
      <c r="A3" s="4" t="inlineStr">
        <is>
          <t>Total revenue</t>
        </is>
      </c>
      <c r="B3" s="5" t="n">
        <v>2700.5</v>
      </c>
      <c r="C3" s="5" t="n">
        <v>2800.2</v>
      </c>
      <c r="D3" s="5" t="n">
        <v>3582.1</v>
      </c>
    </row>
    <row r="4">
      <c r="A4" s="4" t="inlineStr">
        <is>
          <t>Total cost of revenue</t>
        </is>
      </c>
      <c r="B4" s="6" t="n">
        <v>1494</v>
      </c>
      <c r="C4" s="7" t="n">
        <v>1876.7</v>
      </c>
      <c r="D4" s="7" t="n">
        <v>2883.8</v>
      </c>
    </row>
    <row r="5">
      <c r="A5" s="4" t="inlineStr">
        <is>
          <t>Gross profit</t>
        </is>
      </c>
      <c r="B5" s="7" t="n">
        <v>1206.5</v>
      </c>
      <c r="C5" s="7" t="n">
        <v>923.5</v>
      </c>
      <c r="D5" s="7" t="n">
        <v>698.4</v>
      </c>
    </row>
    <row r="6">
      <c r="A6" s="3" t="inlineStr">
        <is>
          <t>Operating expenses:</t>
        </is>
      </c>
      <c r="B6" s="4" t="inlineStr">
        <is>
          <t xml:space="preserve"> </t>
        </is>
      </c>
      <c r="C6" s="4" t="inlineStr">
        <is>
          <t xml:space="preserve"> </t>
        </is>
      </c>
      <c r="D6" s="4" t="inlineStr">
        <is>
          <t xml:space="preserve"> </t>
        </is>
      </c>
    </row>
    <row r="7">
      <c r="A7" s="4" t="inlineStr">
        <is>
          <t>Sales and marketing</t>
        </is>
      </c>
      <c r="B7" s="7" t="n">
        <v>658.9</v>
      </c>
      <c r="C7" s="7" t="n">
        <v>648.2</v>
      </c>
      <c r="D7" s="7" t="n">
        <v>1018.9</v>
      </c>
    </row>
    <row r="8">
      <c r="A8" s="4" t="inlineStr">
        <is>
          <t>General and administrative</t>
        </is>
      </c>
      <c r="B8" s="6" t="n">
        <v>651</v>
      </c>
      <c r="C8" s="7" t="n">
        <v>798.1</v>
      </c>
      <c r="D8" s="7" t="n">
        <v>963.4</v>
      </c>
    </row>
    <row r="9">
      <c r="A9" s="4" t="inlineStr">
        <is>
          <t>Research and development</t>
        </is>
      </c>
      <c r="B9" s="7" t="n">
        <v>304.8</v>
      </c>
      <c r="C9" s="7" t="n">
        <v>318.4</v>
      </c>
      <c r="D9" s="7" t="n">
        <v>359.5</v>
      </c>
    </row>
    <row r="10">
      <c r="A10" s="4" t="inlineStr">
        <is>
          <t>Goodwill impairment</t>
        </is>
      </c>
      <c r="B10" s="6" t="n">
        <v>0</v>
      </c>
      <c r="C10" s="6" t="n">
        <v>0</v>
      </c>
      <c r="D10" s="7" t="n">
        <v>181.9</v>
      </c>
    </row>
    <row r="11">
      <c r="A11" s="4" t="inlineStr">
        <is>
          <t>Impairment expense</t>
        </is>
      </c>
      <c r="B11" s="7" t="n">
        <v>57.3</v>
      </c>
      <c r="C11" s="7" t="n">
        <v>144.5</v>
      </c>
      <c r="D11" s="7" t="n">
        <v>390.5</v>
      </c>
    </row>
    <row r="12">
      <c r="A12" s="4" t="inlineStr">
        <is>
          <t>Restructuring expense</t>
        </is>
      </c>
      <c r="B12" s="7" t="n">
        <v>66.09999999999999</v>
      </c>
      <c r="C12" s="7" t="n">
        <v>189.4</v>
      </c>
      <c r="D12" s="7" t="n">
        <v>180.7</v>
      </c>
    </row>
    <row r="13">
      <c r="A13" s="4" t="inlineStr">
        <is>
          <t>Supplier settlements</t>
        </is>
      </c>
      <c r="B13" s="7" t="n">
        <v>-2.6</v>
      </c>
      <c r="C13" s="6" t="n">
        <v>22</v>
      </c>
      <c r="D13" s="7" t="n">
        <v>337.6</v>
      </c>
    </row>
    <row r="14">
      <c r="A14" s="4" t="inlineStr">
        <is>
          <t>Total operating expenses</t>
        </is>
      </c>
      <c r="B14" s="7" t="n">
        <v>1735.5</v>
      </c>
      <c r="C14" s="7" t="n">
        <v>2120.6</v>
      </c>
      <c r="D14" s="7" t="n">
        <v>3432.4</v>
      </c>
    </row>
    <row r="15">
      <c r="A15" s="4" t="inlineStr">
        <is>
          <t>Loss from operations</t>
        </is>
      </c>
      <c r="B15" s="6" t="n">
        <v>-529</v>
      </c>
      <c r="C15" s="7" t="n">
        <v>-1197.1</v>
      </c>
      <c r="D15" s="6" t="n">
        <v>-2734</v>
      </c>
    </row>
    <row r="16">
      <c r="A16" s="3" t="inlineStr">
        <is>
          <t>Other expense, net:</t>
        </is>
      </c>
      <c r="B16" s="4" t="inlineStr">
        <is>
          <t xml:space="preserve"> </t>
        </is>
      </c>
      <c r="C16" s="4" t="inlineStr">
        <is>
          <t xml:space="preserve"> </t>
        </is>
      </c>
      <c r="D16" s="4" t="inlineStr">
        <is>
          <t xml:space="preserve"> </t>
        </is>
      </c>
    </row>
    <row r="17">
      <c r="A17" s="4" t="inlineStr">
        <is>
          <t>Interest expense</t>
        </is>
      </c>
      <c r="B17" s="7" t="n">
        <v>-112.5</v>
      </c>
      <c r="C17" s="7" t="n">
        <v>-97.09999999999999</v>
      </c>
      <c r="D17" s="6" t="n">
        <v>-43</v>
      </c>
    </row>
    <row r="18">
      <c r="A18" s="4" t="inlineStr">
        <is>
          <t>Interest income</t>
        </is>
      </c>
      <c r="B18" s="7" t="n">
        <v>35.1</v>
      </c>
      <c r="C18" s="7" t="n">
        <v>26.4</v>
      </c>
      <c r="D18" s="7" t="n">
        <v>2.3</v>
      </c>
    </row>
    <row r="19">
      <c r="A19" s="4" t="inlineStr">
        <is>
          <t>Foreign exchange (loss) gain</t>
        </is>
      </c>
      <c r="B19" s="6" t="n">
        <v>0</v>
      </c>
      <c r="C19" s="6" t="n">
        <v>7</v>
      </c>
      <c r="D19" s="7" t="n">
        <v>-31.8</v>
      </c>
    </row>
    <row r="20">
      <c r="A20" s="4" t="inlineStr">
        <is>
          <t>Other income (expense), net</t>
        </is>
      </c>
      <c r="B20" s="7" t="n">
        <v>0.7</v>
      </c>
      <c r="C20" s="7" t="n">
        <v>2.9</v>
      </c>
      <c r="D20" s="7" t="n">
        <v>-1.5</v>
      </c>
    </row>
    <row r="21">
      <c r="A21" s="4" t="inlineStr">
        <is>
          <t>Net gain on debt refinancing</t>
        </is>
      </c>
      <c r="B21" s="7" t="n">
        <v>53.6</v>
      </c>
      <c r="C21" s="6" t="n">
        <v>0</v>
      </c>
      <c r="D21" s="6" t="n">
        <v>0</v>
      </c>
    </row>
    <row r="22">
      <c r="A22" s="4" t="inlineStr">
        <is>
          <t>Total other expense, net</t>
        </is>
      </c>
      <c r="B22" s="7" t="n">
        <v>-23.2</v>
      </c>
      <c r="C22" s="7" t="n">
        <v>-60.9</v>
      </c>
      <c r="D22" s="7" t="n">
        <v>-74.09999999999999</v>
      </c>
    </row>
    <row r="23">
      <c r="A23" s="4" t="inlineStr">
        <is>
          <t>Loss before income taxes</t>
        </is>
      </c>
      <c r="B23" s="7" t="n">
        <v>-552.1</v>
      </c>
      <c r="C23" s="6" t="n">
        <v>-1258</v>
      </c>
      <c r="D23" s="7" t="n">
        <v>-2808.1</v>
      </c>
    </row>
    <row r="24">
      <c r="A24" s="4" t="inlineStr">
        <is>
          <t>Income tax (benefit) expense</t>
        </is>
      </c>
      <c r="B24" s="7" t="n">
        <v>-0.2</v>
      </c>
      <c r="C24" s="7" t="n">
        <v>3.7</v>
      </c>
      <c r="D24" s="7" t="n">
        <v>19.6</v>
      </c>
    </row>
    <row r="25">
      <c r="A25" s="4" t="inlineStr">
        <is>
          <t>Net loss</t>
        </is>
      </c>
      <c r="B25" s="7" t="n">
        <v>-551.9</v>
      </c>
      <c r="C25" s="7" t="n">
        <v>-1261.7</v>
      </c>
      <c r="D25" s="7" t="n">
        <v>-2827.7</v>
      </c>
    </row>
    <row r="26">
      <c r="A26" s="4" t="inlineStr">
        <is>
          <t>Net loss attributable to Class A and Class B common stockholders, basic</t>
        </is>
      </c>
      <c r="B26" s="7" t="n">
        <v>-551.9</v>
      </c>
      <c r="C26" s="7" t="n">
        <v>-1261.7</v>
      </c>
      <c r="D26" s="7" t="n">
        <v>-2827.7</v>
      </c>
    </row>
    <row r="27">
      <c r="A27" s="4" t="inlineStr">
        <is>
          <t>Net loss attributable to Class A and Class B common stockholders, diluted</t>
        </is>
      </c>
      <c r="B27" s="5" t="n">
        <v>-551.9</v>
      </c>
      <c r="C27" s="5" t="n">
        <v>-1261.7</v>
      </c>
      <c r="D27" s="5" t="n">
        <v>-2827.7</v>
      </c>
    </row>
    <row r="28">
      <c r="A28" s="4" t="inlineStr">
        <is>
          <t>Net loss per share attributable to common stockholders, basic (in dollars per share)</t>
        </is>
      </c>
      <c r="B28" s="9" t="n">
        <v>-1.51</v>
      </c>
      <c r="C28" s="9" t="n">
        <v>-3.64</v>
      </c>
      <c r="D28" s="9" t="n">
        <v>-8.77</v>
      </c>
    </row>
    <row r="29">
      <c r="A29" s="4" t="inlineStr">
        <is>
          <t>Net loss per share attributable to common stockholders, diluted (in dollars per share)</t>
        </is>
      </c>
      <c r="B29" s="9" t="n">
        <v>-1.51</v>
      </c>
      <c r="C29" s="9" t="n">
        <v>-3.64</v>
      </c>
      <c r="D29" s="9" t="n">
        <v>-8.77</v>
      </c>
    </row>
    <row r="30">
      <c r="A30" s="4" t="inlineStr">
        <is>
          <t>Weighted-average Class A and Class B common shares outstanding, basic (in shares)</t>
        </is>
      </c>
      <c r="B30" s="6" t="n">
        <v>365546334</v>
      </c>
      <c r="C30" s="6" t="n">
        <v>346670699</v>
      </c>
      <c r="D30" s="6" t="n">
        <v>322368818</v>
      </c>
    </row>
    <row r="31">
      <c r="A31" s="4" t="inlineStr">
        <is>
          <t>Weighted-average Class A and Class B common shares outstanding, diluted (in shares)</t>
        </is>
      </c>
      <c r="B31" s="6" t="n">
        <v>365546334</v>
      </c>
      <c r="C31" s="6" t="n">
        <v>346670699</v>
      </c>
      <c r="D31" s="6" t="n">
        <v>322368818</v>
      </c>
    </row>
    <row r="32">
      <c r="A32" s="3" t="inlineStr">
        <is>
          <t>Other comprehensive (loss) income:</t>
        </is>
      </c>
      <c r="B32" s="4" t="inlineStr">
        <is>
          <t xml:space="preserve"> </t>
        </is>
      </c>
      <c r="C32" s="4" t="inlineStr">
        <is>
          <t xml:space="preserve"> </t>
        </is>
      </c>
      <c r="D32" s="4" t="inlineStr">
        <is>
          <t xml:space="preserve"> </t>
        </is>
      </c>
    </row>
    <row r="33">
      <c r="A33" s="4" t="inlineStr">
        <is>
          <t>Net unrealized losses on marketable securities</t>
        </is>
      </c>
      <c r="B33" s="10" t="n">
        <v>0</v>
      </c>
      <c r="C33" s="10" t="n">
        <v>0</v>
      </c>
      <c r="D33" s="5" t="n">
        <v>-0.4</v>
      </c>
    </row>
    <row r="34">
      <c r="A34" s="4" t="inlineStr">
        <is>
          <t>Change in foreign currency translation adjustment</t>
        </is>
      </c>
      <c r="B34" s="7" t="n">
        <v>-0.9</v>
      </c>
      <c r="C34" s="7" t="n">
        <v>3.6</v>
      </c>
      <c r="D34" s="7" t="n">
        <v>-4.5</v>
      </c>
    </row>
    <row r="35">
      <c r="A35" s="3" t="inlineStr">
        <is>
          <t>Derivative adjustments:</t>
        </is>
      </c>
      <c r="B35" s="4" t="inlineStr">
        <is>
          <t xml:space="preserve"> </t>
        </is>
      </c>
      <c r="C35" s="4" t="inlineStr">
        <is>
          <t xml:space="preserve"> </t>
        </is>
      </c>
      <c r="D35" s="4" t="inlineStr">
        <is>
          <t xml:space="preserve"> </t>
        </is>
      </c>
    </row>
    <row r="36">
      <c r="A36" s="4" t="inlineStr">
        <is>
          <t>Net unrealized loss on hedging derivatives</t>
        </is>
      </c>
      <c r="B36" s="6" t="n">
        <v>0</v>
      </c>
      <c r="C36" s="6" t="n">
        <v>0</v>
      </c>
      <c r="D36" s="7" t="n">
        <v>-6.3</v>
      </c>
    </row>
    <row r="37">
      <c r="A37" s="4" t="inlineStr">
        <is>
          <t>Reclassification for derivative adjustments included in Net loss</t>
        </is>
      </c>
      <c r="B37" s="6" t="n">
        <v>0</v>
      </c>
      <c r="C37" s="6" t="n">
        <v>1</v>
      </c>
      <c r="D37" s="7" t="n">
        <v>5.3</v>
      </c>
    </row>
    <row r="38">
      <c r="A38" s="4" t="inlineStr">
        <is>
          <t>Total other comprehensive (loss) income</t>
        </is>
      </c>
      <c r="B38" s="7" t="n">
        <v>-0.9</v>
      </c>
      <c r="C38" s="7" t="n">
        <v>4.6</v>
      </c>
      <c r="D38" s="7" t="n">
        <v>-5.9</v>
      </c>
    </row>
    <row r="39">
      <c r="A39" s="4" t="inlineStr">
        <is>
          <t>Comprehensive loss</t>
        </is>
      </c>
      <c r="B39" s="7" t="n">
        <v>-552.8</v>
      </c>
      <c r="C39" s="7" t="n">
        <v>-1257.1</v>
      </c>
      <c r="D39" s="7" t="n">
        <v>-2833.7</v>
      </c>
    </row>
    <row r="40">
      <c r="A40" s="4" t="inlineStr">
        <is>
          <t>Connected Fitness Products</t>
        </is>
      </c>
      <c r="B40" s="4" t="inlineStr">
        <is>
          <t xml:space="preserve"> </t>
        </is>
      </c>
      <c r="C40" s="4" t="inlineStr">
        <is>
          <t xml:space="preserve"> </t>
        </is>
      </c>
      <c r="D40" s="4" t="inlineStr">
        <is>
          <t xml:space="preserve"> </t>
        </is>
      </c>
    </row>
    <row r="41">
      <c r="A41" s="4" t="inlineStr">
        <is>
          <t>Total revenue</t>
        </is>
      </c>
      <c r="B41" s="7" t="n">
        <v>991.7</v>
      </c>
      <c r="C41" s="7" t="n">
        <v>1130.2</v>
      </c>
      <c r="D41" s="7" t="n">
        <v>2187.5</v>
      </c>
    </row>
    <row r="42">
      <c r="A42" s="4" t="inlineStr">
        <is>
          <t>Total cost of revenue</t>
        </is>
      </c>
      <c r="B42" s="6" t="n">
        <v>943</v>
      </c>
      <c r="C42" s="7" t="n">
        <v>1328.8</v>
      </c>
      <c r="D42" s="7" t="n">
        <v>2433.8</v>
      </c>
    </row>
    <row r="43">
      <c r="A43" s="3" t="inlineStr">
        <is>
          <t>Operating expenses:</t>
        </is>
      </c>
      <c r="B43" s="4" t="inlineStr">
        <is>
          <t xml:space="preserve"> </t>
        </is>
      </c>
      <c r="C43" s="4" t="inlineStr">
        <is>
          <t xml:space="preserve"> </t>
        </is>
      </c>
      <c r="D43" s="4" t="inlineStr">
        <is>
          <t xml:space="preserve"> </t>
        </is>
      </c>
    </row>
    <row r="44">
      <c r="A44" s="4" t="inlineStr">
        <is>
          <t>Goodwill impairment</t>
        </is>
      </c>
      <c r="B44" s="6" t="n">
        <v>0</v>
      </c>
      <c r="C44" s="6" t="n">
        <v>0</v>
      </c>
      <c r="D44" s="7" t="n">
        <v>181.9</v>
      </c>
    </row>
    <row r="45">
      <c r="A45" s="4" t="inlineStr">
        <is>
          <t>Subscription</t>
        </is>
      </c>
      <c r="B45" s="4" t="inlineStr">
        <is>
          <t xml:space="preserve"> </t>
        </is>
      </c>
      <c r="C45" s="4" t="inlineStr">
        <is>
          <t xml:space="preserve"> </t>
        </is>
      </c>
      <c r="D45" s="4" t="inlineStr">
        <is>
          <t xml:space="preserve"> </t>
        </is>
      </c>
    </row>
    <row r="46">
      <c r="A46" s="4" t="inlineStr">
        <is>
          <t>Total revenue</t>
        </is>
      </c>
      <c r="B46" s="7" t="n">
        <v>1708.7</v>
      </c>
      <c r="C46" s="7" t="n">
        <v>1670.1</v>
      </c>
      <c r="D46" s="7" t="n">
        <v>1394.7</v>
      </c>
    </row>
    <row r="47">
      <c r="A47" s="4" t="inlineStr">
        <is>
          <t>Total cost of revenue</t>
        </is>
      </c>
      <c r="B47" s="10" t="n">
        <v>551</v>
      </c>
      <c r="C47" s="5" t="n">
        <v>547.9</v>
      </c>
      <c r="D47" s="10" t="n">
        <v>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rges (Details) - USD ($) $ in Millions</t>
        </is>
      </c>
      <c r="B1" s="2" t="inlineStr">
        <is>
          <t>12 Months Ended</t>
        </is>
      </c>
    </row>
    <row r="2">
      <c r="B2" s="2" t="inlineStr">
        <is>
          <t>Jun. 30, 2024</t>
        </is>
      </c>
      <c r="C2" s="2" t="inlineStr">
        <is>
          <t>Jun. 30, 2023</t>
        </is>
      </c>
      <c r="D2" s="2" t="inlineStr">
        <is>
          <t>Jun. 30, 2022</t>
        </is>
      </c>
    </row>
    <row r="3">
      <c r="A3" s="3" t="inlineStr">
        <is>
          <t>Cash restructuring charges:</t>
        </is>
      </c>
      <c r="B3" s="4" t="inlineStr">
        <is>
          <t xml:space="preserve"> </t>
        </is>
      </c>
      <c r="C3" s="4" t="inlineStr">
        <is>
          <t xml:space="preserve"> </t>
        </is>
      </c>
      <c r="D3" s="4" t="inlineStr">
        <is>
          <t xml:space="preserve"> </t>
        </is>
      </c>
    </row>
    <row r="4">
      <c r="A4" s="4" t="inlineStr">
        <is>
          <t>Severance and other personnel costs</t>
        </is>
      </c>
      <c r="B4" s="5" t="n">
        <v>36.5</v>
      </c>
      <c r="C4" s="5" t="n">
        <v>85.09999999999999</v>
      </c>
      <c r="D4" s="5" t="n">
        <v>109.1</v>
      </c>
    </row>
    <row r="5">
      <c r="A5" s="4" t="inlineStr">
        <is>
          <t>Exit and disposal costs and professional fees</t>
        </is>
      </c>
      <c r="B5" s="7" t="n">
        <v>19.2</v>
      </c>
      <c r="C5" s="7" t="n">
        <v>19.3</v>
      </c>
      <c r="D5" s="7" t="n">
        <v>15.4</v>
      </c>
    </row>
    <row r="6">
      <c r="A6" s="4" t="inlineStr">
        <is>
          <t>Total cash charges</t>
        </is>
      </c>
      <c r="B6" s="7" t="n">
        <v>55.7</v>
      </c>
      <c r="C6" s="7" t="n">
        <v>104.4</v>
      </c>
      <c r="D6" s="7" t="n">
        <v>124.5</v>
      </c>
    </row>
    <row r="7">
      <c r="A7" s="3" t="inlineStr">
        <is>
          <t>Non-cash charges:</t>
        </is>
      </c>
      <c r="B7" s="4" t="inlineStr">
        <is>
          <t xml:space="preserve"> </t>
        </is>
      </c>
      <c r="C7" s="4" t="inlineStr">
        <is>
          <t xml:space="preserve"> </t>
        </is>
      </c>
      <c r="D7" s="4" t="inlineStr">
        <is>
          <t xml:space="preserve"> </t>
        </is>
      </c>
    </row>
    <row r="8">
      <c r="A8" s="4" t="inlineStr">
        <is>
          <t>Asset write-downs and write-offs</t>
        </is>
      </c>
      <c r="B8" s="7" t="n">
        <v>40.8</v>
      </c>
      <c r="C8" s="7" t="n">
        <v>139.3</v>
      </c>
      <c r="D8" s="7" t="n">
        <v>373.8</v>
      </c>
    </row>
    <row r="9">
      <c r="A9" s="4" t="inlineStr">
        <is>
          <t>Stock-based compensation expense</t>
        </is>
      </c>
      <c r="B9" s="7" t="n">
        <v>6.6</v>
      </c>
      <c r="C9" s="6" t="n">
        <v>85</v>
      </c>
      <c r="D9" s="7" t="n">
        <v>56.5</v>
      </c>
    </row>
    <row r="10">
      <c r="A10" s="4" t="inlineStr">
        <is>
          <t>Write-offs of inventory related to restructuring activities</t>
        </is>
      </c>
      <c r="B10" s="6" t="n">
        <v>1</v>
      </c>
      <c r="C10" s="7" t="n">
        <v>3.7</v>
      </c>
      <c r="D10" s="7" t="n">
        <v>56.4</v>
      </c>
    </row>
    <row r="11">
      <c r="A11" s="4" t="inlineStr">
        <is>
          <t>Loss on sale of subsidiary</t>
        </is>
      </c>
      <c r="B11" s="7" t="n">
        <v>3.8</v>
      </c>
      <c r="C11" s="6" t="n">
        <v>0</v>
      </c>
      <c r="D11" s="6" t="n">
        <v>0</v>
      </c>
    </row>
    <row r="12">
      <c r="A12" s="4" t="inlineStr">
        <is>
          <t>Total non-cash charges</t>
        </is>
      </c>
      <c r="B12" s="7" t="n">
        <v>52.2</v>
      </c>
      <c r="C12" s="6" t="n">
        <v>228</v>
      </c>
      <c r="D12" s="7" t="n">
        <v>486.8</v>
      </c>
    </row>
    <row r="13">
      <c r="A13" s="4" t="inlineStr">
        <is>
          <t>Total</t>
        </is>
      </c>
      <c r="B13" s="7" t="n">
        <v>107.9</v>
      </c>
      <c r="C13" s="5" t="n">
        <v>332.4</v>
      </c>
      <c r="D13" s="5" t="n">
        <v>611.3</v>
      </c>
    </row>
    <row r="14">
      <c r="A14" s="4" t="inlineStr">
        <is>
          <t>2022 Restructuring Plan</t>
        </is>
      </c>
      <c r="B14" s="4" t="inlineStr">
        <is>
          <t xml:space="preserve"> </t>
        </is>
      </c>
      <c r="C14" s="4" t="inlineStr">
        <is>
          <t xml:space="preserve"> </t>
        </is>
      </c>
      <c r="D14" s="4" t="inlineStr">
        <is>
          <t xml:space="preserve"> </t>
        </is>
      </c>
    </row>
    <row r="15">
      <c r="A15" s="3" t="inlineStr">
        <is>
          <t>Cash restructuring charges:</t>
        </is>
      </c>
      <c r="B15" s="4" t="inlineStr">
        <is>
          <t xml:space="preserve"> </t>
        </is>
      </c>
      <c r="C15" s="4" t="inlineStr">
        <is>
          <t xml:space="preserve"> </t>
        </is>
      </c>
      <c r="D15" s="4" t="inlineStr">
        <is>
          <t xml:space="preserve"> </t>
        </is>
      </c>
    </row>
    <row r="16">
      <c r="A16" s="4" t="inlineStr">
        <is>
          <t>Severance and other personnel costs</t>
        </is>
      </c>
      <c r="B16" s="7" t="n">
        <v>7.5</v>
      </c>
      <c r="C16" s="4" t="inlineStr">
        <is>
          <t xml:space="preserve"> </t>
        </is>
      </c>
      <c r="D16" s="4" t="inlineStr">
        <is>
          <t xml:space="preserve"> </t>
        </is>
      </c>
    </row>
    <row r="17">
      <c r="A17" s="4" t="inlineStr">
        <is>
          <t>Exit and disposal costs and professional fees</t>
        </is>
      </c>
      <c r="B17" s="7" t="n">
        <v>16.1</v>
      </c>
      <c r="C17" s="4" t="inlineStr">
        <is>
          <t xml:space="preserve"> </t>
        </is>
      </c>
      <c r="D17" s="4" t="inlineStr">
        <is>
          <t xml:space="preserve"> </t>
        </is>
      </c>
    </row>
    <row r="18">
      <c r="A18" s="3" t="inlineStr">
        <is>
          <t>Non-cash charges:</t>
        </is>
      </c>
      <c r="B18" s="4" t="inlineStr">
        <is>
          <t xml:space="preserve"> </t>
        </is>
      </c>
      <c r="C18" s="4" t="inlineStr">
        <is>
          <t xml:space="preserve"> </t>
        </is>
      </c>
      <c r="D18" s="4" t="inlineStr">
        <is>
          <t xml:space="preserve"> </t>
        </is>
      </c>
    </row>
    <row r="19">
      <c r="A19" s="4" t="inlineStr">
        <is>
          <t>Asset write-downs and write-offs</t>
        </is>
      </c>
      <c r="B19" s="7" t="n">
        <v>31.1</v>
      </c>
      <c r="C19" s="4" t="inlineStr">
        <is>
          <t xml:space="preserve"> </t>
        </is>
      </c>
      <c r="D19" s="4" t="inlineStr">
        <is>
          <t xml:space="preserve"> </t>
        </is>
      </c>
    </row>
    <row r="20">
      <c r="A20" s="4" t="inlineStr">
        <is>
          <t>Stock-based compensation expense</t>
        </is>
      </c>
      <c r="B20" s="7" t="n">
        <v>7.2</v>
      </c>
      <c r="C20" s="4" t="inlineStr">
        <is>
          <t xml:space="preserve"> </t>
        </is>
      </c>
      <c r="D20" s="4" t="inlineStr">
        <is>
          <t xml:space="preserve"> </t>
        </is>
      </c>
    </row>
    <row r="21">
      <c r="A21" s="4" t="inlineStr">
        <is>
          <t>2024 Restructuring Plan</t>
        </is>
      </c>
      <c r="B21" s="4" t="inlineStr">
        <is>
          <t xml:space="preserve"> </t>
        </is>
      </c>
      <c r="C21" s="4" t="inlineStr">
        <is>
          <t xml:space="preserve"> </t>
        </is>
      </c>
      <c r="D21" s="4" t="inlineStr">
        <is>
          <t xml:space="preserve"> </t>
        </is>
      </c>
    </row>
    <row r="22">
      <c r="A22" s="3" t="inlineStr">
        <is>
          <t>Cash restructuring charges:</t>
        </is>
      </c>
      <c r="B22" s="4" t="inlineStr">
        <is>
          <t xml:space="preserve"> </t>
        </is>
      </c>
      <c r="C22" s="4" t="inlineStr">
        <is>
          <t xml:space="preserve"> </t>
        </is>
      </c>
      <c r="D22" s="4" t="inlineStr">
        <is>
          <t xml:space="preserve"> </t>
        </is>
      </c>
    </row>
    <row r="23">
      <c r="A23" s="4" t="inlineStr">
        <is>
          <t>Severance and other personnel costs</t>
        </is>
      </c>
      <c r="B23" s="6" t="n">
        <v>29</v>
      </c>
      <c r="C23" s="4" t="inlineStr">
        <is>
          <t xml:space="preserve"> </t>
        </is>
      </c>
      <c r="D23" s="4" t="inlineStr">
        <is>
          <t xml:space="preserve"> </t>
        </is>
      </c>
    </row>
    <row r="24">
      <c r="A24" s="4" t="inlineStr">
        <is>
          <t>Exit and disposal costs and professional fees</t>
        </is>
      </c>
      <c r="B24" s="7" t="n">
        <v>3.1</v>
      </c>
      <c r="C24" s="4" t="inlineStr">
        <is>
          <t xml:space="preserve"> </t>
        </is>
      </c>
      <c r="D24" s="4" t="inlineStr">
        <is>
          <t xml:space="preserve"> </t>
        </is>
      </c>
    </row>
    <row r="25">
      <c r="A25" s="3" t="inlineStr">
        <is>
          <t>Non-cash charges:</t>
        </is>
      </c>
      <c r="B25" s="4" t="inlineStr">
        <is>
          <t xml:space="preserve"> </t>
        </is>
      </c>
      <c r="C25" s="4" t="inlineStr">
        <is>
          <t xml:space="preserve"> </t>
        </is>
      </c>
      <c r="D25" s="4" t="inlineStr">
        <is>
          <t xml:space="preserve"> </t>
        </is>
      </c>
    </row>
    <row r="26">
      <c r="A26" s="4" t="inlineStr">
        <is>
          <t>Asset write-downs and write-offs</t>
        </is>
      </c>
      <c r="B26" s="7" t="n">
        <v>9.699999999999999</v>
      </c>
      <c r="C26" s="4" t="inlineStr">
        <is>
          <t xml:space="preserve"> </t>
        </is>
      </c>
      <c r="D26" s="4" t="inlineStr">
        <is>
          <t xml:space="preserve"> </t>
        </is>
      </c>
    </row>
    <row r="27">
      <c r="A27" s="4" t="inlineStr">
        <is>
          <t>Stock-based compensation expense</t>
        </is>
      </c>
      <c r="B27" s="5" t="n">
        <v>-0.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lated Liabilities (Details) - USD ($) $ in Million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3.9</v>
      </c>
      <c r="C4" s="5" t="n">
        <v>10.9</v>
      </c>
      <c r="D4" s="10" t="n">
        <v>0</v>
      </c>
    </row>
    <row r="5">
      <c r="A5" s="4" t="inlineStr">
        <is>
          <t>Charges</t>
        </is>
      </c>
      <c r="B5" s="7" t="n">
        <v>55.7</v>
      </c>
      <c r="C5" s="7" t="n">
        <v>104.4</v>
      </c>
      <c r="D5" s="7" t="n">
        <v>124.5</v>
      </c>
    </row>
    <row r="6">
      <c r="A6" s="4" t="inlineStr">
        <is>
          <t>Cash payments</t>
        </is>
      </c>
      <c r="B6" s="7" t="n">
        <v>-52.6</v>
      </c>
      <c r="C6" s="7" t="n">
        <v>-101.4</v>
      </c>
      <c r="D6" s="7" t="n">
        <v>-113.6</v>
      </c>
    </row>
    <row r="7">
      <c r="A7" s="4" t="inlineStr">
        <is>
          <t>Ending Balance</t>
        </is>
      </c>
      <c r="B7" s="6" t="n">
        <v>17</v>
      </c>
      <c r="C7" s="7" t="n">
        <v>13.9</v>
      </c>
      <c r="D7" s="7" t="n">
        <v>10.9</v>
      </c>
    </row>
    <row r="8">
      <c r="A8" s="4" t="inlineStr">
        <is>
          <t>Severance and other personnel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7" t="n">
        <v>13.6</v>
      </c>
      <c r="C10" s="7" t="n">
        <v>10.9</v>
      </c>
      <c r="D10" s="6" t="n">
        <v>0</v>
      </c>
    </row>
    <row r="11">
      <c r="A11" s="4" t="inlineStr">
        <is>
          <t>Charges</t>
        </is>
      </c>
      <c r="B11" s="7" t="n">
        <v>36.5</v>
      </c>
      <c r="C11" s="7" t="n">
        <v>85.09999999999999</v>
      </c>
      <c r="D11" s="7" t="n">
        <v>109.1</v>
      </c>
    </row>
    <row r="12">
      <c r="A12" s="4" t="inlineStr">
        <is>
          <t>Cash payments</t>
        </is>
      </c>
      <c r="B12" s="7" t="n">
        <v>-37.4</v>
      </c>
      <c r="C12" s="7" t="n">
        <v>-82.40000000000001</v>
      </c>
      <c r="D12" s="7" t="n">
        <v>-98.2</v>
      </c>
    </row>
    <row r="13">
      <c r="A13" s="4" t="inlineStr">
        <is>
          <t>Ending Balance</t>
        </is>
      </c>
      <c r="B13" s="7" t="n">
        <v>12.7</v>
      </c>
      <c r="C13" s="7" t="n">
        <v>13.6</v>
      </c>
      <c r="D13" s="7" t="n">
        <v>10.9</v>
      </c>
    </row>
    <row r="14">
      <c r="A14" s="4" t="inlineStr">
        <is>
          <t>Severance and other personnel costs | 2022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Charges</t>
        </is>
      </c>
      <c r="B16" s="7" t="n">
        <v>7.5</v>
      </c>
      <c r="C16" s="4" t="inlineStr">
        <is>
          <t xml:space="preserve"> </t>
        </is>
      </c>
      <c r="D16" s="4" t="inlineStr">
        <is>
          <t xml:space="preserve"> </t>
        </is>
      </c>
    </row>
    <row r="17">
      <c r="A17" s="4" t="inlineStr">
        <is>
          <t>Severance and other personnel costs | 2024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Charges</t>
        </is>
      </c>
      <c r="B19" s="6" t="n">
        <v>29</v>
      </c>
      <c r="C19" s="4" t="inlineStr">
        <is>
          <t xml:space="preserve"> </t>
        </is>
      </c>
      <c r="D19" s="4" t="inlineStr">
        <is>
          <t xml:space="preserve"> </t>
        </is>
      </c>
    </row>
    <row r="20">
      <c r="A20" s="4" t="inlineStr">
        <is>
          <t>Exit and disposal costs and professional fe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7" t="n">
        <v>0.3</v>
      </c>
      <c r="C22" s="6" t="n">
        <v>0</v>
      </c>
      <c r="D22" s="6" t="n">
        <v>0</v>
      </c>
    </row>
    <row r="23">
      <c r="A23" s="4" t="inlineStr">
        <is>
          <t>Charges</t>
        </is>
      </c>
      <c r="B23" s="7" t="n">
        <v>19.2</v>
      </c>
      <c r="C23" s="7" t="n">
        <v>19.3</v>
      </c>
      <c r="D23" s="7" t="n">
        <v>15.4</v>
      </c>
    </row>
    <row r="24">
      <c r="A24" s="4" t="inlineStr">
        <is>
          <t>Cash payments</t>
        </is>
      </c>
      <c r="B24" s="7" t="n">
        <v>-15.2</v>
      </c>
      <c r="C24" s="6" t="n">
        <v>-19</v>
      </c>
      <c r="D24" s="7" t="n">
        <v>-15.4</v>
      </c>
    </row>
    <row r="25">
      <c r="A25" s="4" t="inlineStr">
        <is>
          <t>Ending Balance</t>
        </is>
      </c>
      <c r="B25" s="7" t="n">
        <v>4.3</v>
      </c>
      <c r="C25" s="5" t="n">
        <v>0.3</v>
      </c>
      <c r="D25" s="10" t="n">
        <v>0</v>
      </c>
    </row>
    <row r="26">
      <c r="A26" s="4" t="inlineStr">
        <is>
          <t>Exit and disposal costs and professional fees | 2022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Charges</t>
        </is>
      </c>
      <c r="B28" s="7" t="n">
        <v>16.1</v>
      </c>
      <c r="C28" s="4" t="inlineStr">
        <is>
          <t xml:space="preserve"> </t>
        </is>
      </c>
      <c r="D28" s="4" t="inlineStr">
        <is>
          <t xml:space="preserve"> </t>
        </is>
      </c>
    </row>
    <row r="29">
      <c r="A29" s="4" t="inlineStr">
        <is>
          <t>Exit and disposal costs and professional fees | 2024 Restructuring Plan</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Charges</t>
        </is>
      </c>
      <c r="B31" s="5" t="n">
        <v>3.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Other Financial Instruments (Details) - Convertible Debt - USD ($) $ in Millions</t>
        </is>
      </c>
      <c r="B1" s="2" t="inlineStr">
        <is>
          <t>Jun. 30, 2024</t>
        </is>
      </c>
      <c r="C1" s="2" t="inlineStr">
        <is>
          <t>May 31, 2024</t>
        </is>
      </c>
      <c r="D1" s="2" t="inlineStr">
        <is>
          <t>Jun. 30, 2023</t>
        </is>
      </c>
      <c r="E1" s="2" t="inlineStr">
        <is>
          <t>Feb. 28, 2021</t>
        </is>
      </c>
    </row>
    <row r="2">
      <c r="A2" s="4" t="inlineStr">
        <is>
          <t>0.00% Convertible Senior Notes due February 15, 2026</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tible debt, stated interest rate</t>
        </is>
      </c>
      <c r="B4" s="11" t="n">
        <v>0</v>
      </c>
      <c r="C4" s="4" t="inlineStr">
        <is>
          <t xml:space="preserve"> </t>
        </is>
      </c>
      <c r="D4" s="11" t="n">
        <v>0</v>
      </c>
      <c r="E4" s="11" t="n">
        <v>0</v>
      </c>
    </row>
    <row r="5">
      <c r="A5" s="4" t="inlineStr">
        <is>
          <t>Convertible senior notes</t>
        </is>
      </c>
      <c r="B5" s="10" t="n">
        <v>175</v>
      </c>
      <c r="C5" s="4" t="inlineStr">
        <is>
          <t xml:space="preserve"> </t>
        </is>
      </c>
      <c r="D5" s="5" t="n">
        <v>759.5</v>
      </c>
      <c r="E5" s="4" t="inlineStr">
        <is>
          <t xml:space="preserve"> </t>
        </is>
      </c>
    </row>
    <row r="6">
      <c r="A6" s="4" t="inlineStr">
        <is>
          <t>5.50% Convertible Senior Notes due 2029</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vertible debt, stated interest rate</t>
        </is>
      </c>
      <c r="B8" s="12" t="n">
        <v>0.055</v>
      </c>
      <c r="C8" s="12" t="n">
        <v>0.055</v>
      </c>
      <c r="D8" s="4" t="inlineStr">
        <is>
          <t xml:space="preserve"> </t>
        </is>
      </c>
      <c r="E8" s="4" t="inlineStr">
        <is>
          <t xml:space="preserve"> </t>
        </is>
      </c>
    </row>
    <row r="9">
      <c r="A9" s="4" t="inlineStr">
        <is>
          <t>Convertible senior notes</t>
        </is>
      </c>
      <c r="B9" s="10" t="n">
        <v>353</v>
      </c>
      <c r="C9" s="4" t="inlineStr">
        <is>
          <t xml:space="preserve"> </t>
        </is>
      </c>
      <c r="D9" s="4" t="inlineStr">
        <is>
          <t xml:space="preserve"> </t>
        </is>
      </c>
      <c r="E9" s="4" t="inlineStr">
        <is>
          <t xml:space="preserve"> </t>
        </is>
      </c>
    </row>
    <row r="10">
      <c r="A10" s="4" t="inlineStr">
        <is>
          <t>Level 1 | 0.00% Convertible Senior Notes due February 15, 2026</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vertible senior notes</t>
        </is>
      </c>
      <c r="B12" s="6" t="n">
        <v>0</v>
      </c>
      <c r="C12" s="4" t="inlineStr">
        <is>
          <t xml:space="preserve"> </t>
        </is>
      </c>
      <c r="D12" s="6" t="n">
        <v>0</v>
      </c>
      <c r="E12" s="4" t="inlineStr">
        <is>
          <t xml:space="preserve"> </t>
        </is>
      </c>
    </row>
    <row r="13">
      <c r="A13" s="4" t="inlineStr">
        <is>
          <t>Level 1 | 5.50% Convertible Senior Notes due 2029</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vertible senior notes</t>
        </is>
      </c>
      <c r="B15" s="6" t="n">
        <v>0</v>
      </c>
      <c r="C15" s="4" t="inlineStr">
        <is>
          <t xml:space="preserve"> </t>
        </is>
      </c>
      <c r="D15" s="4" t="inlineStr">
        <is>
          <t xml:space="preserve"> </t>
        </is>
      </c>
      <c r="E15" s="4" t="inlineStr">
        <is>
          <t xml:space="preserve"> </t>
        </is>
      </c>
    </row>
    <row r="16">
      <c r="A16" s="4" t="inlineStr">
        <is>
          <t>Level 2 | 0.00% Convertible Senior Notes due February 15, 2026</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vertible senior notes</t>
        </is>
      </c>
      <c r="B18" s="6" t="n">
        <v>175</v>
      </c>
      <c r="C18" s="4" t="inlineStr">
        <is>
          <t xml:space="preserve"> </t>
        </is>
      </c>
      <c r="D18" s="7" t="n">
        <v>759.5</v>
      </c>
      <c r="E18" s="4" t="inlineStr">
        <is>
          <t xml:space="preserve"> </t>
        </is>
      </c>
    </row>
    <row r="19">
      <c r="A19" s="4" t="inlineStr">
        <is>
          <t>Level 2 | 5.50% Convertible Senior Notes due 2029</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vertible senior notes</t>
        </is>
      </c>
      <c r="B21" s="6" t="n">
        <v>353</v>
      </c>
      <c r="C21" s="4" t="inlineStr">
        <is>
          <t xml:space="preserve"> </t>
        </is>
      </c>
      <c r="D21" s="4" t="inlineStr">
        <is>
          <t xml:space="preserve"> </t>
        </is>
      </c>
      <c r="E21" s="4" t="inlineStr">
        <is>
          <t xml:space="preserve"> </t>
        </is>
      </c>
    </row>
    <row r="22">
      <c r="A22" s="4" t="inlineStr">
        <is>
          <t>Level 3 | 0.00% Convertible Senior Notes due February 15, 2026</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vertible senior notes</t>
        </is>
      </c>
      <c r="B24" s="6" t="n">
        <v>0</v>
      </c>
      <c r="C24" s="4" t="inlineStr">
        <is>
          <t xml:space="preserve"> </t>
        </is>
      </c>
      <c r="D24" s="10" t="n">
        <v>0</v>
      </c>
      <c r="E24" s="4" t="inlineStr">
        <is>
          <t xml:space="preserve"> </t>
        </is>
      </c>
    </row>
    <row r="25">
      <c r="A25" s="4" t="inlineStr">
        <is>
          <t>Level 3 | 5.50% Convertible Senior Notes due 2029</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nvertible senior notes</t>
        </is>
      </c>
      <c r="B27" s="10" t="n">
        <v>0</v>
      </c>
      <c r="C27" s="4" t="inlineStr">
        <is>
          <t xml:space="preserve"> </t>
        </is>
      </c>
      <c r="D27" s="4" t="inlineStr">
        <is>
          <t xml:space="preserve"> </t>
        </is>
      </c>
      <c r="E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5" t="n">
        <v>29.8</v>
      </c>
      <c r="C3" s="5" t="n">
        <v>53.2</v>
      </c>
    </row>
    <row r="4">
      <c r="A4" s="4" t="inlineStr">
        <is>
          <t>Finished products</t>
        </is>
      </c>
      <c r="B4" s="7" t="n">
        <v>487.6</v>
      </c>
      <c r="C4" s="6" t="n">
        <v>703</v>
      </c>
    </row>
    <row r="5">
      <c r="A5" s="4" t="inlineStr">
        <is>
          <t>Total inventories</t>
        </is>
      </c>
      <c r="B5" s="7" t="n">
        <v>517.4</v>
      </c>
      <c r="C5" s="7" t="n">
        <v>756.2</v>
      </c>
    </row>
    <row r="6">
      <c r="A6" s="4" t="inlineStr">
        <is>
          <t>Less: Reserves</t>
        </is>
      </c>
      <c r="B6" s="7" t="n">
        <v>-187.7</v>
      </c>
      <c r="C6" s="7" t="n">
        <v>-233.6</v>
      </c>
    </row>
    <row r="7">
      <c r="A7" s="4" t="inlineStr">
        <is>
          <t>Total inventories, net</t>
        </is>
      </c>
      <c r="B7" s="7" t="n">
        <v>329.7</v>
      </c>
      <c r="C7" s="7" t="n">
        <v>522.6</v>
      </c>
    </row>
    <row r="8">
      <c r="A8" s="4" t="inlineStr">
        <is>
          <t>Other inventory, in transit</t>
        </is>
      </c>
      <c r="B8" s="5" t="n">
        <v>35.2</v>
      </c>
      <c r="C8" s="5" t="n">
        <v>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4</t>
        </is>
      </c>
      <c r="C1" s="2" t="inlineStr">
        <is>
          <t>Jun. 30, 2023</t>
        </is>
      </c>
    </row>
    <row r="2">
      <c r="A2" s="3" t="inlineStr">
        <is>
          <t>Inventory [Line Items]</t>
        </is>
      </c>
      <c r="B2" s="4" t="inlineStr">
        <is>
          <t xml:space="preserve"> </t>
        </is>
      </c>
      <c r="C2" s="4" t="inlineStr">
        <is>
          <t xml:space="preserve"> </t>
        </is>
      </c>
    </row>
    <row r="3">
      <c r="A3" s="4" t="inlineStr">
        <is>
          <t>Inventory related to returned products</t>
        </is>
      </c>
      <c r="B3" s="5" t="n">
        <v>85.2</v>
      </c>
      <c r="C3" s="5" t="n">
        <v>105.6</v>
      </c>
    </row>
    <row r="4">
      <c r="A4" s="4" t="inlineStr">
        <is>
          <t>Inventory reserves</t>
        </is>
      </c>
      <c r="B4" s="7" t="n">
        <v>187.7</v>
      </c>
      <c r="C4" s="7" t="n">
        <v>233.6</v>
      </c>
    </row>
    <row r="5">
      <c r="A5" s="4" t="inlineStr">
        <is>
          <t>Excess Accessories and Apparel</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5" t="n">
        <v>78.3</v>
      </c>
      <c r="C7" s="5" t="n">
        <v>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4" customWidth="1" min="2" max="2"/>
  </cols>
  <sheetData>
    <row r="1">
      <c r="A1" s="1" t="inlineStr">
        <is>
          <t>Acquisitions (Details) - Asset Acquisition 2020 $ in Millions</t>
        </is>
      </c>
      <c r="B1" s="2" t="inlineStr">
        <is>
          <t>12 Months Ended</t>
        </is>
      </c>
    </row>
    <row r="2">
      <c r="B2" s="2" t="inlineStr">
        <is>
          <t>Jun. 30, 2022 USD ($) transaction</t>
        </is>
      </c>
    </row>
    <row r="3">
      <c r="A3" s="3" t="inlineStr">
        <is>
          <t>Schedule of Business Combination and Asset Acquisition [Line Items]</t>
        </is>
      </c>
      <c r="B3" s="4" t="inlineStr">
        <is>
          <t xml:space="preserve"> </t>
        </is>
      </c>
    </row>
    <row r="4">
      <c r="A4" s="4" t="inlineStr">
        <is>
          <t>Number of asset acquisition agreements | transaction</t>
        </is>
      </c>
      <c r="B4" s="6" t="n">
        <v>2</v>
      </c>
    </row>
    <row r="5">
      <c r="A5" s="4" t="inlineStr">
        <is>
          <t>Asset acquisition, goodwill</t>
        </is>
      </c>
      <c r="B5" s="10" t="n">
        <v>12</v>
      </c>
    </row>
    <row r="6">
      <c r="A6" s="4" t="inlineStr">
        <is>
          <t>Software</t>
        </is>
      </c>
      <c r="B6" s="4" t="inlineStr">
        <is>
          <t xml:space="preserve"> </t>
        </is>
      </c>
    </row>
    <row r="7">
      <c r="A7" s="3" t="inlineStr">
        <is>
          <t>Schedule of Business Combination and Asset Acquisition [Line Items]</t>
        </is>
      </c>
      <c r="B7" s="4" t="inlineStr">
        <is>
          <t xml:space="preserve"> </t>
        </is>
      </c>
    </row>
    <row r="8">
      <c r="A8" s="4" t="inlineStr">
        <is>
          <t>Asset acquisition, intangible assets</t>
        </is>
      </c>
      <c r="B8" s="5" t="n">
        <v>17.7</v>
      </c>
    </row>
    <row r="9">
      <c r="A9" s="4" t="inlineStr">
        <is>
          <t>Useful life</t>
        </is>
      </c>
      <c r="B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4</t>
        </is>
      </c>
      <c r="C1" s="2" t="inlineStr">
        <is>
          <t>Jun. 30, 2023</t>
        </is>
      </c>
    </row>
    <row r="2">
      <c r="A2" s="3" t="inlineStr">
        <is>
          <t>Property and Equipment [Line Items]</t>
        </is>
      </c>
      <c r="B2" s="4" t="inlineStr">
        <is>
          <t xml:space="preserve"> </t>
        </is>
      </c>
      <c r="C2" s="4" t="inlineStr">
        <is>
          <t xml:space="preserve"> </t>
        </is>
      </c>
    </row>
    <row r="3">
      <c r="A3" s="4" t="inlineStr">
        <is>
          <t>Total property and equipment</t>
        </is>
      </c>
      <c r="B3" s="5" t="n">
        <v>624.9</v>
      </c>
      <c r="C3" s="5" t="n">
        <v>652.4</v>
      </c>
    </row>
    <row r="4">
      <c r="A4" s="4" t="inlineStr">
        <is>
          <t>Accumulated depreciation and amortization</t>
        </is>
      </c>
      <c r="B4" s="7" t="n">
        <v>-271.2</v>
      </c>
      <c r="C4" s="7" t="n">
        <v>-207.5</v>
      </c>
    </row>
    <row r="5">
      <c r="A5" s="4" t="inlineStr">
        <is>
          <t>Total property and equipment, net</t>
        </is>
      </c>
      <c r="B5" s="7" t="n">
        <v>353.7</v>
      </c>
      <c r="C5" s="7" t="n">
        <v>444.8</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0</v>
      </c>
      <c r="C8" s="7" t="n">
        <v>5.2</v>
      </c>
    </row>
    <row r="9">
      <c r="A9" s="4" t="inlineStr">
        <is>
          <t>Building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6" t="n">
        <v>0</v>
      </c>
      <c r="C11" s="7" t="n">
        <v>13.1</v>
      </c>
    </row>
    <row r="12">
      <c r="A12" s="4" t="inlineStr">
        <is>
          <t>Leasehold Improvement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7" t="n">
        <v>292.4</v>
      </c>
      <c r="C14" s="7" t="n">
        <v>315.1</v>
      </c>
    </row>
    <row r="15">
      <c r="A15" s="4" t="inlineStr">
        <is>
          <t>Machinery</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7" t="n">
        <v>12.1</v>
      </c>
      <c r="C17" s="7" t="n">
        <v>16.3</v>
      </c>
    </row>
    <row r="18">
      <c r="A18" s="4" t="inlineStr">
        <is>
          <t>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7" t="n">
        <v>41.8</v>
      </c>
      <c r="C20" s="7" t="n">
        <v>38.7</v>
      </c>
    </row>
    <row r="21">
      <c r="A21" s="4" t="inlineStr">
        <is>
          <t>Customer-leased equipment</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Total property and equipment</t>
        </is>
      </c>
      <c r="B23" s="7" t="n">
        <v>76.90000000000001</v>
      </c>
      <c r="C23" s="7" t="n">
        <v>47.1</v>
      </c>
    </row>
    <row r="24">
      <c r="A24" s="4" t="inlineStr">
        <is>
          <t>Furniture and Fixture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Total property and equipment</t>
        </is>
      </c>
      <c r="B26" s="7" t="n">
        <v>22.5</v>
      </c>
      <c r="C26" s="7" t="n">
        <v>29.9</v>
      </c>
    </row>
    <row r="27">
      <c r="A27" s="4" t="inlineStr">
        <is>
          <t>Construction in Progress</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7" t="n">
        <v>1.1</v>
      </c>
      <c r="C29" s="7" t="n">
        <v>3.8</v>
      </c>
    </row>
    <row r="30">
      <c r="A30" s="4" t="inlineStr">
        <is>
          <t>Software</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Total property and equipment</t>
        </is>
      </c>
      <c r="B32" s="6" t="n">
        <v>178</v>
      </c>
      <c r="C32" s="7" t="n">
        <v>183.2</v>
      </c>
    </row>
    <row r="33">
      <c r="A33" s="4" t="inlineStr">
        <is>
          <t>Software Under Development</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Total property and equipment</t>
        </is>
      </c>
      <c r="B35" s="5" t="n">
        <v>0.1</v>
      </c>
      <c r="C35" s="10"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Narrative (Details) - USD ($) $ in Millions</t>
        </is>
      </c>
      <c r="B1" s="2" t="inlineStr">
        <is>
          <t>12 Months Ended</t>
        </is>
      </c>
    </row>
    <row r="2">
      <c r="B2" s="2" t="inlineStr">
        <is>
          <t>Jun. 30, 2024</t>
        </is>
      </c>
      <c r="C2" s="2" t="inlineStr">
        <is>
          <t>Jun. 30, 2023</t>
        </is>
      </c>
      <c r="D2" s="2" t="inlineStr">
        <is>
          <t>Jun. 30, 2022</t>
        </is>
      </c>
      <c r="E2" s="2" t="inlineStr">
        <is>
          <t>Jun. 30, 2021</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Impairment expense</t>
        </is>
      </c>
      <c r="B4" s="5" t="n">
        <v>57.3</v>
      </c>
      <c r="C4" s="5" t="n">
        <v>144.5</v>
      </c>
      <c r="D4" s="5" t="n">
        <v>390.5</v>
      </c>
      <c r="E4" s="4" t="inlineStr">
        <is>
          <t xml:space="preserve"> </t>
        </is>
      </c>
    </row>
    <row r="5">
      <c r="A5" s="4" t="inlineStr">
        <is>
          <t>Carrying value of asset</t>
        </is>
      </c>
      <c r="B5" s="4" t="inlineStr">
        <is>
          <t xml:space="preserve"> </t>
        </is>
      </c>
      <c r="C5" s="4" t="inlineStr">
        <is>
          <t xml:space="preserve"> </t>
        </is>
      </c>
      <c r="D5" s="7" t="n">
        <v>109.1</v>
      </c>
      <c r="E5" s="5" t="n">
        <v>222.9</v>
      </c>
    </row>
    <row r="6">
      <c r="A6" s="4" t="inlineStr">
        <is>
          <t>Depreciation and amortization expense</t>
        </is>
      </c>
      <c r="B6" s="7" t="n">
        <v>98.2</v>
      </c>
      <c r="C6" s="7" t="n">
        <v>108.5</v>
      </c>
      <c r="D6" s="7" t="n">
        <v>99.5</v>
      </c>
      <c r="E6" s="4" t="inlineStr">
        <is>
          <t xml:space="preserve"> </t>
        </is>
      </c>
    </row>
    <row r="7">
      <c r="A7" s="4" t="inlineStr">
        <is>
          <t>Amortization of capitalized software costs</t>
        </is>
      </c>
      <c r="B7" s="5" t="n">
        <v>42.8</v>
      </c>
      <c r="C7" s="5" t="n">
        <v>38.4</v>
      </c>
      <c r="D7" s="7" t="n">
        <v>23.5</v>
      </c>
      <c r="E7" s="4" t="inlineStr">
        <is>
          <t xml:space="preserve"> </t>
        </is>
      </c>
    </row>
    <row r="8">
      <c r="A8" s="4" t="inlineStr">
        <is>
          <t>Property, Plant and Equipment Benchmark | United States | Geographic Concentration Risk</t>
        </is>
      </c>
      <c r="B8" s="4" t="inlineStr">
        <is>
          <t xml:space="preserve"> </t>
        </is>
      </c>
      <c r="C8" s="4" t="inlineStr">
        <is>
          <t xml:space="preserve"> </t>
        </is>
      </c>
      <c r="D8" s="4" t="inlineStr">
        <is>
          <t xml:space="preserve"> </t>
        </is>
      </c>
      <c r="E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row>
    <row r="10">
      <c r="A10" s="4" t="inlineStr">
        <is>
          <t>Percentage of total property and equipment, net</t>
        </is>
      </c>
      <c r="B10" s="11" t="n">
        <v>0.8100000000000001</v>
      </c>
      <c r="C10" s="11" t="n">
        <v>0.79</v>
      </c>
      <c r="D10" s="4" t="inlineStr">
        <is>
          <t xml:space="preserve"> </t>
        </is>
      </c>
      <c r="E10" s="4" t="inlineStr">
        <is>
          <t xml:space="preserve"> </t>
        </is>
      </c>
    </row>
    <row r="11">
      <c r="A11" s="4" t="inlineStr">
        <is>
          <t>Property, Plant and Equipment Benchmark | United Kingdom | Geographic Concentration Risk</t>
        </is>
      </c>
      <c r="B11" s="4" t="inlineStr">
        <is>
          <t xml:space="preserve"> </t>
        </is>
      </c>
      <c r="C11" s="4" t="inlineStr">
        <is>
          <t xml:space="preserve"> </t>
        </is>
      </c>
      <c r="D11" s="4" t="inlineStr">
        <is>
          <t xml:space="preserve"> </t>
        </is>
      </c>
      <c r="E11" s="4" t="inlineStr">
        <is>
          <t xml:space="preserve"> </t>
        </is>
      </c>
    </row>
    <row r="12">
      <c r="A12" s="3" t="inlineStr">
        <is>
          <t>Property and Equipment [Line Items]</t>
        </is>
      </c>
      <c r="B12" s="4" t="inlineStr">
        <is>
          <t xml:space="preserve"> </t>
        </is>
      </c>
      <c r="C12" s="4" t="inlineStr">
        <is>
          <t xml:space="preserve"> </t>
        </is>
      </c>
      <c r="D12" s="4" t="inlineStr">
        <is>
          <t xml:space="preserve"> </t>
        </is>
      </c>
      <c r="E12" s="4" t="inlineStr">
        <is>
          <t xml:space="preserve"> </t>
        </is>
      </c>
    </row>
    <row r="13">
      <c r="A13" s="4" t="inlineStr">
        <is>
          <t>Percentage of total property and equipment, net</t>
        </is>
      </c>
      <c r="B13" s="11" t="n">
        <v>0.17</v>
      </c>
      <c r="C13" s="11" t="n">
        <v>0.15</v>
      </c>
      <c r="D13" s="4" t="inlineStr">
        <is>
          <t xml:space="preserve"> </t>
        </is>
      </c>
      <c r="E13" s="4" t="inlineStr">
        <is>
          <t xml:space="preserve"> </t>
        </is>
      </c>
    </row>
    <row r="14">
      <c r="A14" s="4" t="inlineStr">
        <is>
          <t>Exiting Retail Showrooms</t>
        </is>
      </c>
      <c r="B14" s="4" t="inlineStr">
        <is>
          <t xml:space="preserve"> </t>
        </is>
      </c>
      <c r="C14" s="4" t="inlineStr">
        <is>
          <t xml:space="preserve"> </t>
        </is>
      </c>
      <c r="D14" s="4" t="inlineStr">
        <is>
          <t xml:space="preserve"> </t>
        </is>
      </c>
      <c r="E14" s="4" t="inlineStr">
        <is>
          <t xml:space="preserve"> </t>
        </is>
      </c>
    </row>
    <row r="15">
      <c r="A15" s="3" t="inlineStr">
        <is>
          <t>Property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expense</t>
        </is>
      </c>
      <c r="B16" s="5" t="n">
        <v>14.9</v>
      </c>
      <c r="C16" s="5" t="n">
        <v>17.2</v>
      </c>
      <c r="D16" s="4" t="inlineStr">
        <is>
          <t xml:space="preserve"> </t>
        </is>
      </c>
      <c r="E16" s="4" t="inlineStr">
        <is>
          <t xml:space="preserve"> </t>
        </is>
      </c>
    </row>
    <row r="17">
      <c r="A17" s="4" t="inlineStr">
        <is>
          <t>Connected Fitness assets</t>
        </is>
      </c>
      <c r="B17" s="4" t="inlineStr">
        <is>
          <t xml:space="preserve"> </t>
        </is>
      </c>
      <c r="C17" s="4" t="inlineStr">
        <is>
          <t xml:space="preserve"> </t>
        </is>
      </c>
      <c r="D17" s="4" t="inlineStr">
        <is>
          <t xml:space="preserve"> </t>
        </is>
      </c>
      <c r="E17" s="4" t="inlineStr">
        <is>
          <t xml:space="preserve"> </t>
        </is>
      </c>
    </row>
    <row r="18">
      <c r="A18" s="3" t="inlineStr">
        <is>
          <t>Property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expense</t>
        </is>
      </c>
      <c r="B19" s="10" t="n">
        <v>5</v>
      </c>
      <c r="C19" s="7" t="n">
        <v>16.5</v>
      </c>
      <c r="D19" s="7" t="n">
        <v>57.6</v>
      </c>
      <c r="E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row>
    <row r="21">
      <c r="A21" s="3" t="inlineStr">
        <is>
          <t>Property and Equipment [Line Items]</t>
        </is>
      </c>
      <c r="B21" s="4" t="inlineStr">
        <is>
          <t xml:space="preserve"> </t>
        </is>
      </c>
      <c r="C21" s="4" t="inlineStr">
        <is>
          <t xml:space="preserve"> </t>
        </is>
      </c>
      <c r="D21" s="4" t="inlineStr">
        <is>
          <t xml:space="preserve"> </t>
        </is>
      </c>
      <c r="E21" s="4" t="inlineStr">
        <is>
          <t xml:space="preserve"> </t>
        </is>
      </c>
    </row>
    <row r="22">
      <c r="A22" s="4" t="inlineStr">
        <is>
          <t>Impairment expense</t>
        </is>
      </c>
      <c r="B22" s="4" t="inlineStr">
        <is>
          <t xml:space="preserve"> </t>
        </is>
      </c>
      <c r="C22" s="7" t="n">
        <v>32.5</v>
      </c>
      <c r="D22" s="7" t="n">
        <v>54.1</v>
      </c>
      <c r="E22" s="4" t="inlineStr">
        <is>
          <t xml:space="preserve"> </t>
        </is>
      </c>
    </row>
    <row r="23">
      <c r="A23" s="4" t="inlineStr">
        <is>
          <t>Carrying value of asset</t>
        </is>
      </c>
      <c r="B23" s="4" t="inlineStr">
        <is>
          <t xml:space="preserve"> </t>
        </is>
      </c>
      <c r="C23" s="4" t="inlineStr">
        <is>
          <t xml:space="preserve"> </t>
        </is>
      </c>
      <c r="D23" s="7" t="n">
        <v>6.9</v>
      </c>
      <c r="E23" s="10" t="n">
        <v>61</v>
      </c>
    </row>
    <row r="24">
      <c r="A24" s="4" t="inlineStr">
        <is>
          <t>Capitalized Software</t>
        </is>
      </c>
      <c r="B24" s="4" t="inlineStr">
        <is>
          <t xml:space="preserve"> </t>
        </is>
      </c>
      <c r="C24" s="4" t="inlineStr">
        <is>
          <t xml:space="preserve"> </t>
        </is>
      </c>
      <c r="D24" s="4" t="inlineStr">
        <is>
          <t xml:space="preserve"> </t>
        </is>
      </c>
      <c r="E24" s="4" t="inlineStr">
        <is>
          <t xml:space="preserve"> </t>
        </is>
      </c>
    </row>
    <row r="25">
      <c r="A25" s="3" t="inlineStr">
        <is>
          <t>Property and Equipment [Line Items]</t>
        </is>
      </c>
      <c r="B25" s="4" t="inlineStr">
        <is>
          <t xml:space="preserve"> </t>
        </is>
      </c>
      <c r="C25" s="4" t="inlineStr">
        <is>
          <t xml:space="preserve"> </t>
        </is>
      </c>
      <c r="D25" s="4" t="inlineStr">
        <is>
          <t xml:space="preserve"> </t>
        </is>
      </c>
      <c r="E25" s="4" t="inlineStr">
        <is>
          <t xml:space="preserve"> </t>
        </is>
      </c>
    </row>
    <row r="26">
      <c r="A26" s="4" t="inlineStr">
        <is>
          <t>Impairment expense</t>
        </is>
      </c>
      <c r="B26" s="4" t="inlineStr">
        <is>
          <t xml:space="preserve"> </t>
        </is>
      </c>
      <c r="C26" s="7" t="n">
        <v>19.5</v>
      </c>
      <c r="D26" s="4" t="inlineStr">
        <is>
          <t xml:space="preserve"> </t>
        </is>
      </c>
      <c r="E26" s="4" t="inlineStr">
        <is>
          <t xml:space="preserve"> </t>
        </is>
      </c>
    </row>
    <row r="27">
      <c r="A27" s="4" t="inlineStr">
        <is>
          <t>Other Manufacturing Assets</t>
        </is>
      </c>
      <c r="B27" s="4" t="inlineStr">
        <is>
          <t xml:space="preserve"> </t>
        </is>
      </c>
      <c r="C27" s="4" t="inlineStr">
        <is>
          <t xml:space="preserve"> </t>
        </is>
      </c>
      <c r="D27" s="4" t="inlineStr">
        <is>
          <t xml:space="preserve"> </t>
        </is>
      </c>
      <c r="E27" s="4" t="inlineStr">
        <is>
          <t xml:space="preserve"> </t>
        </is>
      </c>
    </row>
    <row r="28">
      <c r="A28" s="3" t="inlineStr">
        <is>
          <t>Property and Equipment [Line Items]</t>
        </is>
      </c>
      <c r="B28" s="4" t="inlineStr">
        <is>
          <t xml:space="preserve"> </t>
        </is>
      </c>
      <c r="C28" s="4" t="inlineStr">
        <is>
          <t xml:space="preserve"> </t>
        </is>
      </c>
      <c r="D28" s="4" t="inlineStr">
        <is>
          <t xml:space="preserve"> </t>
        </is>
      </c>
      <c r="E28" s="4" t="inlineStr">
        <is>
          <t xml:space="preserve"> </t>
        </is>
      </c>
    </row>
    <row r="29">
      <c r="A29" s="4" t="inlineStr">
        <is>
          <t>Impairment expense</t>
        </is>
      </c>
      <c r="B29" s="4" t="inlineStr">
        <is>
          <t xml:space="preserve"> </t>
        </is>
      </c>
      <c r="C29" s="5" t="n">
        <v>8.199999999999999</v>
      </c>
      <c r="D29" s="4" t="inlineStr">
        <is>
          <t xml:space="preserve"> </t>
        </is>
      </c>
      <c r="E29" s="4" t="inlineStr">
        <is>
          <t xml:space="preserve"> </t>
        </is>
      </c>
    </row>
    <row r="30">
      <c r="A30" s="4" t="inlineStr">
        <is>
          <t>Manufacturing Equipment</t>
        </is>
      </c>
      <c r="B30" s="4" t="inlineStr">
        <is>
          <t xml:space="preserve"> </t>
        </is>
      </c>
      <c r="C30" s="4" t="inlineStr">
        <is>
          <t xml:space="preserve"> </t>
        </is>
      </c>
      <c r="D30" s="4" t="inlineStr">
        <is>
          <t xml:space="preserve"> </t>
        </is>
      </c>
      <c r="E30" s="4" t="inlineStr">
        <is>
          <t xml:space="preserve"> </t>
        </is>
      </c>
    </row>
    <row r="31">
      <c r="A31" s="3" t="inlineStr">
        <is>
          <t>Property and Equipment [Line Items]</t>
        </is>
      </c>
      <c r="B31" s="4" t="inlineStr">
        <is>
          <t xml:space="preserve"> </t>
        </is>
      </c>
      <c r="C31" s="4" t="inlineStr">
        <is>
          <t xml:space="preserve"> </t>
        </is>
      </c>
      <c r="D31" s="4" t="inlineStr">
        <is>
          <t xml:space="preserve"> </t>
        </is>
      </c>
      <c r="E31" s="4" t="inlineStr">
        <is>
          <t xml:space="preserve"> </t>
        </is>
      </c>
    </row>
    <row r="32">
      <c r="A32" s="4" t="inlineStr">
        <is>
          <t>Impairment expense</t>
        </is>
      </c>
      <c r="B32" s="4" t="inlineStr">
        <is>
          <t xml:space="preserve"> </t>
        </is>
      </c>
      <c r="C32" s="4" t="inlineStr">
        <is>
          <t xml:space="preserve"> </t>
        </is>
      </c>
      <c r="D32" s="7" t="n">
        <v>21.3</v>
      </c>
      <c r="E32" s="4" t="inlineStr">
        <is>
          <t xml:space="preserve"> </t>
        </is>
      </c>
    </row>
    <row r="33">
      <c r="A33" s="4" t="inlineStr">
        <is>
          <t>Peloton Output Park</t>
        </is>
      </c>
      <c r="B33" s="4" t="inlineStr">
        <is>
          <t xml:space="preserve"> </t>
        </is>
      </c>
      <c r="C33" s="4" t="inlineStr">
        <is>
          <t xml:space="preserve"> </t>
        </is>
      </c>
      <c r="D33" s="4" t="inlineStr">
        <is>
          <t xml:space="preserve"> </t>
        </is>
      </c>
      <c r="E33" s="4" t="inlineStr">
        <is>
          <t xml:space="preserve"> </t>
        </is>
      </c>
    </row>
    <row r="34">
      <c r="A34" s="3" t="inlineStr">
        <is>
          <t>Property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expense</t>
        </is>
      </c>
      <c r="B35" s="4" t="inlineStr">
        <is>
          <t xml:space="preserve"> </t>
        </is>
      </c>
      <c r="C35" s="4" t="inlineStr">
        <is>
          <t xml:space="preserve"> </t>
        </is>
      </c>
      <c r="D35" s="6" t="n">
        <v>19</v>
      </c>
      <c r="E35" s="4" t="inlineStr">
        <is>
          <t xml:space="preserve"> </t>
        </is>
      </c>
    </row>
    <row r="36">
      <c r="A36" s="4" t="inlineStr">
        <is>
          <t>Idle Acquired Technology</t>
        </is>
      </c>
      <c r="B36" s="4" t="inlineStr">
        <is>
          <t xml:space="preserve"> </t>
        </is>
      </c>
      <c r="C36" s="4" t="inlineStr">
        <is>
          <t xml:space="preserve"> </t>
        </is>
      </c>
      <c r="D36" s="4" t="inlineStr">
        <is>
          <t xml:space="preserve"> </t>
        </is>
      </c>
      <c r="E36" s="4" t="inlineStr">
        <is>
          <t xml:space="preserve"> </t>
        </is>
      </c>
    </row>
    <row r="37">
      <c r="A37" s="3" t="inlineStr">
        <is>
          <t>Property and Equipment [Line Items]</t>
        </is>
      </c>
      <c r="B37" s="4" t="inlineStr">
        <is>
          <t xml:space="preserve"> </t>
        </is>
      </c>
      <c r="C37" s="4" t="inlineStr">
        <is>
          <t xml:space="preserve"> </t>
        </is>
      </c>
      <c r="D37" s="4" t="inlineStr">
        <is>
          <t xml:space="preserve"> </t>
        </is>
      </c>
      <c r="E37" s="4" t="inlineStr">
        <is>
          <t xml:space="preserve"> </t>
        </is>
      </c>
    </row>
    <row r="38">
      <c r="A38" s="4" t="inlineStr">
        <is>
          <t>Impairment expense</t>
        </is>
      </c>
      <c r="B38" s="4" t="inlineStr">
        <is>
          <t xml:space="preserve"> </t>
        </is>
      </c>
      <c r="C38" s="4" t="inlineStr">
        <is>
          <t xml:space="preserve"> </t>
        </is>
      </c>
      <c r="D38" s="5" t="n">
        <v>15.9</v>
      </c>
      <c r="E3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14" customWidth="1" min="2" max="2"/>
  </cols>
  <sheetData>
    <row r="1">
      <c r="A1" s="1" t="inlineStr">
        <is>
          <t>Property and Equipment - Schedule of Useful Lives (Details)</t>
        </is>
      </c>
      <c r="B1" s="2" t="inlineStr">
        <is>
          <t>Jun. 30, 2024</t>
        </is>
      </c>
    </row>
    <row r="2">
      <c r="A2" s="4" t="inlineStr">
        <is>
          <t>Buildings</t>
        </is>
      </c>
      <c r="B2" s="4" t="inlineStr">
        <is>
          <t xml:space="preserve"> </t>
        </is>
      </c>
    </row>
    <row r="3">
      <c r="A3" s="3" t="inlineStr">
        <is>
          <t>Property and Equipment [Line Items]</t>
        </is>
      </c>
      <c r="B3" s="4" t="inlineStr">
        <is>
          <t xml:space="preserve"> </t>
        </is>
      </c>
    </row>
    <row r="4">
      <c r="A4" s="4" t="inlineStr">
        <is>
          <t>Useful life</t>
        </is>
      </c>
      <c r="B4" s="4" t="inlineStr">
        <is>
          <t>40 years</t>
        </is>
      </c>
    </row>
    <row r="5">
      <c r="A5" s="4" t="inlineStr">
        <is>
          <t>Machinery | Minimum</t>
        </is>
      </c>
      <c r="B5" s="4" t="inlineStr">
        <is>
          <t xml:space="preserve"> </t>
        </is>
      </c>
    </row>
    <row r="6">
      <c r="A6" s="3" t="inlineStr">
        <is>
          <t>Property and Equipment [Line Items]</t>
        </is>
      </c>
      <c r="B6" s="4" t="inlineStr">
        <is>
          <t xml:space="preserve"> </t>
        </is>
      </c>
    </row>
    <row r="7">
      <c r="A7" s="4" t="inlineStr">
        <is>
          <t>Useful life</t>
        </is>
      </c>
      <c r="B7" s="4" t="inlineStr">
        <is>
          <t>3 years</t>
        </is>
      </c>
    </row>
    <row r="8">
      <c r="A8" s="4" t="inlineStr">
        <is>
          <t>Machinery | Maximum</t>
        </is>
      </c>
      <c r="B8" s="4" t="inlineStr">
        <is>
          <t xml:space="preserve"> </t>
        </is>
      </c>
    </row>
    <row r="9">
      <c r="A9" s="3" t="inlineStr">
        <is>
          <t>Property and Equipment [Line Items]</t>
        </is>
      </c>
      <c r="B9" s="4" t="inlineStr">
        <is>
          <t xml:space="preserve"> </t>
        </is>
      </c>
    </row>
    <row r="10">
      <c r="A10" s="4" t="inlineStr">
        <is>
          <t>Useful life</t>
        </is>
      </c>
      <c r="B10" s="4" t="inlineStr">
        <is>
          <t>10 years</t>
        </is>
      </c>
    </row>
    <row r="11">
      <c r="A11" s="4" t="inlineStr">
        <is>
          <t>Equipment | Minimum</t>
        </is>
      </c>
      <c r="B11" s="4" t="inlineStr">
        <is>
          <t xml:space="preserve"> </t>
        </is>
      </c>
    </row>
    <row r="12">
      <c r="A12" s="3" t="inlineStr">
        <is>
          <t>Property and Equipment [Line Items]</t>
        </is>
      </c>
      <c r="B12" s="4" t="inlineStr">
        <is>
          <t xml:space="preserve"> </t>
        </is>
      </c>
    </row>
    <row r="13">
      <c r="A13" s="4" t="inlineStr">
        <is>
          <t>Useful life</t>
        </is>
      </c>
      <c r="B13" s="4" t="inlineStr">
        <is>
          <t>2 years</t>
        </is>
      </c>
    </row>
    <row r="14">
      <c r="A14" s="4" t="inlineStr">
        <is>
          <t>Equipment | Maximum</t>
        </is>
      </c>
      <c r="B14" s="4" t="inlineStr">
        <is>
          <t xml:space="preserve"> </t>
        </is>
      </c>
    </row>
    <row r="15">
      <c r="A15" s="3" t="inlineStr">
        <is>
          <t>Property and Equipment [Line Items]</t>
        </is>
      </c>
      <c r="B15" s="4" t="inlineStr">
        <is>
          <t xml:space="preserve"> </t>
        </is>
      </c>
    </row>
    <row r="16">
      <c r="A16" s="4" t="inlineStr">
        <is>
          <t>Useful life</t>
        </is>
      </c>
      <c r="B16" s="4" t="inlineStr">
        <is>
          <t>5 years</t>
        </is>
      </c>
    </row>
    <row r="17">
      <c r="A17" s="4" t="inlineStr">
        <is>
          <t>Customer-leased equipment</t>
        </is>
      </c>
      <c r="B17" s="4" t="inlineStr">
        <is>
          <t xml:space="preserve"> </t>
        </is>
      </c>
    </row>
    <row r="18">
      <c r="A18" s="3" t="inlineStr">
        <is>
          <t>Property and Equipment [Line Items]</t>
        </is>
      </c>
      <c r="B18" s="4" t="inlineStr">
        <is>
          <t xml:space="preserve"> </t>
        </is>
      </c>
    </row>
    <row r="19">
      <c r="A19" s="4" t="inlineStr">
        <is>
          <t>Useful life</t>
        </is>
      </c>
      <c r="B19" s="4" t="inlineStr">
        <is>
          <t>3 years</t>
        </is>
      </c>
    </row>
    <row r="20">
      <c r="A20" s="4" t="inlineStr">
        <is>
          <t>Furniture and Fixtures | Minimum</t>
        </is>
      </c>
      <c r="B20" s="4" t="inlineStr">
        <is>
          <t xml:space="preserve"> </t>
        </is>
      </c>
    </row>
    <row r="21">
      <c r="A21" s="3" t="inlineStr">
        <is>
          <t>Property and Equipment [Line Items]</t>
        </is>
      </c>
      <c r="B21" s="4" t="inlineStr">
        <is>
          <t xml:space="preserve"> </t>
        </is>
      </c>
    </row>
    <row r="22">
      <c r="A22" s="4" t="inlineStr">
        <is>
          <t>Useful life</t>
        </is>
      </c>
      <c r="B22" s="4" t="inlineStr">
        <is>
          <t>4 years</t>
        </is>
      </c>
    </row>
    <row r="23">
      <c r="A23" s="4" t="inlineStr">
        <is>
          <t>Furniture and Fixtures | Maximum</t>
        </is>
      </c>
      <c r="B23" s="4" t="inlineStr">
        <is>
          <t xml:space="preserve"> </t>
        </is>
      </c>
    </row>
    <row r="24">
      <c r="A24" s="3" t="inlineStr">
        <is>
          <t>Property and Equipment [Line Items]</t>
        </is>
      </c>
      <c r="B24" s="4" t="inlineStr">
        <is>
          <t xml:space="preserve"> </t>
        </is>
      </c>
    </row>
    <row r="25">
      <c r="A25" s="4" t="inlineStr">
        <is>
          <t>Useful life</t>
        </is>
      </c>
      <c r="B25" s="4" t="inlineStr">
        <is>
          <t>10 years</t>
        </is>
      </c>
    </row>
    <row r="26">
      <c r="A26" s="4" t="inlineStr">
        <is>
          <t>Software | Minimum</t>
        </is>
      </c>
      <c r="B26" s="4" t="inlineStr">
        <is>
          <t xml:space="preserve"> </t>
        </is>
      </c>
    </row>
    <row r="27">
      <c r="A27" s="3" t="inlineStr">
        <is>
          <t>Property and Equipment [Line Items]</t>
        </is>
      </c>
      <c r="B27" s="4" t="inlineStr">
        <is>
          <t xml:space="preserve"> </t>
        </is>
      </c>
    </row>
    <row r="28">
      <c r="A28" s="4" t="inlineStr">
        <is>
          <t>Useful life</t>
        </is>
      </c>
      <c r="B28" s="4" t="inlineStr">
        <is>
          <t>2 years</t>
        </is>
      </c>
    </row>
    <row r="29">
      <c r="A29" s="4" t="inlineStr">
        <is>
          <t>Software | Maximum</t>
        </is>
      </c>
      <c r="B29" s="4" t="inlineStr">
        <is>
          <t xml:space="preserve"> </t>
        </is>
      </c>
    </row>
    <row r="30">
      <c r="A30" s="3" t="inlineStr">
        <is>
          <t>Property and Equipment [Line Items]</t>
        </is>
      </c>
      <c r="B30" s="4" t="inlineStr">
        <is>
          <t xml:space="preserve"> </t>
        </is>
      </c>
    </row>
    <row r="31">
      <c r="A31" s="4" t="inlineStr">
        <is>
          <t>Useful life</t>
        </is>
      </c>
      <c r="B31"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Value of Goodwill (Details) - USD ($) $ in Millions</t>
        </is>
      </c>
      <c r="B1" s="2" t="inlineStr">
        <is>
          <t>12 Months Ended</t>
        </is>
      </c>
    </row>
    <row r="2">
      <c r="B2" s="2" t="inlineStr">
        <is>
          <t>Jun. 30, 2024</t>
        </is>
      </c>
      <c r="C2" s="2" t="inlineStr">
        <is>
          <t>Jun. 30, 2023</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41.2</v>
      </c>
      <c r="C4" s="5" t="n">
        <v>41.2</v>
      </c>
      <c r="D4" s="5" t="n">
        <v>210.1</v>
      </c>
    </row>
    <row r="5">
      <c r="A5" s="4" t="inlineStr">
        <is>
          <t>Acquisition</t>
        </is>
      </c>
      <c r="B5" s="4" t="inlineStr">
        <is>
          <t xml:space="preserve"> </t>
        </is>
      </c>
      <c r="C5" s="4" t="inlineStr">
        <is>
          <t xml:space="preserve"> </t>
        </is>
      </c>
      <c r="D5" s="6" t="n">
        <v>12</v>
      </c>
    </row>
    <row r="6">
      <c r="A6" s="4" t="inlineStr">
        <is>
          <t>Foreign currency translation</t>
        </is>
      </c>
      <c r="B6" s="4" t="inlineStr">
        <is>
          <t xml:space="preserve"> </t>
        </is>
      </c>
      <c r="C6" s="4" t="inlineStr">
        <is>
          <t xml:space="preserve"> </t>
        </is>
      </c>
      <c r="D6" s="6" t="n">
        <v>1</v>
      </c>
    </row>
    <row r="7">
      <c r="A7" s="4" t="inlineStr">
        <is>
          <t>Impairment</t>
        </is>
      </c>
      <c r="B7" s="6" t="n">
        <v>0</v>
      </c>
      <c r="C7" s="6" t="n">
        <v>0</v>
      </c>
      <c r="D7" s="7" t="n">
        <v>-181.9</v>
      </c>
    </row>
    <row r="8">
      <c r="A8" s="4" t="inlineStr">
        <is>
          <t>Ending balance</t>
        </is>
      </c>
      <c r="B8" s="5" t="n">
        <v>41.2</v>
      </c>
      <c r="C8" s="5" t="n">
        <v>41.2</v>
      </c>
      <c r="D8" s="5" t="n">
        <v>4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51.9</v>
      </c>
      <c r="C4" s="5" t="n">
        <v>-1261.7</v>
      </c>
      <c r="D4" s="5" t="n">
        <v>-282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7" t="n">
        <v>108.8</v>
      </c>
      <c r="C6" s="7" t="n">
        <v>124.3</v>
      </c>
      <c r="D6" s="7" t="n">
        <v>142.8</v>
      </c>
    </row>
    <row r="7">
      <c r="A7" s="4" t="inlineStr">
        <is>
          <t>Stock-based compensation expense</t>
        </is>
      </c>
      <c r="B7" s="7" t="n">
        <v>311.7</v>
      </c>
      <c r="C7" s="6" t="n">
        <v>405</v>
      </c>
      <c r="D7" s="7" t="n">
        <v>328.4</v>
      </c>
    </row>
    <row r="8">
      <c r="A8" s="4" t="inlineStr">
        <is>
          <t>Non-cash operating lease expense</t>
        </is>
      </c>
      <c r="B8" s="7" t="n">
        <v>66.2</v>
      </c>
      <c r="C8" s="7" t="n">
        <v>79.8</v>
      </c>
      <c r="D8" s="7" t="n">
        <v>92.40000000000001</v>
      </c>
    </row>
    <row r="9">
      <c r="A9" s="4" t="inlineStr">
        <is>
          <t>Amortization of premium from marketable securities</t>
        </is>
      </c>
      <c r="B9" s="6" t="n">
        <v>0</v>
      </c>
      <c r="C9" s="6" t="n">
        <v>0</v>
      </c>
      <c r="D9" s="7" t="n">
        <v>3.4</v>
      </c>
    </row>
    <row r="10">
      <c r="A10" s="4" t="inlineStr">
        <is>
          <t>Amortization of debt discount and issuance costs</t>
        </is>
      </c>
      <c r="B10" s="7" t="n">
        <v>14.2</v>
      </c>
      <c r="C10" s="7" t="n">
        <v>13.6</v>
      </c>
      <c r="D10" s="7" t="n">
        <v>35.3</v>
      </c>
    </row>
    <row r="11">
      <c r="A11" s="4" t="inlineStr">
        <is>
          <t>Goodwill impairment</t>
        </is>
      </c>
      <c r="B11" s="6" t="n">
        <v>0</v>
      </c>
      <c r="C11" s="6" t="n">
        <v>0</v>
      </c>
      <c r="D11" s="7" t="n">
        <v>181.9</v>
      </c>
    </row>
    <row r="12">
      <c r="A12" s="4" t="inlineStr">
        <is>
          <t>Impairment expense</t>
        </is>
      </c>
      <c r="B12" s="7" t="n">
        <v>57.3</v>
      </c>
      <c r="C12" s="7" t="n">
        <v>144.5</v>
      </c>
      <c r="D12" s="7" t="n">
        <v>390.5</v>
      </c>
    </row>
    <row r="13">
      <c r="A13" s="4" t="inlineStr">
        <is>
          <t>Loss on sale of subsidiary</t>
        </is>
      </c>
      <c r="B13" s="7" t="n">
        <v>3.8</v>
      </c>
      <c r="C13" s="6" t="n">
        <v>0</v>
      </c>
      <c r="D13" s="6" t="n">
        <v>0</v>
      </c>
    </row>
    <row r="14">
      <c r="A14" s="4" t="inlineStr">
        <is>
          <t>Net foreign currency adjustments</t>
        </is>
      </c>
      <c r="B14" s="6" t="n">
        <v>0</v>
      </c>
      <c r="C14" s="6" t="n">
        <v>-7</v>
      </c>
      <c r="D14" s="7" t="n">
        <v>31.8</v>
      </c>
    </row>
    <row r="15">
      <c r="A15" s="4" t="inlineStr">
        <is>
          <t>Gain on debt extinguishment of convertible notes</t>
        </is>
      </c>
      <c r="B15" s="7" t="n">
        <v>-69.8</v>
      </c>
      <c r="C15" s="6" t="n">
        <v>0</v>
      </c>
      <c r="D15" s="6" t="n">
        <v>0</v>
      </c>
    </row>
    <row r="16">
      <c r="A16" s="4" t="inlineStr">
        <is>
          <t>Loss on debt extinguishment of term loan</t>
        </is>
      </c>
      <c r="B16" s="7" t="n">
        <v>7.5</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7</v>
      </c>
      <c r="C18" s="7" t="n">
        <v>-13.8</v>
      </c>
      <c r="D18" s="7" t="n">
        <v>-12.8</v>
      </c>
    </row>
    <row r="19">
      <c r="A19" s="4" t="inlineStr">
        <is>
          <t>Inventories</t>
        </is>
      </c>
      <c r="B19" s="6" t="n">
        <v>163</v>
      </c>
      <c r="C19" s="7" t="n">
        <v>537.5</v>
      </c>
      <c r="D19" s="7" t="n">
        <v>-173.7</v>
      </c>
    </row>
    <row r="20">
      <c r="A20" s="4" t="inlineStr">
        <is>
          <t>Prepaid expenses and other current assets</t>
        </is>
      </c>
      <c r="B20" s="7" t="n">
        <v>42.6</v>
      </c>
      <c r="C20" s="7" t="n">
        <v>61.2</v>
      </c>
      <c r="D20" s="7" t="n">
        <v>-32.5</v>
      </c>
    </row>
    <row r="21">
      <c r="A21" s="4" t="inlineStr">
        <is>
          <t>Other assets</t>
        </is>
      </c>
      <c r="B21" s="7" t="n">
        <v>1.7</v>
      </c>
      <c r="C21" s="7" t="n">
        <v>7.1</v>
      </c>
      <c r="D21" s="7" t="n">
        <v>-2.1</v>
      </c>
    </row>
    <row r="22">
      <c r="A22" s="4" t="inlineStr">
        <is>
          <t>Accounts payable and accrued expenses</t>
        </is>
      </c>
      <c r="B22" s="7" t="n">
        <v>-95.5</v>
      </c>
      <c r="C22" s="7" t="n">
        <v>-347.2</v>
      </c>
      <c r="D22" s="7" t="n">
        <v>-168.6</v>
      </c>
    </row>
    <row r="23">
      <c r="A23" s="4" t="inlineStr">
        <is>
          <t>Deferred revenue and customer deposits</t>
        </is>
      </c>
      <c r="B23" s="7" t="n">
        <v>-23.6</v>
      </c>
      <c r="C23" s="7" t="n">
        <v>-13.9</v>
      </c>
      <c r="D23" s="7" t="n">
        <v>36.8</v>
      </c>
    </row>
    <row r="24">
      <c r="A24" s="4" t="inlineStr">
        <is>
          <t>Operating lease liabilities, net</t>
        </is>
      </c>
      <c r="B24" s="7" t="n">
        <v>-90.8</v>
      </c>
      <c r="C24" s="7" t="n">
        <v>-89.90000000000001</v>
      </c>
      <c r="D24" s="7" t="n">
        <v>-55.8</v>
      </c>
    </row>
    <row r="25">
      <c r="A25" s="4" t="inlineStr">
        <is>
          <t>Other liabilities</t>
        </is>
      </c>
      <c r="B25" s="7" t="n">
        <v>-4.4</v>
      </c>
      <c r="C25" s="7" t="n">
        <v>-27.3</v>
      </c>
      <c r="D25" s="7" t="n">
        <v>10.1</v>
      </c>
    </row>
    <row r="26">
      <c r="A26" s="4" t="inlineStr">
        <is>
          <t>Net cash used in operating activities</t>
        </is>
      </c>
      <c r="B26" s="7" t="n">
        <v>-66.09999999999999</v>
      </c>
      <c r="C26" s="7" t="n">
        <v>-387.6</v>
      </c>
      <c r="D26" s="6" t="n">
        <v>-2020</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Peloton Output Park</t>
        </is>
      </c>
      <c r="B28" s="7" t="n">
        <v>31.9</v>
      </c>
      <c r="C28" s="6" t="n">
        <v>0</v>
      </c>
      <c r="D28" s="6" t="n">
        <v>0</v>
      </c>
    </row>
    <row r="29">
      <c r="A29" s="4" t="inlineStr">
        <is>
          <t>Maturities of marketable securities</t>
        </is>
      </c>
      <c r="B29" s="6" t="n">
        <v>0</v>
      </c>
      <c r="C29" s="6" t="n">
        <v>0</v>
      </c>
      <c r="D29" s="6" t="n">
        <v>211</v>
      </c>
    </row>
    <row r="30">
      <c r="A30" s="4" t="inlineStr">
        <is>
          <t>Sales of marketable securities</t>
        </is>
      </c>
      <c r="B30" s="6" t="n">
        <v>0</v>
      </c>
      <c r="C30" s="6" t="n">
        <v>0</v>
      </c>
      <c r="D30" s="7" t="n">
        <v>306.7</v>
      </c>
    </row>
    <row r="31">
      <c r="A31" s="4" t="inlineStr">
        <is>
          <t>Capital expenditures and capitalized internal-use software development costs</t>
        </is>
      </c>
      <c r="B31" s="7" t="n">
        <v>-19.7</v>
      </c>
      <c r="C31" s="7" t="n">
        <v>-82.40000000000001</v>
      </c>
      <c r="D31" s="7" t="n">
        <v>-337.3</v>
      </c>
    </row>
    <row r="32">
      <c r="A32" s="4" t="inlineStr">
        <is>
          <t>Business combinations, net of cash acquired</t>
        </is>
      </c>
      <c r="B32" s="6" t="n">
        <v>0</v>
      </c>
      <c r="C32" s="6" t="n">
        <v>0</v>
      </c>
      <c r="D32" s="6" t="n">
        <v>-11</v>
      </c>
    </row>
    <row r="33">
      <c r="A33" s="4" t="inlineStr">
        <is>
          <t>Asset acquisitions, net of cash acquired</t>
        </is>
      </c>
      <c r="B33" s="6" t="n">
        <v>0</v>
      </c>
      <c r="C33" s="6" t="n">
        <v>0</v>
      </c>
      <c r="D33" s="6" t="n">
        <v>-16</v>
      </c>
    </row>
    <row r="34">
      <c r="A34" s="4" t="inlineStr">
        <is>
          <t>Proceeds from sales of subsidiary and net assets</t>
        </is>
      </c>
      <c r="B34" s="7" t="n">
        <v>14.6</v>
      </c>
      <c r="C34" s="7" t="n">
        <v>12.4</v>
      </c>
      <c r="D34" s="6" t="n">
        <v>0</v>
      </c>
    </row>
    <row r="35">
      <c r="A35" s="4" t="inlineStr">
        <is>
          <t>Net cash provided by (used in) investing activities</t>
        </is>
      </c>
      <c r="B35" s="7" t="n">
        <v>26.8</v>
      </c>
      <c r="C35" s="7" t="n">
        <v>-69.90000000000001</v>
      </c>
      <c r="D35" s="7" t="n">
        <v>153.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public offering, net of issuance costs</t>
        </is>
      </c>
      <c r="B37" s="6" t="n">
        <v>0</v>
      </c>
      <c r="C37" s="6" t="n">
        <v>0</v>
      </c>
      <c r="D37" s="7" t="n">
        <v>1218.8</v>
      </c>
    </row>
    <row r="38">
      <c r="A38" s="4" t="inlineStr">
        <is>
          <t>Principal repayment of Term Loan</t>
        </is>
      </c>
      <c r="B38" s="7" t="n">
        <v>-742.5</v>
      </c>
      <c r="C38" s="7" t="n">
        <v>-7.5</v>
      </c>
      <c r="D38" s="6" t="n">
        <v>0</v>
      </c>
    </row>
    <row r="39">
      <c r="A39" s="4" t="inlineStr">
        <is>
          <t>Payment of principal on convertible notes</t>
        </is>
      </c>
      <c r="B39" s="7" t="n">
        <v>-724.9</v>
      </c>
      <c r="C39" s="6" t="n">
        <v>0</v>
      </c>
      <c r="D39" s="6" t="n">
        <v>0</v>
      </c>
    </row>
    <row r="40">
      <c r="A40" s="4" t="inlineStr">
        <is>
          <t>Proceeds from issuance of convertible notes, net of issuance costs</t>
        </is>
      </c>
      <c r="B40" s="7" t="n">
        <v>342.3</v>
      </c>
      <c r="C40" s="6" t="n">
        <v>0</v>
      </c>
      <c r="D40" s="6" t="n">
        <v>0</v>
      </c>
    </row>
    <row r="41">
      <c r="A41" s="4" t="inlineStr">
        <is>
          <t>Proceeds from issuance of term loan, net of issuance costs</t>
        </is>
      </c>
      <c r="B41" s="7" t="n">
        <v>986.9</v>
      </c>
      <c r="C41" s="6" t="n">
        <v>0</v>
      </c>
      <c r="D41" s="7" t="n">
        <v>696.4</v>
      </c>
    </row>
    <row r="42">
      <c r="A42" s="4" t="inlineStr">
        <is>
          <t>Proceeds from employee stock purchase plan withholdings</t>
        </is>
      </c>
      <c r="B42" s="7" t="n">
        <v>3.1</v>
      </c>
      <c r="C42" s="7" t="n">
        <v>6.9</v>
      </c>
      <c r="D42" s="7" t="n">
        <v>17.3</v>
      </c>
    </row>
    <row r="43">
      <c r="A43" s="4" t="inlineStr">
        <is>
          <t>Proceeds from exercise of stock options</t>
        </is>
      </c>
      <c r="B43" s="7" t="n">
        <v>41.2</v>
      </c>
      <c r="C43" s="7" t="n">
        <v>79.8</v>
      </c>
      <c r="D43" s="7" t="n">
        <v>84.3</v>
      </c>
    </row>
    <row r="44">
      <c r="A44" s="4" t="inlineStr">
        <is>
          <t>Principal repayments of finance leases</t>
        </is>
      </c>
      <c r="B44" s="7" t="n">
        <v>-0.5</v>
      </c>
      <c r="C44" s="7" t="n">
        <v>-2.3</v>
      </c>
      <c r="D44" s="7" t="n">
        <v>-1.7</v>
      </c>
    </row>
    <row r="45">
      <c r="A45" s="4" t="inlineStr">
        <is>
          <t>Net cash (used in) provided by financing activities</t>
        </is>
      </c>
      <c r="B45" s="7" t="n">
        <v>-94.40000000000001</v>
      </c>
      <c r="C45" s="7" t="n">
        <v>76.8</v>
      </c>
      <c r="D45" s="7" t="n">
        <v>2015.1</v>
      </c>
    </row>
    <row r="46">
      <c r="A46" s="4" t="inlineStr">
        <is>
          <t>Effect of exchange rate changes</t>
        </is>
      </c>
      <c r="B46" s="6" t="n">
        <v>-1</v>
      </c>
      <c r="C46" s="7" t="n">
        <v>8.6</v>
      </c>
      <c r="D46" s="7" t="n">
        <v>-26.5</v>
      </c>
    </row>
    <row r="47">
      <c r="A47" s="4" t="inlineStr">
        <is>
          <t>Net change in cash, cash equivalents, and restricted cash</t>
        </is>
      </c>
      <c r="B47" s="7" t="n">
        <v>-134.6</v>
      </c>
      <c r="C47" s="7" t="n">
        <v>-372.2</v>
      </c>
      <c r="D47" s="7" t="n">
        <v>121.9</v>
      </c>
    </row>
    <row r="48">
      <c r="A48" s="4" t="inlineStr">
        <is>
          <t>Cash, cash equivalents, and restricted cash — Beginning of period</t>
        </is>
      </c>
      <c r="B48" s="7" t="n">
        <v>885.5</v>
      </c>
      <c r="C48" s="7" t="n">
        <v>1257.6</v>
      </c>
      <c r="D48" s="7" t="n">
        <v>1135.7</v>
      </c>
    </row>
    <row r="49">
      <c r="A49" s="4" t="inlineStr">
        <is>
          <t>Cash, cash equivalents, and restricted cash — End of period</t>
        </is>
      </c>
      <c r="B49" s="7" t="n">
        <v>750.9</v>
      </c>
      <c r="C49" s="7" t="n">
        <v>885.5</v>
      </c>
      <c r="D49" s="7" t="n">
        <v>1257.6</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7" t="n">
        <v>95.59999999999999</v>
      </c>
      <c r="C51" s="6" t="n">
        <v>79</v>
      </c>
      <c r="D51" s="6" t="n">
        <v>1</v>
      </c>
    </row>
    <row r="52">
      <c r="A52" s="4" t="inlineStr">
        <is>
          <t>Cash paid for income taxes</t>
        </is>
      </c>
      <c r="B52" s="6" t="n">
        <v>0</v>
      </c>
      <c r="C52" s="7" t="n">
        <v>14.9</v>
      </c>
      <c r="D52" s="7" t="n">
        <v>15.2</v>
      </c>
    </row>
    <row r="53">
      <c r="A53" s="4" t="inlineStr">
        <is>
          <t>Term Loan issuance costs recorded within Net Loss</t>
        </is>
      </c>
      <c r="B53" s="7" t="n">
        <v>8.699999999999999</v>
      </c>
      <c r="C53" s="6" t="n">
        <v>0</v>
      </c>
      <c r="D53" s="6" t="n">
        <v>0</v>
      </c>
    </row>
    <row r="54">
      <c r="A54" s="3" t="inlineStr">
        <is>
          <t>Supplemental Disclosures of Non-Cash Investing and Financing Information:</t>
        </is>
      </c>
      <c r="B54" s="4" t="inlineStr">
        <is>
          <t xml:space="preserve"> </t>
        </is>
      </c>
      <c r="C54" s="4" t="inlineStr">
        <is>
          <t xml:space="preserve"> </t>
        </is>
      </c>
      <c r="D54" s="4" t="inlineStr">
        <is>
          <t xml:space="preserve"> </t>
        </is>
      </c>
    </row>
    <row r="55">
      <c r="A55" s="4" t="inlineStr">
        <is>
          <t>Accrued and unpaid capital expenditures, including software</t>
        </is>
      </c>
      <c r="B55" s="7" t="n">
        <v>0.1</v>
      </c>
      <c r="C55" s="7" t="n">
        <v>2.4</v>
      </c>
      <c r="D55" s="7" t="n">
        <v>18.7</v>
      </c>
    </row>
    <row r="56">
      <c r="A56" s="4" t="inlineStr">
        <is>
          <t>Stock-based compensation capitalized for software development costs</t>
        </is>
      </c>
      <c r="B56" s="10" t="n">
        <v>0</v>
      </c>
      <c r="C56" s="5" t="n">
        <v>12.1</v>
      </c>
      <c r="D56" s="5" t="n">
        <v>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10" t="n">
        <v>0</v>
      </c>
      <c r="C4" s="10" t="n">
        <v>0</v>
      </c>
      <c r="D4" s="5" t="n">
        <v>181.9</v>
      </c>
    </row>
    <row r="5">
      <c r="A5" s="4" t="inlineStr">
        <is>
          <t>Intangible asset amortization</t>
        </is>
      </c>
      <c r="B5" s="7" t="n">
        <v>10.6</v>
      </c>
      <c r="C5" s="7" t="n">
        <v>15.8</v>
      </c>
      <c r="D5" s="7" t="n">
        <v>43.3</v>
      </c>
    </row>
    <row r="6">
      <c r="A6" s="4" t="inlineStr">
        <is>
          <t>Write-off of Acquired Developed Technology and Assembled Workforc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6" t="n">
        <v>0</v>
      </c>
      <c r="C8" s="6" t="n">
        <v>0</v>
      </c>
      <c r="D8" s="7" t="n">
        <v>165.6</v>
      </c>
    </row>
    <row r="9">
      <c r="A9" s="4" t="inlineStr">
        <is>
          <t>Connected Fitness Produc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t>
        </is>
      </c>
      <c r="B11" s="10" t="n">
        <v>0</v>
      </c>
      <c r="C11" s="10" t="n">
        <v>0</v>
      </c>
      <c r="D11" s="5" t="n">
        <v>18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23" customWidth="1" min="3" max="3"/>
    <col width="24" customWidth="1" min="4" max="4"/>
  </cols>
  <sheetData>
    <row r="1">
      <c r="A1" s="1" t="inlineStr">
        <is>
          <t>Goodwill and Intangible Assets - Accumulated Amortization of Intangible Assets (Details) - USD ($) $ in Millions</t>
        </is>
      </c>
      <c r="B1" s="2" t="inlineStr">
        <is>
          <t>Jun. 30, 2024</t>
        </is>
      </c>
      <c r="C1" s="2" t="inlineStr">
        <is>
          <t>Jun. 30, 2023</t>
        </is>
      </c>
      <c r="D1" s="2" t="inlineStr">
        <is>
          <t>Jun. 30,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Carrying Value</t>
        </is>
      </c>
      <c r="B3" s="5" t="n">
        <v>77.7</v>
      </c>
      <c r="C3" s="5" t="n">
        <v>77.7</v>
      </c>
      <c r="D3" s="5" t="n">
        <v>279.8</v>
      </c>
    </row>
    <row r="4">
      <c r="A4" s="4" t="inlineStr">
        <is>
          <t>Accumulated Amortization</t>
        </is>
      </c>
      <c r="B4" s="7" t="n">
        <v>-62.7</v>
      </c>
      <c r="C4" s="7" t="n">
        <v>-52.1</v>
      </c>
      <c r="D4" s="7" t="n">
        <v>-72.8</v>
      </c>
    </row>
    <row r="5">
      <c r="A5" s="4" t="inlineStr">
        <is>
          <t>Impairment</t>
        </is>
      </c>
      <c r="B5" s="6" t="n">
        <v>0</v>
      </c>
      <c r="C5" s="6" t="n">
        <v>0</v>
      </c>
      <c r="D5" s="7" t="n">
        <v>-165.6</v>
      </c>
    </row>
    <row r="6">
      <c r="A6" s="4" t="inlineStr">
        <is>
          <t>Net Carrying Value</t>
        </is>
      </c>
      <c r="B6" s="6" t="n">
        <v>15</v>
      </c>
      <c r="C6" s="7" t="n">
        <v>25.6</v>
      </c>
      <c r="D6" s="7" t="n">
        <v>41.3</v>
      </c>
    </row>
    <row r="7">
      <c r="A7" s="4" t="inlineStr">
        <is>
          <t>Acquired developed 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Value</t>
        </is>
      </c>
      <c r="B9" s="6" t="n">
        <v>72</v>
      </c>
      <c r="C9" s="6" t="n">
        <v>72</v>
      </c>
      <c r="D9" s="7" t="n">
        <v>130.8</v>
      </c>
    </row>
    <row r="10">
      <c r="A10" s="4" t="inlineStr">
        <is>
          <t>Accumulated Amortization</t>
        </is>
      </c>
      <c r="B10" s="7" t="n">
        <v>-57.8</v>
      </c>
      <c r="C10" s="7" t="n">
        <v>-48.5</v>
      </c>
      <c r="D10" s="7" t="n">
        <v>-51.8</v>
      </c>
    </row>
    <row r="11">
      <c r="A11" s="4" t="inlineStr">
        <is>
          <t>Impairment</t>
        </is>
      </c>
      <c r="B11" s="6" t="n">
        <v>0</v>
      </c>
      <c r="C11" s="6" t="n">
        <v>0</v>
      </c>
      <c r="D11" s="6" t="n">
        <v>-41</v>
      </c>
    </row>
    <row r="12">
      <c r="A12" s="4" t="inlineStr">
        <is>
          <t>Net Carrying Value</t>
        </is>
      </c>
      <c r="B12" s="5" t="n">
        <v>14.2</v>
      </c>
      <c r="C12" s="5" t="n">
        <v>23.5</v>
      </c>
      <c r="D12" s="10" t="n">
        <v>38</v>
      </c>
    </row>
    <row r="13">
      <c r="A13" s="4" t="inlineStr">
        <is>
          <t>Weighted Average Remaining Useful Life (Years)</t>
        </is>
      </c>
      <c r="B13" s="4" t="inlineStr">
        <is>
          <t>1 year</t>
        </is>
      </c>
      <c r="C13" s="4" t="inlineStr">
        <is>
          <t>1 year 7 months 6 days</t>
        </is>
      </c>
      <c r="D13" s="4" t="inlineStr">
        <is>
          <t>2 years 7 months 6 days</t>
        </is>
      </c>
    </row>
    <row r="14">
      <c r="A14" s="4" t="inlineStr">
        <is>
          <t>Other definite-lived intangible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Gross Carrying Value</t>
        </is>
      </c>
      <c r="B16" s="5" t="n">
        <v>5.7</v>
      </c>
      <c r="C16" s="5" t="n">
        <v>5.7</v>
      </c>
      <c r="D16" s="5" t="n">
        <v>12.5</v>
      </c>
    </row>
    <row r="17">
      <c r="A17" s="4" t="inlineStr">
        <is>
          <t>Accumulated Amortization</t>
        </is>
      </c>
      <c r="B17" s="6" t="n">
        <v>-5</v>
      </c>
      <c r="C17" s="7" t="n">
        <v>-3.7</v>
      </c>
      <c r="D17" s="7" t="n">
        <v>-3.7</v>
      </c>
    </row>
    <row r="18">
      <c r="A18" s="4" t="inlineStr">
        <is>
          <t>Impairment</t>
        </is>
      </c>
      <c r="B18" s="6" t="n">
        <v>0</v>
      </c>
      <c r="C18" s="6" t="n">
        <v>0</v>
      </c>
      <c r="D18" s="7" t="n">
        <v>-5.6</v>
      </c>
    </row>
    <row r="19">
      <c r="A19" s="4" t="inlineStr">
        <is>
          <t>Net Carrying Value</t>
        </is>
      </c>
      <c r="B19" s="5" t="n">
        <v>0.8</v>
      </c>
      <c r="C19" s="5" t="n">
        <v>2.1</v>
      </c>
      <c r="D19" s="5" t="n">
        <v>3.3</v>
      </c>
    </row>
    <row r="20">
      <c r="A20" s="4" t="inlineStr">
        <is>
          <t>Weighted Average Remaining Useful Life (Years)</t>
        </is>
      </c>
      <c r="B20" s="4" t="inlineStr">
        <is>
          <t>8 months 12 days</t>
        </is>
      </c>
      <c r="C20" s="4" t="inlineStr">
        <is>
          <t>1 year 6 months</t>
        </is>
      </c>
      <c r="D20" s="4" t="inlineStr">
        <is>
          <t>2 years 6 months</t>
        </is>
      </c>
    </row>
    <row r="21">
      <c r="A21" s="4" t="inlineStr">
        <is>
          <t>Brand</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Value</t>
        </is>
      </c>
      <c r="B23" s="4" t="inlineStr">
        <is>
          <t xml:space="preserve"> </t>
        </is>
      </c>
      <c r="C23" s="4" t="inlineStr">
        <is>
          <t xml:space="preserve"> </t>
        </is>
      </c>
      <c r="D23" s="10" t="n">
        <v>94</v>
      </c>
    </row>
    <row r="24">
      <c r="A24" s="4" t="inlineStr">
        <is>
          <t>Accumulated Amortization</t>
        </is>
      </c>
      <c r="B24" s="4" t="inlineStr">
        <is>
          <t xml:space="preserve"> </t>
        </is>
      </c>
      <c r="C24" s="4" t="inlineStr">
        <is>
          <t xml:space="preserve"> </t>
        </is>
      </c>
      <c r="D24" s="7" t="n">
        <v>-13.1</v>
      </c>
    </row>
    <row r="25">
      <c r="A25" s="4" t="inlineStr">
        <is>
          <t>Impairment</t>
        </is>
      </c>
      <c r="B25" s="4" t="inlineStr">
        <is>
          <t xml:space="preserve"> </t>
        </is>
      </c>
      <c r="C25" s="4" t="inlineStr">
        <is>
          <t xml:space="preserve"> </t>
        </is>
      </c>
      <c r="D25" s="7" t="n">
        <v>-80.90000000000001</v>
      </c>
    </row>
    <row r="26">
      <c r="A26" s="4" t="inlineStr">
        <is>
          <t>Net Carrying Value</t>
        </is>
      </c>
      <c r="B26" s="4" t="inlineStr">
        <is>
          <t xml:space="preserve"> </t>
        </is>
      </c>
      <c r="C26" s="4" t="inlineStr">
        <is>
          <t xml:space="preserve"> </t>
        </is>
      </c>
      <c r="D26" s="6" t="n">
        <v>0</v>
      </c>
    </row>
    <row r="27">
      <c r="A27" s="4" t="inlineStr">
        <is>
          <t>Distributor relationship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Value</t>
        </is>
      </c>
      <c r="B29" s="4" t="inlineStr">
        <is>
          <t xml:space="preserve"> </t>
        </is>
      </c>
      <c r="C29" s="4" t="inlineStr">
        <is>
          <t xml:space="preserve"> </t>
        </is>
      </c>
      <c r="D29" s="6" t="n">
        <v>25</v>
      </c>
    </row>
    <row r="30">
      <c r="A30" s="4" t="inlineStr">
        <is>
          <t>Accumulated Amortization</t>
        </is>
      </c>
      <c r="B30" s="4" t="inlineStr">
        <is>
          <t xml:space="preserve"> </t>
        </is>
      </c>
      <c r="C30" s="4" t="inlineStr">
        <is>
          <t xml:space="preserve"> </t>
        </is>
      </c>
      <c r="D30" s="6" t="n">
        <v>-2</v>
      </c>
    </row>
    <row r="31">
      <c r="A31" s="4" t="inlineStr">
        <is>
          <t>Impairment</t>
        </is>
      </c>
      <c r="B31" s="4" t="inlineStr">
        <is>
          <t xml:space="preserve"> </t>
        </is>
      </c>
      <c r="C31" s="4" t="inlineStr">
        <is>
          <t xml:space="preserve"> </t>
        </is>
      </c>
      <c r="D31" s="6" t="n">
        <v>-23</v>
      </c>
    </row>
    <row r="32">
      <c r="A32" s="4" t="inlineStr">
        <is>
          <t>Net Carrying Value</t>
        </is>
      </c>
      <c r="B32" s="4" t="inlineStr">
        <is>
          <t xml:space="preserve"> </t>
        </is>
      </c>
      <c r="C32" s="4" t="inlineStr">
        <is>
          <t xml:space="preserve"> </t>
        </is>
      </c>
      <c r="D32" s="6" t="n">
        <v>0</v>
      </c>
    </row>
    <row r="33">
      <c r="A33" s="4" t="inlineStr">
        <is>
          <t>Customer relationships</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Gross Carrying Value</t>
        </is>
      </c>
      <c r="B35" s="4" t="inlineStr">
        <is>
          <t xml:space="preserve"> </t>
        </is>
      </c>
      <c r="C35" s="4" t="inlineStr">
        <is>
          <t xml:space="preserve"> </t>
        </is>
      </c>
      <c r="D35" s="7" t="n">
        <v>17.4</v>
      </c>
    </row>
    <row r="36">
      <c r="A36" s="4" t="inlineStr">
        <is>
          <t>Accumulated Amortization</t>
        </is>
      </c>
      <c r="B36" s="4" t="inlineStr">
        <is>
          <t xml:space="preserve"> </t>
        </is>
      </c>
      <c r="C36" s="4" t="inlineStr">
        <is>
          <t xml:space="preserve"> </t>
        </is>
      </c>
      <c r="D36" s="7" t="n">
        <v>-2.3</v>
      </c>
    </row>
    <row r="37">
      <c r="A37" s="4" t="inlineStr">
        <is>
          <t>Impairment</t>
        </is>
      </c>
      <c r="B37" s="4" t="inlineStr">
        <is>
          <t xml:space="preserve"> </t>
        </is>
      </c>
      <c r="C37" s="4" t="inlineStr">
        <is>
          <t xml:space="preserve"> </t>
        </is>
      </c>
      <c r="D37" s="6" t="n">
        <v>-15</v>
      </c>
    </row>
    <row r="38">
      <c r="A38" s="4" t="inlineStr">
        <is>
          <t>Net Carrying Value</t>
        </is>
      </c>
      <c r="B38" s="4" t="inlineStr">
        <is>
          <t xml:space="preserve"> </t>
        </is>
      </c>
      <c r="C38" s="4" t="inlineStr">
        <is>
          <t xml:space="preserve"> </t>
        </is>
      </c>
      <c r="D38" s="5"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of Intangible Assets (Details) - USD ($) $ in Millions</t>
        </is>
      </c>
      <c r="B1" s="2" t="inlineStr">
        <is>
          <t>Jun. 30, 2024</t>
        </is>
      </c>
      <c r="C1" s="2" t="inlineStr">
        <is>
          <t>Jun. 30, 2023</t>
        </is>
      </c>
      <c r="D1" s="2" t="inlineStr">
        <is>
          <t>Jun. 30,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5" t="n">
        <v>9.4</v>
      </c>
      <c r="C3" s="4" t="inlineStr">
        <is>
          <t xml:space="preserve"> </t>
        </is>
      </c>
      <c r="D3" s="4" t="inlineStr">
        <is>
          <t xml:space="preserve"> </t>
        </is>
      </c>
    </row>
    <row r="4">
      <c r="A4" s="4" t="inlineStr">
        <is>
          <t>2026</t>
        </is>
      </c>
      <c r="B4" s="7" t="n">
        <v>5.4</v>
      </c>
      <c r="C4" s="4" t="inlineStr">
        <is>
          <t xml:space="preserve"> </t>
        </is>
      </c>
      <c r="D4" s="4" t="inlineStr">
        <is>
          <t xml:space="preserve"> </t>
        </is>
      </c>
    </row>
    <row r="5">
      <c r="A5" s="4" t="inlineStr">
        <is>
          <t>2027</t>
        </is>
      </c>
      <c r="B5" s="6" t="n">
        <v>0</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2029</t>
        </is>
      </c>
      <c r="B7" s="6" t="n">
        <v>0</v>
      </c>
      <c r="C7" s="4" t="inlineStr">
        <is>
          <t xml:space="preserve"> </t>
        </is>
      </c>
      <c r="D7" s="4" t="inlineStr">
        <is>
          <t xml:space="preserve"> </t>
        </is>
      </c>
    </row>
    <row r="8">
      <c r="A8" s="4" t="inlineStr">
        <is>
          <t>Thereafter</t>
        </is>
      </c>
      <c r="B8" s="7" t="n">
        <v>0.1</v>
      </c>
      <c r="C8" s="4" t="inlineStr">
        <is>
          <t xml:space="preserve"> </t>
        </is>
      </c>
      <c r="D8" s="4" t="inlineStr">
        <is>
          <t xml:space="preserve"> </t>
        </is>
      </c>
    </row>
    <row r="9">
      <c r="A9" s="4" t="inlineStr">
        <is>
          <t>Net Carrying Value</t>
        </is>
      </c>
      <c r="B9" s="10" t="n">
        <v>15</v>
      </c>
      <c r="C9" s="5" t="n">
        <v>25.6</v>
      </c>
      <c r="D9" s="5" t="n">
        <v>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5" t="n">
        <v>85.40000000000001</v>
      </c>
      <c r="C3" s="5" t="n">
        <v>76.5</v>
      </c>
    </row>
    <row r="4">
      <c r="A4" s="4" t="inlineStr">
        <is>
          <t>Accrued music licensing royalties</t>
        </is>
      </c>
      <c r="B4" s="7" t="n">
        <v>137.2</v>
      </c>
      <c r="C4" s="7" t="n">
        <v>113.1</v>
      </c>
    </row>
    <row r="5">
      <c r="A5" s="4" t="inlineStr">
        <is>
          <t>Employee-related liabilities</t>
        </is>
      </c>
      <c r="B5" s="7" t="n">
        <v>42.9</v>
      </c>
      <c r="C5" s="7" t="n">
        <v>43.3</v>
      </c>
    </row>
    <row r="6">
      <c r="A6" s="4" t="inlineStr">
        <is>
          <t>Inventory received but not billed</t>
        </is>
      </c>
      <c r="B6" s="7" t="n">
        <v>30.7</v>
      </c>
      <c r="C6" s="7" t="n">
        <v>33.9</v>
      </c>
    </row>
    <row r="7">
      <c r="A7" s="4" t="inlineStr">
        <is>
          <t>Accrued professional services</t>
        </is>
      </c>
      <c r="B7" s="7" t="n">
        <v>24.3</v>
      </c>
      <c r="C7" s="7" t="n">
        <v>21.4</v>
      </c>
    </row>
    <row r="8">
      <c r="A8" s="4" t="inlineStr">
        <is>
          <t>Accrued settlement costs</t>
        </is>
      </c>
      <c r="B8" s="7" t="n">
        <v>18.1</v>
      </c>
      <c r="C8" s="7" t="n">
        <v>22.3</v>
      </c>
    </row>
    <row r="9">
      <c r="A9" s="4" t="inlineStr">
        <is>
          <t>Accrued marketing</t>
        </is>
      </c>
      <c r="B9" s="7" t="n">
        <v>16.1</v>
      </c>
      <c r="C9" s="7" t="n">
        <v>23.5</v>
      </c>
    </row>
    <row r="10">
      <c r="A10" s="4" t="inlineStr">
        <is>
          <t>Return reserve liability</t>
        </is>
      </c>
      <c r="B10" s="7" t="n">
        <v>10.6</v>
      </c>
      <c r="C10" s="7" t="n">
        <v>29.1</v>
      </c>
    </row>
    <row r="11">
      <c r="A11" s="4" t="inlineStr">
        <is>
          <t>Product warranty</t>
        </is>
      </c>
      <c r="B11" s="7" t="n">
        <v>9.800000000000001</v>
      </c>
      <c r="C11" s="7" t="n">
        <v>9.6</v>
      </c>
    </row>
    <row r="12">
      <c r="A12" s="4" t="inlineStr">
        <is>
          <t>Recall related costs</t>
        </is>
      </c>
      <c r="B12" s="7" t="n">
        <v>5.3</v>
      </c>
      <c r="C12" s="7" t="n">
        <v>52.3</v>
      </c>
    </row>
    <row r="13">
      <c r="A13" s="4" t="inlineStr">
        <is>
          <t>Other</t>
        </is>
      </c>
      <c r="B13" s="7" t="n">
        <v>51.9</v>
      </c>
      <c r="C13" s="7" t="n">
        <v>53.6</v>
      </c>
    </row>
    <row r="14">
      <c r="A14" s="4" t="inlineStr">
        <is>
          <t>Total accounts payable and accrued expenses</t>
        </is>
      </c>
      <c r="B14" s="5" t="n">
        <v>432.3</v>
      </c>
      <c r="C14" s="5" t="n">
        <v>4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 Net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98.5</v>
      </c>
      <c r="C4" s="5" t="n">
        <v>113.4</v>
      </c>
      <c r="D4" s="5" t="n">
        <v>136.4</v>
      </c>
    </row>
    <row r="5">
      <c r="A5" s="4" t="inlineStr">
        <is>
          <t>Variable lease expense</t>
        </is>
      </c>
      <c r="B5" s="7" t="n">
        <v>23.8</v>
      </c>
      <c r="C5" s="7" t="n">
        <v>24.3</v>
      </c>
      <c r="D5" s="7" t="n">
        <v>29.5</v>
      </c>
    </row>
    <row r="6">
      <c r="A6" s="4" t="inlineStr">
        <is>
          <t>Short-term lease expense</t>
        </is>
      </c>
      <c r="B6" s="7" t="n">
        <v>0.3</v>
      </c>
      <c r="C6" s="7" t="n">
        <v>0.2</v>
      </c>
      <c r="D6" s="7" t="n">
        <v>1.5</v>
      </c>
    </row>
    <row r="7">
      <c r="A7" s="4" t="inlineStr">
        <is>
          <t>Total operating lease expense</t>
        </is>
      </c>
      <c r="B7" s="7" t="n">
        <v>122.6</v>
      </c>
      <c r="C7" s="6" t="n">
        <v>138</v>
      </c>
      <c r="D7" s="7" t="n">
        <v>167.4</v>
      </c>
    </row>
    <row r="8">
      <c r="A8" s="4" t="inlineStr">
        <is>
          <t>Sublease income</t>
        </is>
      </c>
      <c r="B8" s="7" t="n">
        <v>-17.8</v>
      </c>
      <c r="C8" s="7" t="n">
        <v>-14.9</v>
      </c>
      <c r="D8" s="7" t="n">
        <v>-3.6</v>
      </c>
    </row>
    <row r="9">
      <c r="A9" s="4" t="inlineStr">
        <is>
          <t>Variable sublease income</t>
        </is>
      </c>
      <c r="B9" s="6" t="n">
        <v>-4</v>
      </c>
      <c r="C9" s="7" t="n">
        <v>-2.7</v>
      </c>
      <c r="D9" s="7" t="n">
        <v>-0.3</v>
      </c>
    </row>
    <row r="10">
      <c r="A10" s="4" t="inlineStr">
        <is>
          <t>Total operating lease expense, net</t>
        </is>
      </c>
      <c r="B10" s="5" t="n">
        <v>100.8</v>
      </c>
      <c r="C10" s="5" t="n">
        <v>120.4</v>
      </c>
      <c r="D10" s="5" t="n">
        <v>16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s) - USD ($) $ in Millions</t>
        </is>
      </c>
      <c r="B1" s="2" t="inlineStr">
        <is>
          <t>Jun. 30,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2025</t>
        </is>
      </c>
      <c r="B3" s="5" t="n">
        <v>103.8</v>
      </c>
      <c r="C3" s="4" t="inlineStr">
        <is>
          <t xml:space="preserve"> </t>
        </is>
      </c>
    </row>
    <row r="4">
      <c r="A4" s="4" t="inlineStr">
        <is>
          <t>2026</t>
        </is>
      </c>
      <c r="B4" s="6" t="n">
        <v>99</v>
      </c>
      <c r="C4" s="4" t="inlineStr">
        <is>
          <t xml:space="preserve"> </t>
        </is>
      </c>
    </row>
    <row r="5">
      <c r="A5" s="4" t="inlineStr">
        <is>
          <t>2027</t>
        </is>
      </c>
      <c r="B5" s="7" t="n">
        <v>86.90000000000001</v>
      </c>
      <c r="C5" s="4" t="inlineStr">
        <is>
          <t xml:space="preserve"> </t>
        </is>
      </c>
    </row>
    <row r="6">
      <c r="A6" s="4" t="inlineStr">
        <is>
          <t>2028</t>
        </is>
      </c>
      <c r="B6" s="7" t="n">
        <v>71.90000000000001</v>
      </c>
      <c r="C6" s="4" t="inlineStr">
        <is>
          <t xml:space="preserve"> </t>
        </is>
      </c>
    </row>
    <row r="7">
      <c r="A7" s="4" t="inlineStr">
        <is>
          <t>2029</t>
        </is>
      </c>
      <c r="B7" s="7" t="n">
        <v>63.8</v>
      </c>
      <c r="C7" s="4" t="inlineStr">
        <is>
          <t xml:space="preserve"> </t>
        </is>
      </c>
    </row>
    <row r="8">
      <c r="A8" s="4" t="inlineStr">
        <is>
          <t>Thereafter</t>
        </is>
      </c>
      <c r="B8" s="7" t="n">
        <v>323.1</v>
      </c>
      <c r="C8" s="4" t="inlineStr">
        <is>
          <t xml:space="preserve"> </t>
        </is>
      </c>
    </row>
    <row r="9">
      <c r="A9" s="4" t="inlineStr">
        <is>
          <t>Total</t>
        </is>
      </c>
      <c r="B9" s="5" t="n">
        <v>748.5</v>
      </c>
      <c r="C9" s="5" t="n">
        <v>88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From Operating Subleases (Details) $ in Millions</t>
        </is>
      </c>
      <c r="B1" s="2" t="inlineStr">
        <is>
          <t>Jun. 30, 2024 USD ($)</t>
        </is>
      </c>
    </row>
    <row r="2">
      <c r="A2" s="3" t="inlineStr">
        <is>
          <t>Leases [Abstract]</t>
        </is>
      </c>
      <c r="B2" s="4" t="inlineStr">
        <is>
          <t xml:space="preserve"> </t>
        </is>
      </c>
    </row>
    <row r="3">
      <c r="A3" s="4" t="inlineStr">
        <is>
          <t>2025</t>
        </is>
      </c>
      <c r="B3" s="5" t="n">
        <v>17.9</v>
      </c>
    </row>
    <row r="4">
      <c r="A4" s="4" t="inlineStr">
        <is>
          <t>2026</t>
        </is>
      </c>
      <c r="B4" s="7" t="n">
        <v>16.2</v>
      </c>
    </row>
    <row r="5">
      <c r="A5" s="4" t="inlineStr">
        <is>
          <t>2027</t>
        </is>
      </c>
      <c r="B5" s="7" t="n">
        <v>12.6</v>
      </c>
    </row>
    <row r="6">
      <c r="A6" s="4" t="inlineStr">
        <is>
          <t>2028</t>
        </is>
      </c>
      <c r="B6" s="7" t="n">
        <v>5.4</v>
      </c>
    </row>
    <row r="7">
      <c r="A7" s="4" t="inlineStr">
        <is>
          <t>2029</t>
        </is>
      </c>
      <c r="B7" s="7" t="n">
        <v>1.4</v>
      </c>
    </row>
    <row r="8">
      <c r="A8" s="4" t="inlineStr">
        <is>
          <t>Thereafter</t>
        </is>
      </c>
      <c r="B8" s="7" t="n">
        <v>0.6</v>
      </c>
    </row>
    <row r="9">
      <c r="A9" s="4" t="inlineStr">
        <is>
          <t>Total</t>
        </is>
      </c>
      <c r="B9" s="5" t="n">
        <v>5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chedule of Supplemental Balance Sheet Information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years)</t>
        </is>
      </c>
      <c r="B3" s="4" t="inlineStr">
        <is>
          <t>9 years</t>
        </is>
      </c>
      <c r="C3" s="4" t="inlineStr">
        <is>
          <t>9 years 6 months</t>
        </is>
      </c>
    </row>
    <row r="4">
      <c r="A4" s="4" t="inlineStr">
        <is>
          <t>Weighted-average discount rate</t>
        </is>
      </c>
      <c r="B4" s="12" t="n">
        <v>0.0538</v>
      </c>
      <c r="C4" s="12" t="n">
        <v>0.0517</v>
      </c>
    </row>
    <row r="5">
      <c r="A5" s="4" t="inlineStr">
        <is>
          <t>Total</t>
        </is>
      </c>
      <c r="B5" s="5" t="n">
        <v>748.5</v>
      </c>
      <c r="C5" s="5" t="n">
        <v>882.5</v>
      </c>
    </row>
    <row r="6">
      <c r="A6" s="4" t="inlineStr">
        <is>
          <t>Less: Imputed interest</t>
        </is>
      </c>
      <c r="B6" s="7" t="n">
        <v>-169.9</v>
      </c>
      <c r="C6" s="7" t="n">
        <v>-205.1</v>
      </c>
    </row>
    <row r="7">
      <c r="A7" s="4" t="inlineStr">
        <is>
          <t>Total Discounted Operating Lease Liability</t>
        </is>
      </c>
      <c r="B7" s="7" t="n">
        <v>578.6</v>
      </c>
      <c r="C7" s="7" t="n">
        <v>677.4</v>
      </c>
    </row>
    <row r="8">
      <c r="A8" s="4" t="inlineStr">
        <is>
          <t>Current portion of operating lease liabilities</t>
        </is>
      </c>
      <c r="B8" s="7" t="n">
        <v>75.3</v>
      </c>
      <c r="C8" s="7" t="n">
        <v>83.5</v>
      </c>
    </row>
    <row r="9">
      <c r="A9" s="4" t="inlineStr">
        <is>
          <t>Non-current portion of operating lease liabilities</t>
        </is>
      </c>
      <c r="B9" s="5" t="n">
        <v>503.3</v>
      </c>
      <c r="C9" s="5" t="n">
        <v>5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21.7</v>
      </c>
      <c r="C4" s="5" t="n">
        <v>133.3</v>
      </c>
      <c r="D4" s="5" t="n">
        <v>109.8</v>
      </c>
    </row>
    <row r="5">
      <c r="A5" s="4" t="inlineStr">
        <is>
          <t>Right-of-use assets obtained in exchange for operating lease liabilities (non-cash)</t>
        </is>
      </c>
      <c r="B5" s="7" t="n">
        <v>24.9</v>
      </c>
      <c r="C5" s="6" t="n">
        <v>7</v>
      </c>
      <c r="D5" s="7" t="n">
        <v>229.3</v>
      </c>
    </row>
    <row r="6">
      <c r="A6" s="4" t="inlineStr">
        <is>
          <t>Right-of-use asset reductions related to operating lease modifications and terminations (non-cash)</t>
        </is>
      </c>
      <c r="B6" s="10" t="n">
        <v>-23</v>
      </c>
      <c r="C6" s="5" t="n">
        <v>-50.2</v>
      </c>
      <c r="D6" s="5" t="n">
        <v>-1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Jun. 30, 2024</t>
        </is>
      </c>
      <c r="C2" s="2" t="inlineStr">
        <is>
          <t>Jun. 30, 2023</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10" t="n">
        <v>435</v>
      </c>
      <c r="C4" s="5" t="n">
        <v>524.1</v>
      </c>
      <c r="D4" s="4" t="inlineStr">
        <is>
          <t xml:space="preserve"> </t>
        </is>
      </c>
      <c r="E4" s="4" t="inlineStr">
        <is>
          <t xml:space="preserve"> </t>
        </is>
      </c>
    </row>
    <row r="5">
      <c r="A5" s="4" t="inlineStr">
        <is>
          <t>Lease income</t>
        </is>
      </c>
      <c r="B5" s="7" t="n">
        <v>47.3</v>
      </c>
      <c r="C5" s="7" t="n">
        <v>19.1</v>
      </c>
      <c r="D5" s="5" t="n">
        <v>0.1</v>
      </c>
      <c r="E5" s="4" t="inlineStr">
        <is>
          <t xml:space="preserve"> </t>
        </is>
      </c>
    </row>
    <row r="6">
      <c r="A6" s="4" t="inlineStr">
        <is>
          <t>Corporate Offic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mpairment loss</t>
        </is>
      </c>
      <c r="B8" s="4" t="inlineStr">
        <is>
          <t xml:space="preserve"> </t>
        </is>
      </c>
      <c r="C8" s="7" t="n">
        <v>6.4</v>
      </c>
      <c r="D8" s="4" t="inlineStr">
        <is>
          <t xml:space="preserve"> </t>
        </is>
      </c>
      <c r="E8" s="4" t="inlineStr">
        <is>
          <t xml:space="preserve"> </t>
        </is>
      </c>
    </row>
    <row r="9">
      <c r="A9" s="4" t="inlineStr">
        <is>
          <t>Connected Fitness Product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7" t="n">
        <v>7.5</v>
      </c>
      <c r="C11" s="7" t="n">
        <v>5.3</v>
      </c>
      <c r="D11" s="7" t="n">
        <v>28.5</v>
      </c>
      <c r="E11" s="4" t="inlineStr">
        <is>
          <t xml:space="preserve"> </t>
        </is>
      </c>
    </row>
    <row r="12">
      <c r="A12" s="4" t="inlineStr">
        <is>
          <t>Operating lease right-of-use assets, net</t>
        </is>
      </c>
      <c r="B12" s="4" t="inlineStr">
        <is>
          <t xml:space="preserve"> </t>
        </is>
      </c>
      <c r="C12" s="4" t="inlineStr">
        <is>
          <t xml:space="preserve"> </t>
        </is>
      </c>
      <c r="D12" s="5" t="n">
        <v>132.7</v>
      </c>
      <c r="E12" s="5" t="n">
        <v>161.2</v>
      </c>
    </row>
    <row r="13">
      <c r="A13" s="4" t="inlineStr">
        <is>
          <t>Retail Showroo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mpairment loss</t>
        </is>
      </c>
      <c r="B15" s="5" t="n">
        <v>16.6</v>
      </c>
      <c r="C15" s="6" t="n">
        <v>3</v>
      </c>
      <c r="D15" s="4" t="inlineStr">
        <is>
          <t xml:space="preserve"> </t>
        </is>
      </c>
      <c r="E15" s="4" t="inlineStr">
        <is>
          <t xml:space="preserve"> </t>
        </is>
      </c>
    </row>
    <row r="16">
      <c r="A16" s="4" t="inlineStr">
        <is>
          <t>Other Manufacturing</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Impairment loss</t>
        </is>
      </c>
      <c r="B18" s="4" t="inlineStr">
        <is>
          <t xml:space="preserve"> </t>
        </is>
      </c>
      <c r="C18" s="5" t="n">
        <v>1.2</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6" customWidth="1" min="2" max="2"/>
    <col width="50" customWidth="1" min="3" max="3"/>
    <col width="46" customWidth="1" min="4" max="4"/>
    <col width="27" customWidth="1" min="5" max="5"/>
    <col width="77" customWidth="1" min="6" max="6"/>
    <col width="39" customWidth="1" min="7" max="7"/>
    <col width="20" customWidth="1" min="8" max="8"/>
    <col width="70" customWidth="1" min="9" max="9"/>
  </cols>
  <sheetData>
    <row r="1">
      <c r="A1" s="1" t="inlineStr">
        <is>
          <t>CONSOLIDATED STATEMENTS OF STOCKHOLDERS’ EQUITY (DEFICIT) - USD ($) shares in Millions, $ in Millions</t>
        </is>
      </c>
      <c r="B1" s="2" t="inlineStr">
        <is>
          <t>Total</t>
        </is>
      </c>
      <c r="C1" s="2" t="inlineStr">
        <is>
          <t>Cumulative Effect, Period of Adoption, Adjustment</t>
        </is>
      </c>
      <c r="D1" s="2" t="inlineStr">
        <is>
          <t>Common Stock Class A and Class B Common Stock</t>
        </is>
      </c>
      <c r="E1" s="2" t="inlineStr">
        <is>
          <t>Additional Paid-In Capital</t>
        </is>
      </c>
      <c r="F1" s="2" t="inlineStr">
        <is>
          <t>Additional Paid-In Capital Cumulative Effect, Period of Adoption, Adjustment</t>
        </is>
      </c>
      <c r="G1" s="2" t="inlineStr">
        <is>
          <t>Accumulated Other Comprehensive Income</t>
        </is>
      </c>
      <c r="H1" s="2" t="inlineStr">
        <is>
          <t>Accumulated Deficit</t>
        </is>
      </c>
      <c r="I1" s="2" t="inlineStr">
        <is>
          <t>Accumulated Deficit Cumulative Effect, Period of Adoption, Adjustment</t>
        </is>
      </c>
    </row>
    <row r="2">
      <c r="A2" s="4" t="inlineStr">
        <is>
          <t>Beginning balance (in shares) at Jun. 30, 2021</t>
        </is>
      </c>
      <c r="B2" s="4" t="inlineStr">
        <is>
          <t xml:space="preserve"> </t>
        </is>
      </c>
      <c r="C2" s="4" t="inlineStr">
        <is>
          <t xml:space="preserve"> </t>
        </is>
      </c>
      <c r="D2" s="7" t="n">
        <v>30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5" t="n">
        <v>1754.1</v>
      </c>
      <c r="C3" s="4" t="inlineStr">
        <is>
          <t xml:space="preserve"> </t>
        </is>
      </c>
      <c r="D3" s="10" t="n">
        <v>0</v>
      </c>
      <c r="E3" s="5" t="n">
        <v>2618.9</v>
      </c>
      <c r="F3" s="4" t="inlineStr">
        <is>
          <t xml:space="preserve"> </t>
        </is>
      </c>
      <c r="G3" s="5" t="n">
        <v>18.2</v>
      </c>
      <c r="H3" s="10" t="n">
        <v>-88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ivity related to stock-based compensation (in shares)</t>
        </is>
      </c>
      <c r="B5" s="4" t="inlineStr">
        <is>
          <t xml:space="preserve"> </t>
        </is>
      </c>
      <c r="C5" s="4" t="inlineStr">
        <is>
          <t xml:space="preserve"> </t>
        </is>
      </c>
      <c r="D5" s="7" t="n">
        <v>10.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tivity related to stock-based compensation</t>
        </is>
      </c>
      <c r="B6" s="7" t="n">
        <v>431.7</v>
      </c>
      <c r="C6" s="4" t="inlineStr">
        <is>
          <t xml:space="preserve"> </t>
        </is>
      </c>
      <c r="D6" s="4" t="inlineStr">
        <is>
          <t xml:space="preserve"> </t>
        </is>
      </c>
      <c r="E6" s="7" t="n">
        <v>431.7</v>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7" t="n">
        <v>0.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7" t="n">
        <v>21.9</v>
      </c>
      <c r="C8" s="4" t="inlineStr">
        <is>
          <t xml:space="preserve"> </t>
        </is>
      </c>
      <c r="D8" s="4" t="inlineStr">
        <is>
          <t xml:space="preserve"> </t>
        </is>
      </c>
      <c r="E8" s="7" t="n">
        <v>21.9</v>
      </c>
      <c r="F8" s="4" t="inlineStr">
        <is>
          <t xml:space="preserve"> </t>
        </is>
      </c>
      <c r="G8" s="4" t="inlineStr">
        <is>
          <t xml:space="preserve"> </t>
        </is>
      </c>
      <c r="H8" s="4" t="inlineStr">
        <is>
          <t xml:space="preserve"> </t>
        </is>
      </c>
      <c r="I8" s="4" t="inlineStr">
        <is>
          <t xml:space="preserve"> </t>
        </is>
      </c>
    </row>
    <row r="9">
      <c r="A9" s="4" t="inlineStr">
        <is>
          <t>Issuance of common stock pursuant to public offering, net of issuance costs (in shares)</t>
        </is>
      </c>
      <c r="B9" s="4" t="inlineStr">
        <is>
          <t xml:space="preserve"> </t>
        </is>
      </c>
      <c r="C9" s="4" t="inlineStr">
        <is>
          <t xml:space="preserve"> </t>
        </is>
      </c>
      <c r="D9" s="7" t="n">
        <v>2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pursuant to public offering, net of issuance costs</t>
        </is>
      </c>
      <c r="B10" s="7" t="n">
        <v>1218.7</v>
      </c>
      <c r="C10" s="4" t="inlineStr">
        <is>
          <t xml:space="preserve"> </t>
        </is>
      </c>
      <c r="D10" s="4" t="inlineStr">
        <is>
          <t xml:space="preserve"> </t>
        </is>
      </c>
      <c r="E10" s="7" t="n">
        <v>1218.7</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7" t="n">
        <v>-5.9</v>
      </c>
      <c r="C11" s="4" t="inlineStr">
        <is>
          <t xml:space="preserve"> </t>
        </is>
      </c>
      <c r="D11" s="4" t="inlineStr">
        <is>
          <t xml:space="preserve"> </t>
        </is>
      </c>
      <c r="E11" s="4" t="inlineStr">
        <is>
          <t xml:space="preserve"> </t>
        </is>
      </c>
      <c r="F11" s="4" t="inlineStr">
        <is>
          <t xml:space="preserve"> </t>
        </is>
      </c>
      <c r="G11" s="7" t="n">
        <v>-5.9</v>
      </c>
      <c r="H11" s="4" t="inlineStr">
        <is>
          <t xml:space="preserve"> </t>
        </is>
      </c>
      <c r="I11" s="4" t="inlineStr">
        <is>
          <t xml:space="preserve"> </t>
        </is>
      </c>
    </row>
    <row r="12">
      <c r="A12" s="4" t="inlineStr">
        <is>
          <t>Net loss</t>
        </is>
      </c>
      <c r="B12" s="7" t="n">
        <v>-2827.7</v>
      </c>
      <c r="C12" s="4" t="inlineStr">
        <is>
          <t xml:space="preserve"> </t>
        </is>
      </c>
      <c r="D12" s="4" t="inlineStr">
        <is>
          <t xml:space="preserve"> </t>
        </is>
      </c>
      <c r="E12" s="4" t="inlineStr">
        <is>
          <t xml:space="preserve"> </t>
        </is>
      </c>
      <c r="F12" s="4" t="inlineStr">
        <is>
          <t xml:space="preserve"> </t>
        </is>
      </c>
      <c r="G12" s="4" t="inlineStr">
        <is>
          <t xml:space="preserve"> </t>
        </is>
      </c>
      <c r="H12" s="7" t="n">
        <v>-2827.7</v>
      </c>
      <c r="I12" s="4" t="inlineStr">
        <is>
          <t xml:space="preserve"> </t>
        </is>
      </c>
    </row>
    <row r="13">
      <c r="A13" s="4" t="inlineStr">
        <is>
          <t>Ending balance (in shares) at Jun. 30, 2022</t>
        </is>
      </c>
      <c r="B13" s="4" t="inlineStr">
        <is>
          <t xml:space="preserve"> </t>
        </is>
      </c>
      <c r="C13" s="4" t="inlineStr">
        <is>
          <t xml:space="preserve"> </t>
        </is>
      </c>
      <c r="D13" s="7" t="n">
        <v>338.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2</t>
        </is>
      </c>
      <c r="B14" s="5" t="n">
        <v>592.9</v>
      </c>
      <c r="C14" s="5" t="n">
        <v>-119.5</v>
      </c>
      <c r="D14" s="10" t="n">
        <v>0</v>
      </c>
      <c r="E14" s="7" t="n">
        <v>4291.3</v>
      </c>
      <c r="F14" s="5" t="n">
        <v>-160.1</v>
      </c>
      <c r="G14" s="7" t="n">
        <v>12.2</v>
      </c>
      <c r="H14" s="7" t="n">
        <v>-3710.6</v>
      </c>
      <c r="I14" s="5" t="n">
        <v>4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Extensible Enumeration]</t>
        </is>
      </c>
      <c r="B16" s="4" t="inlineStr">
        <is>
          <t>Accounting Standards Update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tivity related to stock-based compensation (in shares)</t>
        </is>
      </c>
      <c r="B17" s="4" t="inlineStr">
        <is>
          <t xml:space="preserve"> </t>
        </is>
      </c>
      <c r="C17" s="4" t="inlineStr">
        <is>
          <t xml:space="preserve"> </t>
        </is>
      </c>
      <c r="D17" s="7" t="n">
        <v>1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tivity related to stock-based compensation</t>
        </is>
      </c>
      <c r="B18" s="5" t="n">
        <v>480.7</v>
      </c>
      <c r="C18" s="4" t="inlineStr">
        <is>
          <t xml:space="preserve"> </t>
        </is>
      </c>
      <c r="D18" s="4" t="inlineStr">
        <is>
          <t xml:space="preserve"> </t>
        </is>
      </c>
      <c r="E18" s="7" t="n">
        <v>480.7</v>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 (in shares)</t>
        </is>
      </c>
      <c r="B19" s="4" t="inlineStr">
        <is>
          <t xml:space="preserve"> </t>
        </is>
      </c>
      <c r="C19" s="4" t="inlineStr">
        <is>
          <t xml:space="preserve"> </t>
        </is>
      </c>
      <c r="D19" s="7" t="n">
        <v>0.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t>
        </is>
      </c>
      <c r="B20" s="7" t="n">
        <v>7.9</v>
      </c>
      <c r="C20" s="4" t="inlineStr">
        <is>
          <t xml:space="preserve"> </t>
        </is>
      </c>
      <c r="D20" s="4" t="inlineStr">
        <is>
          <t xml:space="preserve"> </t>
        </is>
      </c>
      <c r="E20" s="7" t="n">
        <v>7.9</v>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7" t="n">
        <v>4.6</v>
      </c>
      <c r="C21" s="4" t="inlineStr">
        <is>
          <t xml:space="preserve"> </t>
        </is>
      </c>
      <c r="D21" s="4" t="inlineStr">
        <is>
          <t xml:space="preserve"> </t>
        </is>
      </c>
      <c r="E21" s="4" t="inlineStr">
        <is>
          <t xml:space="preserve"> </t>
        </is>
      </c>
      <c r="F21" s="4" t="inlineStr">
        <is>
          <t xml:space="preserve"> </t>
        </is>
      </c>
      <c r="G21" s="7" t="n">
        <v>4.6</v>
      </c>
      <c r="H21" s="4" t="inlineStr">
        <is>
          <t xml:space="preserve"> </t>
        </is>
      </c>
      <c r="I21" s="4" t="inlineStr">
        <is>
          <t xml:space="preserve"> </t>
        </is>
      </c>
    </row>
    <row r="22">
      <c r="A22" s="4" t="inlineStr">
        <is>
          <t>Net loss</t>
        </is>
      </c>
      <c r="B22" s="7" t="n">
        <v>-1261.7</v>
      </c>
      <c r="C22" s="4" t="inlineStr">
        <is>
          <t xml:space="preserve"> </t>
        </is>
      </c>
      <c r="D22" s="4" t="inlineStr">
        <is>
          <t xml:space="preserve"> </t>
        </is>
      </c>
      <c r="E22" s="4" t="inlineStr">
        <is>
          <t xml:space="preserve"> </t>
        </is>
      </c>
      <c r="F22" s="4" t="inlineStr">
        <is>
          <t xml:space="preserve"> </t>
        </is>
      </c>
      <c r="G22" s="4" t="inlineStr">
        <is>
          <t xml:space="preserve"> </t>
        </is>
      </c>
      <c r="H22" s="7" t="n">
        <v>-1261.7</v>
      </c>
      <c r="I22" s="4" t="inlineStr">
        <is>
          <t xml:space="preserve"> </t>
        </is>
      </c>
    </row>
    <row r="23">
      <c r="A23" s="4" t="inlineStr">
        <is>
          <t>Ending balance (in shares) at Jun. 30, 2023</t>
        </is>
      </c>
      <c r="B23" s="4" t="inlineStr">
        <is>
          <t xml:space="preserve"> </t>
        </is>
      </c>
      <c r="C23" s="4" t="inlineStr">
        <is>
          <t xml:space="preserve"> </t>
        </is>
      </c>
      <c r="D23" s="7" t="n">
        <v>35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3</t>
        </is>
      </c>
      <c r="B24" s="5" t="n">
        <v>-295.1</v>
      </c>
      <c r="C24" s="4" t="inlineStr">
        <is>
          <t xml:space="preserve"> </t>
        </is>
      </c>
      <c r="D24" s="10" t="n">
        <v>0</v>
      </c>
      <c r="E24" s="7" t="n">
        <v>4619.8</v>
      </c>
      <c r="F24" s="4" t="inlineStr">
        <is>
          <t xml:space="preserve"> </t>
        </is>
      </c>
      <c r="G24" s="7" t="n">
        <v>16.8</v>
      </c>
      <c r="H24" s="7" t="n">
        <v>-4931.8</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Enumeration]</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tivity related to stock-based compensation (in shares)</t>
        </is>
      </c>
      <c r="B27" s="4" t="inlineStr">
        <is>
          <t xml:space="preserve"> </t>
        </is>
      </c>
      <c r="C27" s="4" t="inlineStr">
        <is>
          <t xml:space="preserve"> </t>
        </is>
      </c>
      <c r="D27" s="7" t="n">
        <v>1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tivity related to stock-based compensation</t>
        </is>
      </c>
      <c r="B28" s="5" t="n">
        <v>324.5</v>
      </c>
      <c r="C28" s="4" t="inlineStr">
        <is>
          <t xml:space="preserve"> </t>
        </is>
      </c>
      <c r="D28" s="4" t="inlineStr">
        <is>
          <t xml:space="preserve"> </t>
        </is>
      </c>
      <c r="E28" s="7" t="n">
        <v>324.5</v>
      </c>
      <c r="F28" s="4" t="inlineStr">
        <is>
          <t xml:space="preserve"> </t>
        </is>
      </c>
      <c r="G28" s="4" t="inlineStr">
        <is>
          <t xml:space="preserve"> </t>
        </is>
      </c>
      <c r="H28" s="4" t="inlineStr">
        <is>
          <t xml:space="preserve"> </t>
        </is>
      </c>
      <c r="I28" s="4" t="inlineStr">
        <is>
          <t xml:space="preserve"> </t>
        </is>
      </c>
    </row>
    <row r="29">
      <c r="A29" s="4" t="inlineStr">
        <is>
          <t>Issuance of common stock under employee stock purchase plan (in shares)</t>
        </is>
      </c>
      <c r="B29" s="4" t="inlineStr">
        <is>
          <t xml:space="preserve"> </t>
        </is>
      </c>
      <c r="C29" s="4" t="inlineStr">
        <is>
          <t xml:space="preserve"> </t>
        </is>
      </c>
      <c r="D29" s="7" t="n">
        <v>0.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employee stock purchase plan</t>
        </is>
      </c>
      <c r="B30" s="7" t="n">
        <v>4.3</v>
      </c>
      <c r="C30" s="4" t="inlineStr">
        <is>
          <t xml:space="preserve"> </t>
        </is>
      </c>
      <c r="D30" s="4" t="inlineStr">
        <is>
          <t xml:space="preserve"> </t>
        </is>
      </c>
      <c r="E30" s="7" t="n">
        <v>4.3</v>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7" t="n">
        <v>-0.9</v>
      </c>
      <c r="C31" s="4" t="inlineStr">
        <is>
          <t xml:space="preserve"> </t>
        </is>
      </c>
      <c r="D31" s="4" t="inlineStr">
        <is>
          <t xml:space="preserve"> </t>
        </is>
      </c>
      <c r="E31" s="4" t="inlineStr">
        <is>
          <t xml:space="preserve"> </t>
        </is>
      </c>
      <c r="F31" s="4" t="inlineStr">
        <is>
          <t xml:space="preserve"> </t>
        </is>
      </c>
      <c r="G31" s="7" t="n">
        <v>-0.9</v>
      </c>
      <c r="H31" s="4" t="inlineStr">
        <is>
          <t xml:space="preserve"> </t>
        </is>
      </c>
      <c r="I31" s="4" t="inlineStr">
        <is>
          <t xml:space="preserve"> </t>
        </is>
      </c>
    </row>
    <row r="32">
      <c r="A32" s="4" t="inlineStr">
        <is>
          <t>Net loss</t>
        </is>
      </c>
      <c r="B32" s="7" t="n">
        <v>-551.9</v>
      </c>
      <c r="C32" s="4" t="inlineStr">
        <is>
          <t xml:space="preserve"> </t>
        </is>
      </c>
      <c r="D32" s="4" t="inlineStr">
        <is>
          <t xml:space="preserve"> </t>
        </is>
      </c>
      <c r="E32" s="4" t="inlineStr">
        <is>
          <t xml:space="preserve"> </t>
        </is>
      </c>
      <c r="F32" s="4" t="inlineStr">
        <is>
          <t xml:space="preserve"> </t>
        </is>
      </c>
      <c r="G32" s="4" t="inlineStr">
        <is>
          <t xml:space="preserve"> </t>
        </is>
      </c>
      <c r="H32" s="7" t="n">
        <v>-551.9</v>
      </c>
      <c r="I32" s="4" t="inlineStr">
        <is>
          <t xml:space="preserve"> </t>
        </is>
      </c>
    </row>
    <row r="33">
      <c r="A33" s="4" t="inlineStr">
        <is>
          <t>Ending balance (in shares) at Jun. 30, 2024</t>
        </is>
      </c>
      <c r="B33" s="4" t="inlineStr">
        <is>
          <t xml:space="preserve"> </t>
        </is>
      </c>
      <c r="C33" s="4" t="inlineStr">
        <is>
          <t xml:space="preserve"> </t>
        </is>
      </c>
      <c r="D33" s="7" t="n">
        <v>376.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4</t>
        </is>
      </c>
      <c r="B34" s="5" t="n">
        <v>-519.1</v>
      </c>
      <c r="C34" s="4" t="inlineStr">
        <is>
          <t xml:space="preserve"> </t>
        </is>
      </c>
      <c r="D34" s="10" t="n">
        <v>0</v>
      </c>
      <c r="E34" s="5" t="n">
        <v>4948.6</v>
      </c>
      <c r="F34" s="4" t="inlineStr">
        <is>
          <t xml:space="preserve"> </t>
        </is>
      </c>
      <c r="G34" s="5" t="n">
        <v>15.9</v>
      </c>
      <c r="H34" s="5" t="n">
        <v>-5483.7</v>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8" customWidth="1" min="2" max="2"/>
    <col width="40" customWidth="1" min="3" max="3"/>
    <col width="22" customWidth="1" min="4" max="4"/>
    <col width="22" customWidth="1" min="5" max="5"/>
    <col width="22" customWidth="1" min="6" max="6"/>
  </cols>
  <sheetData>
    <row r="1">
      <c r="A1" s="1" t="inlineStr">
        <is>
          <t>Debt - Convertible Notes and the Indenture (Details)</t>
        </is>
      </c>
      <c r="B1" s="2" t="inlineStr">
        <is>
          <t>1 Months Ended</t>
        </is>
      </c>
      <c r="D1" s="2" t="inlineStr">
        <is>
          <t>12 Months Ended</t>
        </is>
      </c>
    </row>
    <row r="2">
      <c r="B2" s="2" t="inlineStr">
        <is>
          <t>May 31, 2024 USD ($) period</t>
        </is>
      </c>
      <c r="C2" s="2" t="inlineStr">
        <is>
          <t>Feb. 28, 2021 USD ($) period $ / shares</t>
        </is>
      </c>
      <c r="D2" s="2" t="inlineStr">
        <is>
          <t>Jun. 30, 2024 USD ($)</t>
        </is>
      </c>
      <c r="E2" s="2" t="inlineStr">
        <is>
          <t>Jun. 30, 2023 USD ($)</t>
        </is>
      </c>
      <c r="F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 net of issuance costs</t>
        </is>
      </c>
      <c r="B4" s="4" t="inlineStr">
        <is>
          <t xml:space="preserve"> </t>
        </is>
      </c>
      <c r="C4" s="4" t="inlineStr">
        <is>
          <t xml:space="preserve"> </t>
        </is>
      </c>
      <c r="D4" s="10" t="n">
        <v>342300000</v>
      </c>
      <c r="E4" s="10" t="n">
        <v>0</v>
      </c>
      <c r="F4" s="10" t="n">
        <v>0</v>
      </c>
    </row>
    <row r="5">
      <c r="A5" s="4" t="inlineStr">
        <is>
          <t>Interest expense</t>
        </is>
      </c>
      <c r="B5" s="4" t="inlineStr">
        <is>
          <t xml:space="preserve"> </t>
        </is>
      </c>
      <c r="C5" s="4" t="inlineStr">
        <is>
          <t xml:space="preserve"> </t>
        </is>
      </c>
      <c r="D5" s="6" t="n">
        <v>4300000</v>
      </c>
      <c r="E5" s="6" t="n">
        <v>4500000</v>
      </c>
      <c r="F5" s="6" t="n">
        <v>33900000</v>
      </c>
    </row>
    <row r="6">
      <c r="A6" s="4" t="inlineStr">
        <is>
          <t>Net gain on debt refinancing</t>
        </is>
      </c>
      <c r="B6" s="4" t="inlineStr">
        <is>
          <t xml:space="preserve"> </t>
        </is>
      </c>
      <c r="C6" s="4" t="inlineStr">
        <is>
          <t xml:space="preserve"> </t>
        </is>
      </c>
      <c r="D6" s="6" t="n">
        <v>53600000</v>
      </c>
      <c r="E6" s="10" t="n">
        <v>0</v>
      </c>
      <c r="F6" s="10" t="n">
        <v>0</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interest expense</t>
        </is>
      </c>
      <c r="B9" s="4" t="inlineStr">
        <is>
          <t xml:space="preserve"> </t>
        </is>
      </c>
      <c r="C9" s="4" t="inlineStr">
        <is>
          <t xml:space="preserve"> </t>
        </is>
      </c>
      <c r="D9" s="6" t="n">
        <v>2000000</v>
      </c>
      <c r="E9" s="4" t="inlineStr">
        <is>
          <t xml:space="preserve"> </t>
        </is>
      </c>
      <c r="F9" s="4" t="inlineStr">
        <is>
          <t xml:space="preserve"> </t>
        </is>
      </c>
    </row>
    <row r="10">
      <c r="A10" s="4" t="inlineStr">
        <is>
          <t>5.50% Convertible Senior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10" t="n">
        <v>2100000</v>
      </c>
      <c r="E12" s="4" t="inlineStr">
        <is>
          <t xml:space="preserve"> </t>
        </is>
      </c>
      <c r="F12" s="4" t="inlineStr">
        <is>
          <t xml:space="preserve"> </t>
        </is>
      </c>
    </row>
    <row r="13">
      <c r="A13" s="4" t="inlineStr">
        <is>
          <t>5.50% Convertible Senior Notes due 2029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10" t="n">
        <v>350000000</v>
      </c>
      <c r="C15" s="4" t="inlineStr">
        <is>
          <t xml:space="preserve"> </t>
        </is>
      </c>
      <c r="D15" s="4" t="inlineStr">
        <is>
          <t xml:space="preserve"> </t>
        </is>
      </c>
      <c r="E15" s="4" t="inlineStr">
        <is>
          <t xml:space="preserve"> </t>
        </is>
      </c>
      <c r="F15" s="4" t="inlineStr">
        <is>
          <t xml:space="preserve"> </t>
        </is>
      </c>
    </row>
    <row r="16">
      <c r="A16" s="4" t="inlineStr">
        <is>
          <t>Convertible debt, stated interest rate</t>
        </is>
      </c>
      <c r="B16" s="12" t="n">
        <v>0.055</v>
      </c>
      <c r="C16" s="4" t="inlineStr">
        <is>
          <t xml:space="preserve"> </t>
        </is>
      </c>
      <c r="D16" s="12" t="n">
        <v>0.055</v>
      </c>
      <c r="E16" s="4" t="inlineStr">
        <is>
          <t xml:space="preserve"> </t>
        </is>
      </c>
      <c r="F16" s="4" t="inlineStr">
        <is>
          <t xml:space="preserve"> </t>
        </is>
      </c>
    </row>
    <row r="17">
      <c r="A17" s="4" t="inlineStr">
        <is>
          <t>Value of shares available for exercise</t>
        </is>
      </c>
      <c r="B17" s="10" t="n">
        <v>50000000</v>
      </c>
      <c r="C17" s="4" t="inlineStr">
        <is>
          <t xml:space="preserve"> </t>
        </is>
      </c>
      <c r="D17" s="4" t="inlineStr">
        <is>
          <t xml:space="preserve"> </t>
        </is>
      </c>
      <c r="E17" s="4" t="inlineStr">
        <is>
          <t xml:space="preserve"> </t>
        </is>
      </c>
      <c r="F17" s="4" t="inlineStr">
        <is>
          <t xml:space="preserve"> </t>
        </is>
      </c>
    </row>
    <row r="18">
      <c r="A18" s="4" t="inlineStr">
        <is>
          <t>Proceeds from issuance of convertible notes, net of issuance costs</t>
        </is>
      </c>
      <c r="B18" s="6" t="n">
        <v>342300000</v>
      </c>
      <c r="C18" s="4" t="inlineStr">
        <is>
          <t xml:space="preserve"> </t>
        </is>
      </c>
      <c r="D18" s="4" t="inlineStr">
        <is>
          <t xml:space="preserve"> </t>
        </is>
      </c>
      <c r="E18" s="4" t="inlineStr">
        <is>
          <t xml:space="preserve"> </t>
        </is>
      </c>
      <c r="F18" s="4" t="inlineStr">
        <is>
          <t xml:space="preserve"> </t>
        </is>
      </c>
    </row>
    <row r="19">
      <c r="A19" s="4" t="inlineStr">
        <is>
          <t>Purchasers' discounts and commissions</t>
        </is>
      </c>
      <c r="B19" s="10" t="n">
        <v>7700000</v>
      </c>
      <c r="C19" s="4" t="inlineStr">
        <is>
          <t xml:space="preserve"> </t>
        </is>
      </c>
      <c r="D19" s="4" t="inlineStr">
        <is>
          <t xml:space="preserve"> </t>
        </is>
      </c>
      <c r="E19" s="4" t="inlineStr">
        <is>
          <t xml:space="preserve"> </t>
        </is>
      </c>
      <c r="F19" s="4" t="inlineStr">
        <is>
          <t xml:space="preserve"> </t>
        </is>
      </c>
    </row>
    <row r="20">
      <c r="A20" s="4" t="inlineStr">
        <is>
          <t>Debt instrument, leverage ratio</t>
        </is>
      </c>
      <c r="B20" s="13" t="n">
        <v>0.218436</v>
      </c>
      <c r="C20" s="4" t="inlineStr">
        <is>
          <t xml:space="preserve"> </t>
        </is>
      </c>
      <c r="D20" s="4" t="inlineStr">
        <is>
          <t xml:space="preserve"> </t>
        </is>
      </c>
      <c r="E20" s="4" t="inlineStr">
        <is>
          <t xml:space="preserve"> </t>
        </is>
      </c>
      <c r="F20" s="4" t="inlineStr">
        <is>
          <t xml:space="preserve"> </t>
        </is>
      </c>
    </row>
    <row r="21">
      <c r="A21" s="4" t="inlineStr">
        <is>
          <t>Debt instrument, conversion price (in dollars per share) | $ / shares</t>
        </is>
      </c>
      <c r="B21" s="4" t="inlineStr">
        <is>
          <t xml:space="preserve"> </t>
        </is>
      </c>
      <c r="C21" s="9" t="n">
        <v>4.58</v>
      </c>
      <c r="D21" s="4" t="inlineStr">
        <is>
          <t xml:space="preserve"> </t>
        </is>
      </c>
      <c r="E21" s="4" t="inlineStr">
        <is>
          <t xml:space="preserve"> </t>
        </is>
      </c>
      <c r="F21" s="4" t="inlineStr">
        <is>
          <t xml:space="preserve"> </t>
        </is>
      </c>
    </row>
    <row r="22">
      <c r="A22" s="4" t="inlineStr">
        <is>
          <t>Redemption price percentage</t>
        </is>
      </c>
      <c r="B22" s="11" t="n">
        <v>1</v>
      </c>
      <c r="C22" s="4" t="inlineStr">
        <is>
          <t xml:space="preserve"> </t>
        </is>
      </c>
      <c r="D22" s="4" t="inlineStr">
        <is>
          <t xml:space="preserve"> </t>
        </is>
      </c>
      <c r="E22" s="4" t="inlineStr">
        <is>
          <t xml:space="preserve"> </t>
        </is>
      </c>
      <c r="F22" s="4" t="inlineStr">
        <is>
          <t xml:space="preserve"> </t>
        </is>
      </c>
    </row>
    <row r="23">
      <c r="A23" s="4" t="inlineStr">
        <is>
          <t>Effective interest rate</t>
        </is>
      </c>
      <c r="B23" s="4" t="inlineStr">
        <is>
          <t xml:space="preserve"> </t>
        </is>
      </c>
      <c r="C23" s="4" t="inlineStr">
        <is>
          <t xml:space="preserve"> </t>
        </is>
      </c>
      <c r="D23" s="12" t="n">
        <v>0.0597</v>
      </c>
      <c r="E23" s="4" t="inlineStr">
        <is>
          <t xml:space="preserve"> </t>
        </is>
      </c>
      <c r="F23" s="4" t="inlineStr">
        <is>
          <t xml:space="preserve"> </t>
        </is>
      </c>
    </row>
    <row r="24">
      <c r="A24" s="4" t="inlineStr">
        <is>
          <t>5.50% Convertible Senior Notes due 2029 | Convertible Debt | Debt Conversion Terms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centage of stock price trigger</t>
        </is>
      </c>
      <c r="B26" s="11" t="n">
        <v>1.3</v>
      </c>
      <c r="C26" s="4" t="inlineStr">
        <is>
          <t xml:space="preserve"> </t>
        </is>
      </c>
      <c r="D26" s="4" t="inlineStr">
        <is>
          <t xml:space="preserve"> </t>
        </is>
      </c>
      <c r="E26" s="4" t="inlineStr">
        <is>
          <t xml:space="preserve"> </t>
        </is>
      </c>
      <c r="F26" s="4" t="inlineStr">
        <is>
          <t xml:space="preserve"> </t>
        </is>
      </c>
    </row>
    <row r="27">
      <c r="A27" s="4" t="inlineStr">
        <is>
          <t>Threshold of trading days | period</t>
        </is>
      </c>
      <c r="B27" s="6" t="n">
        <v>20</v>
      </c>
      <c r="C27" s="4" t="inlineStr">
        <is>
          <t xml:space="preserve"> </t>
        </is>
      </c>
      <c r="D27" s="4" t="inlineStr">
        <is>
          <t xml:space="preserve"> </t>
        </is>
      </c>
      <c r="E27" s="4" t="inlineStr">
        <is>
          <t xml:space="preserve"> </t>
        </is>
      </c>
      <c r="F27" s="4" t="inlineStr">
        <is>
          <t xml:space="preserve"> </t>
        </is>
      </c>
    </row>
    <row r="28">
      <c r="A28" s="4" t="inlineStr">
        <is>
          <t>Threshold of consecutive trading days | period</t>
        </is>
      </c>
      <c r="B28" s="6" t="n">
        <v>30</v>
      </c>
      <c r="C28" s="4" t="inlineStr">
        <is>
          <t xml:space="preserve"> </t>
        </is>
      </c>
      <c r="D28" s="4" t="inlineStr">
        <is>
          <t xml:space="preserve"> </t>
        </is>
      </c>
      <c r="E28" s="4" t="inlineStr">
        <is>
          <t xml:space="preserve"> </t>
        </is>
      </c>
      <c r="F28" s="4" t="inlineStr">
        <is>
          <t xml:space="preserve"> </t>
        </is>
      </c>
    </row>
    <row r="29">
      <c r="A29" s="4" t="inlineStr">
        <is>
          <t>0.00% Convertible Senior Notes due February 15, 2026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10" t="n">
        <v>1000000000</v>
      </c>
      <c r="D31" s="4" t="inlineStr">
        <is>
          <t xml:space="preserve"> </t>
        </is>
      </c>
      <c r="E31" s="4" t="inlineStr">
        <is>
          <t xml:space="preserve"> </t>
        </is>
      </c>
      <c r="F31" s="4" t="inlineStr">
        <is>
          <t xml:space="preserve"> </t>
        </is>
      </c>
    </row>
    <row r="32">
      <c r="A32" s="4" t="inlineStr">
        <is>
          <t>Convertible debt, stated interest rate</t>
        </is>
      </c>
      <c r="B32" s="4" t="inlineStr">
        <is>
          <t xml:space="preserve"> </t>
        </is>
      </c>
      <c r="C32" s="11" t="n">
        <v>0</v>
      </c>
      <c r="D32" s="11" t="n">
        <v>0</v>
      </c>
      <c r="E32" s="11" t="n">
        <v>0</v>
      </c>
      <c r="F32" s="4" t="inlineStr">
        <is>
          <t xml:space="preserve"> </t>
        </is>
      </c>
    </row>
    <row r="33">
      <c r="A33" s="4" t="inlineStr">
        <is>
          <t>Value of shares available for exercise</t>
        </is>
      </c>
      <c r="B33" s="4" t="inlineStr">
        <is>
          <t xml:space="preserve"> </t>
        </is>
      </c>
      <c r="C33" s="10" t="n">
        <v>125000000</v>
      </c>
      <c r="D33" s="4" t="inlineStr">
        <is>
          <t xml:space="preserve"> </t>
        </is>
      </c>
      <c r="E33" s="4" t="inlineStr">
        <is>
          <t xml:space="preserve"> </t>
        </is>
      </c>
      <c r="F33" s="4" t="inlineStr">
        <is>
          <t xml:space="preserve"> </t>
        </is>
      </c>
    </row>
    <row r="34">
      <c r="A34" s="4" t="inlineStr">
        <is>
          <t>Proceeds from issuance of convertible notes, net of issuance costs</t>
        </is>
      </c>
      <c r="B34" s="10" t="n">
        <v>801000000</v>
      </c>
      <c r="C34" s="4" t="inlineStr">
        <is>
          <t xml:space="preserve"> </t>
        </is>
      </c>
      <c r="D34" s="4" t="inlineStr">
        <is>
          <t xml:space="preserve"> </t>
        </is>
      </c>
      <c r="E34" s="4" t="inlineStr">
        <is>
          <t xml:space="preserve"> </t>
        </is>
      </c>
      <c r="F34" s="4" t="inlineStr">
        <is>
          <t xml:space="preserve"> </t>
        </is>
      </c>
    </row>
    <row r="35">
      <c r="A35" s="4" t="inlineStr">
        <is>
          <t>Debt instrument, leverage ratio</t>
        </is>
      </c>
      <c r="B35" s="4" t="inlineStr">
        <is>
          <t xml:space="preserve"> </t>
        </is>
      </c>
      <c r="C35" s="14" t="n">
        <v>0.00418</v>
      </c>
      <c r="D35" s="4" t="inlineStr">
        <is>
          <t xml:space="preserve"> </t>
        </is>
      </c>
      <c r="E35" s="4" t="inlineStr">
        <is>
          <t xml:space="preserve"> </t>
        </is>
      </c>
      <c r="F35" s="4" t="inlineStr">
        <is>
          <t xml:space="preserve"> </t>
        </is>
      </c>
    </row>
    <row r="36">
      <c r="A36" s="4" t="inlineStr">
        <is>
          <t>Debt instrument, conversion price (in dollars per share) | $ / shares</t>
        </is>
      </c>
      <c r="B36" s="4" t="inlineStr">
        <is>
          <t xml:space="preserve"> </t>
        </is>
      </c>
      <c r="C36" s="9" t="n">
        <v>239.23</v>
      </c>
      <c r="D36" s="4" t="inlineStr">
        <is>
          <t xml:space="preserve"> </t>
        </is>
      </c>
      <c r="E36" s="4" t="inlineStr">
        <is>
          <t xml:space="preserve"> </t>
        </is>
      </c>
      <c r="F36" s="4" t="inlineStr">
        <is>
          <t xml:space="preserve"> </t>
        </is>
      </c>
    </row>
    <row r="37">
      <c r="A37" s="4" t="inlineStr">
        <is>
          <t>Redemption price percentage</t>
        </is>
      </c>
      <c r="B37" s="4" t="inlineStr">
        <is>
          <t xml:space="preserve"> </t>
        </is>
      </c>
      <c r="C37" s="11" t="n">
        <v>1</v>
      </c>
      <c r="D37" s="4" t="inlineStr">
        <is>
          <t xml:space="preserve"> </t>
        </is>
      </c>
      <c r="E37" s="4" t="inlineStr">
        <is>
          <t xml:space="preserve"> </t>
        </is>
      </c>
      <c r="F37" s="4" t="inlineStr">
        <is>
          <t xml:space="preserve"> </t>
        </is>
      </c>
    </row>
    <row r="38">
      <c r="A38" s="4" t="inlineStr">
        <is>
          <t>Effective interest rate</t>
        </is>
      </c>
      <c r="B38" s="4" t="inlineStr">
        <is>
          <t xml:space="preserve"> </t>
        </is>
      </c>
      <c r="C38" s="4" t="inlineStr">
        <is>
          <t xml:space="preserve"> </t>
        </is>
      </c>
      <c r="D38" s="12" t="n">
        <v>0.0045</v>
      </c>
      <c r="E38" s="4" t="inlineStr">
        <is>
          <t xml:space="preserve"> </t>
        </is>
      </c>
      <c r="F38" s="4" t="inlineStr">
        <is>
          <t xml:space="preserve"> </t>
        </is>
      </c>
    </row>
    <row r="39">
      <c r="A39" s="4" t="inlineStr">
        <is>
          <t>Debt instrument aggregate cash</t>
        </is>
      </c>
      <c r="B39" s="6" t="n">
        <v>724900000</v>
      </c>
      <c r="C39" s="4" t="inlineStr">
        <is>
          <t xml:space="preserve"> </t>
        </is>
      </c>
      <c r="D39" s="4" t="inlineStr">
        <is>
          <t xml:space="preserve"> </t>
        </is>
      </c>
      <c r="E39" s="4" t="inlineStr">
        <is>
          <t xml:space="preserve"> </t>
        </is>
      </c>
      <c r="F39" s="4" t="inlineStr">
        <is>
          <t xml:space="preserve"> </t>
        </is>
      </c>
    </row>
    <row r="40">
      <c r="A40" s="4" t="inlineStr">
        <is>
          <t>Debt extinguishment</t>
        </is>
      </c>
      <c r="B40" s="6" t="n">
        <v>69800000</v>
      </c>
      <c r="C40" s="4" t="inlineStr">
        <is>
          <t xml:space="preserve"> </t>
        </is>
      </c>
      <c r="D40" s="4" t="inlineStr">
        <is>
          <t xml:space="preserve"> </t>
        </is>
      </c>
      <c r="E40" s="4" t="inlineStr">
        <is>
          <t xml:space="preserve"> </t>
        </is>
      </c>
      <c r="F40" s="4" t="inlineStr">
        <is>
          <t xml:space="preserve"> </t>
        </is>
      </c>
    </row>
    <row r="41">
      <c r="A41" s="4" t="inlineStr">
        <is>
          <t>Net gain on debt refinancing</t>
        </is>
      </c>
      <c r="B41" s="10" t="n">
        <v>6300000</v>
      </c>
      <c r="C41" s="4" t="inlineStr">
        <is>
          <t xml:space="preserve"> </t>
        </is>
      </c>
      <c r="D41" s="4" t="inlineStr">
        <is>
          <t xml:space="preserve"> </t>
        </is>
      </c>
      <c r="E41" s="4" t="inlineStr">
        <is>
          <t xml:space="preserve"> </t>
        </is>
      </c>
      <c r="F41" s="4" t="inlineStr">
        <is>
          <t xml:space="preserve"> </t>
        </is>
      </c>
    </row>
    <row r="42">
      <c r="A42" s="4" t="inlineStr">
        <is>
          <t>0.00% Convertible Senior Notes due February 15, 2026 | Convertible Debt | Debt Conversion Terms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reshold percentage of stock price trigger</t>
        </is>
      </c>
      <c r="B44" s="4" t="inlineStr">
        <is>
          <t xml:space="preserve"> </t>
        </is>
      </c>
      <c r="C44" s="11" t="n">
        <v>1.3</v>
      </c>
      <c r="D44" s="4" t="inlineStr">
        <is>
          <t xml:space="preserve"> </t>
        </is>
      </c>
      <c r="E44" s="4" t="inlineStr">
        <is>
          <t xml:space="preserve"> </t>
        </is>
      </c>
      <c r="F44" s="4" t="inlineStr">
        <is>
          <t xml:space="preserve"> </t>
        </is>
      </c>
    </row>
    <row r="45">
      <c r="A45" s="4" t="inlineStr">
        <is>
          <t>Threshold of trading days | period</t>
        </is>
      </c>
      <c r="B45" s="4" t="inlineStr">
        <is>
          <t xml:space="preserve"> </t>
        </is>
      </c>
      <c r="C45" s="6" t="n">
        <v>20</v>
      </c>
      <c r="D45" s="4" t="inlineStr">
        <is>
          <t xml:space="preserve"> </t>
        </is>
      </c>
      <c r="E45" s="4" t="inlineStr">
        <is>
          <t xml:space="preserve"> </t>
        </is>
      </c>
      <c r="F45" s="4" t="inlineStr">
        <is>
          <t xml:space="preserve"> </t>
        </is>
      </c>
    </row>
    <row r="46">
      <c r="A46" s="4" t="inlineStr">
        <is>
          <t>Threshold of consecutive trading days | period</t>
        </is>
      </c>
      <c r="B46" s="4" t="inlineStr">
        <is>
          <t xml:space="preserve"> </t>
        </is>
      </c>
      <c r="C46" s="6" t="n">
        <v>30</v>
      </c>
      <c r="D46" s="4" t="inlineStr">
        <is>
          <t xml:space="preserve"> </t>
        </is>
      </c>
      <c r="E46" s="4" t="inlineStr">
        <is>
          <t xml:space="preserve"> </t>
        </is>
      </c>
      <c r="F46"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USD ($) $ in Millions</t>
        </is>
      </c>
      <c r="B1" s="2" t="inlineStr">
        <is>
          <t>Jun. 30, 2024</t>
        </is>
      </c>
      <c r="C1" s="2" t="inlineStr">
        <is>
          <t>Jun. 30, 2023</t>
        </is>
      </c>
    </row>
    <row r="2">
      <c r="A2" s="3" t="inlineStr">
        <is>
          <t>Debt Instrument, Unamortized Discount (Premium) and Debt Issuance Costs, Net [Abstract]</t>
        </is>
      </c>
      <c r="B2" s="4" t="inlineStr">
        <is>
          <t xml:space="preserve"> </t>
        </is>
      </c>
      <c r="C2" s="4" t="inlineStr">
        <is>
          <t xml:space="preserve"> </t>
        </is>
      </c>
    </row>
    <row r="3">
      <c r="A3" s="4" t="inlineStr">
        <is>
          <t>Net carrying amount</t>
        </is>
      </c>
      <c r="B3" s="10" t="n">
        <v>1549</v>
      </c>
      <c r="C3" s="4" t="inlineStr">
        <is>
          <t xml:space="preserve"> </t>
        </is>
      </c>
    </row>
    <row r="4">
      <c r="A4" s="4" t="inlineStr">
        <is>
          <t>5.50% Convertible Senior Notes due 2029 | Convertible Debt</t>
        </is>
      </c>
      <c r="B4" s="4" t="inlineStr">
        <is>
          <t xml:space="preserve"> </t>
        </is>
      </c>
      <c r="C4" s="4" t="inlineStr">
        <is>
          <t xml:space="preserve"> </t>
        </is>
      </c>
    </row>
    <row r="5">
      <c r="A5" s="3" t="inlineStr">
        <is>
          <t>Debt Instrument, Unamortized Discount (Premium) and Debt Issuance Costs, Net [Abstract]</t>
        </is>
      </c>
      <c r="B5" s="4" t="inlineStr">
        <is>
          <t xml:space="preserve"> </t>
        </is>
      </c>
      <c r="C5" s="4" t="inlineStr">
        <is>
          <t xml:space="preserve"> </t>
        </is>
      </c>
    </row>
    <row r="6">
      <c r="A6" s="4" t="inlineStr">
        <is>
          <t>Principal</t>
        </is>
      </c>
      <c r="B6" s="6" t="n">
        <v>350</v>
      </c>
      <c r="C6" s="4" t="inlineStr">
        <is>
          <t xml:space="preserve"> </t>
        </is>
      </c>
    </row>
    <row r="7">
      <c r="A7" s="4" t="inlineStr">
        <is>
          <t>Unamortized debt issuance costs</t>
        </is>
      </c>
      <c r="B7" s="7" t="n">
        <v>-7.6</v>
      </c>
      <c r="C7" s="4" t="inlineStr">
        <is>
          <t xml:space="preserve"> </t>
        </is>
      </c>
    </row>
    <row r="8">
      <c r="A8" s="4" t="inlineStr">
        <is>
          <t>Net carrying amount</t>
        </is>
      </c>
      <c r="B8" s="7" t="n">
        <v>342.4</v>
      </c>
      <c r="C8" s="4" t="inlineStr">
        <is>
          <t xml:space="preserve"> </t>
        </is>
      </c>
    </row>
    <row r="9">
      <c r="A9" s="4" t="inlineStr">
        <is>
          <t>0.00% Convertible Senior Notes due February 15, 2026 | Convertible Debt</t>
        </is>
      </c>
      <c r="B9" s="4" t="inlineStr">
        <is>
          <t xml:space="preserve"> </t>
        </is>
      </c>
      <c r="C9" s="4" t="inlineStr">
        <is>
          <t xml:space="preserve"> </t>
        </is>
      </c>
    </row>
    <row r="10">
      <c r="A10" s="3" t="inlineStr">
        <is>
          <t>Debt Instrument, Unamortized Discount (Premium) and Debt Issuance Costs, Net [Abstract]</t>
        </is>
      </c>
      <c r="B10" s="4" t="inlineStr">
        <is>
          <t xml:space="preserve"> </t>
        </is>
      </c>
      <c r="C10" s="4" t="inlineStr">
        <is>
          <t xml:space="preserve"> </t>
        </is>
      </c>
    </row>
    <row r="11">
      <c r="A11" s="4" t="inlineStr">
        <is>
          <t>Principal</t>
        </is>
      </c>
      <c r="B11" s="6" t="n">
        <v>199</v>
      </c>
      <c r="C11" s="10" t="n">
        <v>1000</v>
      </c>
    </row>
    <row r="12">
      <c r="A12" s="4" t="inlineStr">
        <is>
          <t>Unamortized debt issuance costs</t>
        </is>
      </c>
      <c r="B12" s="7" t="n">
        <v>-1.4</v>
      </c>
      <c r="C12" s="6" t="n">
        <v>-12</v>
      </c>
    </row>
    <row r="13">
      <c r="A13" s="4" t="inlineStr">
        <is>
          <t>Net carrying amount</t>
        </is>
      </c>
      <c r="B13" s="7" t="n">
        <v>197.6</v>
      </c>
      <c r="C13" s="6" t="n">
        <v>988</v>
      </c>
    </row>
    <row r="14">
      <c r="A14" s="4" t="inlineStr">
        <is>
          <t>Convertible Senior Notes Outstanding On November 16, 2025 | Convertible Debt | Term Loan Facility</t>
        </is>
      </c>
      <c r="B14" s="4" t="inlineStr">
        <is>
          <t xml:space="preserve"> </t>
        </is>
      </c>
      <c r="C14" s="4" t="inlineStr">
        <is>
          <t xml:space="preserve"> </t>
        </is>
      </c>
    </row>
    <row r="15">
      <c r="A15" s="3" t="inlineStr">
        <is>
          <t>Debt Instrument, Unamortized Discount (Premium) and Debt Issuance Costs, Net [Abstract]</t>
        </is>
      </c>
      <c r="B15" s="4" t="inlineStr">
        <is>
          <t xml:space="preserve"> </t>
        </is>
      </c>
      <c r="C15" s="4" t="inlineStr">
        <is>
          <t xml:space="preserve"> </t>
        </is>
      </c>
    </row>
    <row r="16">
      <c r="A16" s="4" t="inlineStr">
        <is>
          <t>Principal</t>
        </is>
      </c>
      <c r="B16" s="6" t="n">
        <v>1000</v>
      </c>
      <c r="C16" s="6" t="n">
        <v>750</v>
      </c>
    </row>
    <row r="17">
      <c r="A17" s="4" t="inlineStr">
        <is>
          <t>Unamortized debt issuance costs</t>
        </is>
      </c>
      <c r="B17" s="7" t="n">
        <v>-12.6</v>
      </c>
      <c r="C17" s="7" t="n">
        <v>-16.3</v>
      </c>
    </row>
    <row r="18">
      <c r="A18" s="4" t="inlineStr">
        <is>
          <t>Principal Payments</t>
        </is>
      </c>
      <c r="B18" s="6" t="n">
        <v>0</v>
      </c>
      <c r="C18" s="7" t="n">
        <v>-7.5</v>
      </c>
    </row>
    <row r="19">
      <c r="A19" s="4" t="inlineStr">
        <is>
          <t>Unamortized debt discount</t>
        </is>
      </c>
      <c r="B19" s="7" t="n">
        <v>-27.4</v>
      </c>
      <c r="C19" s="7" t="n">
        <v>-27.8</v>
      </c>
    </row>
    <row r="20">
      <c r="A20" s="4" t="inlineStr">
        <is>
          <t>Net carrying amount</t>
        </is>
      </c>
      <c r="B20" s="5" t="n">
        <v>960.1</v>
      </c>
      <c r="C20" s="5" t="n">
        <v>69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Components of Interest Expense (Details) - USD ($) $ in Millions</t>
        </is>
      </c>
      <c r="B1" s="2" t="inlineStr">
        <is>
          <t>12 Months Ended</t>
        </is>
      </c>
    </row>
    <row r="2">
      <c r="B2" s="2" t="inlineStr">
        <is>
          <t>Jun. 30, 2024</t>
        </is>
      </c>
      <c r="C2" s="2" t="inlineStr">
        <is>
          <t>Jun. 30, 2023</t>
        </is>
      </c>
      <c r="D2" s="2" t="inlineStr">
        <is>
          <t>Jun. 30, 2022</t>
        </is>
      </c>
    </row>
    <row r="3">
      <c r="A3" s="3" t="inlineStr">
        <is>
          <t>Interest Expense, Debt [Abstract]</t>
        </is>
      </c>
      <c r="B3" s="4" t="inlineStr">
        <is>
          <t xml:space="preserve"> </t>
        </is>
      </c>
      <c r="C3" s="4" t="inlineStr">
        <is>
          <t xml:space="preserve"> </t>
        </is>
      </c>
      <c r="D3" s="4" t="inlineStr">
        <is>
          <t xml:space="preserve"> </t>
        </is>
      </c>
    </row>
    <row r="4">
      <c r="A4" s="4" t="inlineStr">
        <is>
          <t>Amortization of debt issuance costs</t>
        </is>
      </c>
      <c r="B4" s="5" t="n">
        <v>4.3</v>
      </c>
      <c r="C4" s="5" t="n">
        <v>4.5</v>
      </c>
      <c r="D4" s="5" t="n">
        <v>3.3</v>
      </c>
    </row>
    <row r="5">
      <c r="A5" s="4" t="inlineStr">
        <is>
          <t>Amortization of debt discount</t>
        </is>
      </c>
      <c r="B5" s="6" t="n">
        <v>0</v>
      </c>
      <c r="C5" s="6" t="n">
        <v>0</v>
      </c>
      <c r="D5" s="7" t="n">
        <v>30.8</v>
      </c>
    </row>
    <row r="6">
      <c r="A6" s="4" t="inlineStr">
        <is>
          <t>Less: Interest capitalized</t>
        </is>
      </c>
      <c r="B6" s="6" t="n">
        <v>0</v>
      </c>
      <c r="C6" s="6" t="n">
        <v>0</v>
      </c>
      <c r="D6" s="7" t="n">
        <v>-0.3</v>
      </c>
    </row>
    <row r="7">
      <c r="A7" s="4" t="inlineStr">
        <is>
          <t>Total interest expense related to the 2026 Notes</t>
        </is>
      </c>
      <c r="B7" s="7" t="n">
        <v>4.3</v>
      </c>
      <c r="C7" s="7" t="n">
        <v>4.5</v>
      </c>
      <c r="D7" s="7" t="n">
        <v>33.9</v>
      </c>
    </row>
    <row r="8">
      <c r="A8" s="4" t="inlineStr">
        <is>
          <t>Term Loan Facility</t>
        </is>
      </c>
      <c r="B8" s="4" t="inlineStr">
        <is>
          <t xml:space="preserve"> </t>
        </is>
      </c>
      <c r="C8" s="4" t="inlineStr">
        <is>
          <t xml:space="preserve"> </t>
        </is>
      </c>
      <c r="D8" s="4" t="inlineStr">
        <is>
          <t xml:space="preserve"> </t>
        </is>
      </c>
    </row>
    <row r="9">
      <c r="A9" s="3" t="inlineStr">
        <is>
          <t>Interest Expense, Debt [Abstract]</t>
        </is>
      </c>
      <c r="B9" s="4" t="inlineStr">
        <is>
          <t xml:space="preserve"> </t>
        </is>
      </c>
      <c r="C9" s="4" t="inlineStr">
        <is>
          <t xml:space="preserve"> </t>
        </is>
      </c>
      <c r="D9" s="4" t="inlineStr">
        <is>
          <t xml:space="preserve"> </t>
        </is>
      </c>
    </row>
    <row r="10">
      <c r="A10" s="4" t="inlineStr">
        <is>
          <t>Amortization of debt issuance costs</t>
        </is>
      </c>
      <c r="B10" s="7" t="n">
        <v>3.3</v>
      </c>
      <c r="C10" s="7" t="n">
        <v>3.2</v>
      </c>
      <c r="D10" s="7" t="n">
        <v>0.4</v>
      </c>
    </row>
    <row r="11">
      <c r="A11" s="4" t="inlineStr">
        <is>
          <t>Amortization of debt discount</t>
        </is>
      </c>
      <c r="B11" s="7" t="n">
        <v>5.7</v>
      </c>
      <c r="C11" s="7" t="n">
        <v>5.4</v>
      </c>
      <c r="D11" s="7" t="n">
        <v>0.7</v>
      </c>
    </row>
    <row r="12">
      <c r="A12" s="4" t="inlineStr">
        <is>
          <t>Less: Interest capitalized</t>
        </is>
      </c>
      <c r="B12" s="7" t="n">
        <v>-103.8</v>
      </c>
      <c r="C12" s="7" t="n">
        <v>-87.59999999999999</v>
      </c>
      <c r="D12" s="7" t="n">
        <v>-7.1</v>
      </c>
    </row>
    <row r="13">
      <c r="A13" s="4" t="inlineStr">
        <is>
          <t>Total non-cash interest expense related to the 2029 Notes</t>
        </is>
      </c>
      <c r="B13" s="6" t="n">
        <v>9</v>
      </c>
      <c r="C13" s="5" t="n">
        <v>8.6</v>
      </c>
      <c r="D13" s="5" t="n">
        <v>1.1</v>
      </c>
    </row>
    <row r="14">
      <c r="A14" s="4" t="inlineStr">
        <is>
          <t>5.50% Convertible Senior Notes due 2029</t>
        </is>
      </c>
      <c r="B14" s="4" t="inlineStr">
        <is>
          <t xml:space="preserve"> </t>
        </is>
      </c>
      <c r="C14" s="4" t="inlineStr">
        <is>
          <t xml:space="preserve"> </t>
        </is>
      </c>
      <c r="D14" s="4" t="inlineStr">
        <is>
          <t xml:space="preserve"> </t>
        </is>
      </c>
    </row>
    <row r="15">
      <c r="A15" s="3" t="inlineStr">
        <is>
          <t>Interest Expense, Debt [Abstract]</t>
        </is>
      </c>
      <c r="B15" s="4" t="inlineStr">
        <is>
          <t xml:space="preserve"> </t>
        </is>
      </c>
      <c r="C15" s="4" t="inlineStr">
        <is>
          <t xml:space="preserve"> </t>
        </is>
      </c>
      <c r="D15" s="4" t="inlineStr">
        <is>
          <t xml:space="preserve"> </t>
        </is>
      </c>
    </row>
    <row r="16">
      <c r="A16" s="4" t="inlineStr">
        <is>
          <t>Amortization of debt issuance costs</t>
        </is>
      </c>
      <c r="B16" s="7" t="n">
        <v>0.1</v>
      </c>
      <c r="C16" s="4" t="inlineStr">
        <is>
          <t xml:space="preserve"> </t>
        </is>
      </c>
      <c r="D16" s="4" t="inlineStr">
        <is>
          <t xml:space="preserve"> </t>
        </is>
      </c>
    </row>
    <row r="17">
      <c r="A17" s="4" t="inlineStr">
        <is>
          <t>Total interest expense related to the 2026 Notes</t>
        </is>
      </c>
      <c r="B17" s="7" t="n">
        <v>2.1</v>
      </c>
      <c r="C17" s="4" t="inlineStr">
        <is>
          <t xml:space="preserve"> </t>
        </is>
      </c>
      <c r="D17" s="4" t="inlineStr">
        <is>
          <t xml:space="preserve"> </t>
        </is>
      </c>
    </row>
    <row r="18">
      <c r="A18" s="4" t="inlineStr">
        <is>
          <t>Total non-cash interest expense related to the 2029 Notes</t>
        </is>
      </c>
      <c r="B18" s="5" t="n">
        <v>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Debt - Third Amended and Restated Credit Agreement (Details) - USD ($)</t>
        </is>
      </c>
      <c r="C1" s="2" t="inlineStr">
        <is>
          <t>12 Months Ended</t>
        </is>
      </c>
    </row>
    <row r="2">
      <c r="B2" s="2" t="inlineStr">
        <is>
          <t>May 25, 2022</t>
        </is>
      </c>
      <c r="C2" s="2" t="inlineStr">
        <is>
          <t>Jun. 30, 2024</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debt discount and debt issuance costs</t>
        </is>
      </c>
      <c r="B4" s="4" t="inlineStr">
        <is>
          <t xml:space="preserve"> </t>
        </is>
      </c>
      <c r="C4" s="10" t="n">
        <v>14200000</v>
      </c>
      <c r="D4" s="10" t="n">
        <v>13600000</v>
      </c>
      <c r="E4" s="10" t="n">
        <v>35300000</v>
      </c>
    </row>
    <row r="5">
      <c r="A5" s="4" t="inlineStr">
        <is>
          <t>Less: Interest capitalized</t>
        </is>
      </c>
      <c r="B5" s="4" t="inlineStr">
        <is>
          <t xml:space="preserve"> </t>
        </is>
      </c>
      <c r="C5" s="6" t="n">
        <v>0</v>
      </c>
      <c r="D5" s="6" t="n">
        <v>0</v>
      </c>
      <c r="E5" s="6" t="n">
        <v>300000</v>
      </c>
    </row>
    <row r="6">
      <c r="A6" s="4" t="inlineStr">
        <is>
          <t>Revolving Credit Facility | Third Amended and Restated Credit Agreement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10" t="n">
        <v>100000000</v>
      </c>
      <c r="C8" s="4" t="inlineStr">
        <is>
          <t xml:space="preserve"> </t>
        </is>
      </c>
      <c r="D8" s="4" t="inlineStr">
        <is>
          <t xml:space="preserve"> </t>
        </is>
      </c>
      <c r="E8" s="4" t="inlineStr">
        <is>
          <t xml:space="preserve"> </t>
        </is>
      </c>
    </row>
    <row r="9">
      <c r="A9" s="4" t="inlineStr">
        <is>
          <t>Line of credit facility, liquidity covenant</t>
        </is>
      </c>
      <c r="B9" s="6" t="n">
        <v>250000000</v>
      </c>
      <c r="C9" s="4" t="inlineStr">
        <is>
          <t xml:space="preserve"> </t>
        </is>
      </c>
      <c r="D9" s="4" t="inlineStr">
        <is>
          <t xml:space="preserve"> </t>
        </is>
      </c>
      <c r="E9" s="4" t="inlineStr">
        <is>
          <t xml:space="preserve"> </t>
        </is>
      </c>
    </row>
    <row r="10">
      <c r="A10" s="4" t="inlineStr">
        <is>
          <t>Line of credit facility, maximum amount outstanding during period</t>
        </is>
      </c>
      <c r="B10" s="10" t="n">
        <v>1200000000</v>
      </c>
      <c r="C10" s="4" t="inlineStr">
        <is>
          <t xml:space="preserve"> </t>
        </is>
      </c>
      <c r="D10" s="4" t="inlineStr">
        <is>
          <t xml:space="preserve"> </t>
        </is>
      </c>
      <c r="E10" s="4" t="inlineStr">
        <is>
          <t xml:space="preserve"> </t>
        </is>
      </c>
    </row>
    <row r="11">
      <c r="A11" s="4" t="inlineStr">
        <is>
          <t>Debt instrument, leverage ratio</t>
        </is>
      </c>
      <c r="B11" s="6" t="n">
        <v>5</v>
      </c>
      <c r="C11" s="4" t="inlineStr">
        <is>
          <t xml:space="preserve"> </t>
        </is>
      </c>
      <c r="D11" s="4" t="inlineStr">
        <is>
          <t xml:space="preserve"> </t>
        </is>
      </c>
      <c r="E11" s="4" t="inlineStr">
        <is>
          <t xml:space="preserve"> </t>
        </is>
      </c>
    </row>
    <row r="12">
      <c r="A12" s="4" t="inlineStr">
        <is>
          <t>Commitment fees incurred</t>
        </is>
      </c>
      <c r="B12" s="4" t="inlineStr">
        <is>
          <t xml:space="preserve"> </t>
        </is>
      </c>
      <c r="C12" s="6" t="n">
        <v>1300000</v>
      </c>
      <c r="D12" s="6" t="n">
        <v>1600000</v>
      </c>
      <c r="E12" s="6" t="n">
        <v>1400000</v>
      </c>
    </row>
    <row r="13">
      <c r="A13" s="4" t="inlineStr">
        <is>
          <t>Proceeds from borrowings under credit facility</t>
        </is>
      </c>
      <c r="B13" s="4" t="inlineStr">
        <is>
          <t xml:space="preserve"> </t>
        </is>
      </c>
      <c r="C13" s="6" t="n">
        <v>0</v>
      </c>
      <c r="D13" s="4" t="inlineStr">
        <is>
          <t xml:space="preserve"> </t>
        </is>
      </c>
      <c r="E13" s="4" t="inlineStr">
        <is>
          <t xml:space="preserve"> </t>
        </is>
      </c>
    </row>
    <row r="14">
      <c r="A14" s="4" t="inlineStr">
        <is>
          <t>Debt incremental discount</t>
        </is>
      </c>
      <c r="B14" s="4" t="inlineStr">
        <is>
          <t xml:space="preserve"> </t>
        </is>
      </c>
      <c r="C14" s="6" t="n">
        <v>10000000</v>
      </c>
      <c r="D14" s="4" t="inlineStr">
        <is>
          <t xml:space="preserve"> </t>
        </is>
      </c>
      <c r="E14" s="4" t="inlineStr">
        <is>
          <t xml:space="preserve"> </t>
        </is>
      </c>
    </row>
    <row r="15">
      <c r="A15" s="4" t="inlineStr">
        <is>
          <t>Debt issuance costs</t>
        </is>
      </c>
      <c r="B15" s="4" t="inlineStr">
        <is>
          <t xml:space="preserve"> </t>
        </is>
      </c>
      <c r="C15" s="6" t="n">
        <v>2300000</v>
      </c>
      <c r="D15" s="4" t="inlineStr">
        <is>
          <t xml:space="preserve"> </t>
        </is>
      </c>
      <c r="E15" s="4" t="inlineStr">
        <is>
          <t xml:space="preserve"> </t>
        </is>
      </c>
    </row>
    <row r="16">
      <c r="A16" s="4" t="inlineStr">
        <is>
          <t>Debt issuance costs incurred</t>
        </is>
      </c>
      <c r="B16" s="4" t="inlineStr">
        <is>
          <t xml:space="preserve"> </t>
        </is>
      </c>
      <c r="C16" s="6" t="n">
        <v>8700000</v>
      </c>
      <c r="D16" s="4" t="inlineStr">
        <is>
          <t xml:space="preserve"> </t>
        </is>
      </c>
      <c r="E16" s="4" t="inlineStr">
        <is>
          <t xml:space="preserve"> </t>
        </is>
      </c>
    </row>
    <row r="17">
      <c r="A17" s="4" t="inlineStr">
        <is>
          <t>Deferred debt discount and debt issuance costs</t>
        </is>
      </c>
      <c r="B17" s="4" t="inlineStr">
        <is>
          <t xml:space="preserve"> </t>
        </is>
      </c>
      <c r="C17" s="6" t="n">
        <v>7500000</v>
      </c>
      <c r="D17" s="4" t="inlineStr">
        <is>
          <t xml:space="preserve"> </t>
        </is>
      </c>
      <c r="E17" s="4" t="inlineStr">
        <is>
          <t xml:space="preserve"> </t>
        </is>
      </c>
    </row>
    <row r="18">
      <c r="A18" s="4" t="inlineStr">
        <is>
          <t>Revolving Credit Facility | Third Amended and Restated Credit Agreement | Line of Credit | Maturity Period On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4</v>
      </c>
      <c r="C20" s="4" t="inlineStr">
        <is>
          <t xml:space="preserve"> </t>
        </is>
      </c>
      <c r="D20" s="4" t="inlineStr">
        <is>
          <t xml:space="preserve"> </t>
        </is>
      </c>
      <c r="E20" s="4" t="inlineStr">
        <is>
          <t xml:space="preserve"> </t>
        </is>
      </c>
    </row>
    <row r="21">
      <c r="A21" s="4" t="inlineStr">
        <is>
          <t>Commitment fee percentage</t>
        </is>
      </c>
      <c r="B21" s="12" t="n">
        <v>0.005</v>
      </c>
      <c r="C21" s="4" t="inlineStr">
        <is>
          <t xml:space="preserve"> </t>
        </is>
      </c>
      <c r="D21" s="4" t="inlineStr">
        <is>
          <t xml:space="preserve"> </t>
        </is>
      </c>
      <c r="E21" s="4" t="inlineStr">
        <is>
          <t xml:space="preserve"> </t>
        </is>
      </c>
    </row>
    <row r="22">
      <c r="A22" s="4" t="inlineStr">
        <is>
          <t>Revolving Credit Facility | Third Amended and Restated Credit Agreement | Line of Credit | Maturity Period Two</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5</v>
      </c>
      <c r="C24" s="4" t="inlineStr">
        <is>
          <t xml:space="preserve"> </t>
        </is>
      </c>
      <c r="D24" s="4" t="inlineStr">
        <is>
          <t xml:space="preserve"> </t>
        </is>
      </c>
      <c r="E24" s="4" t="inlineStr">
        <is>
          <t xml:space="preserve"> </t>
        </is>
      </c>
    </row>
    <row r="25">
      <c r="A25" s="4" t="inlineStr">
        <is>
          <t>Commitment fee percentage</t>
        </is>
      </c>
      <c r="B25" s="15" t="n">
        <v>0.00125</v>
      </c>
      <c r="C25" s="4" t="inlineStr">
        <is>
          <t xml:space="preserve"> </t>
        </is>
      </c>
      <c r="D25" s="4" t="inlineStr">
        <is>
          <t xml:space="preserve"> </t>
        </is>
      </c>
      <c r="E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ash interest expense</t>
        </is>
      </c>
      <c r="B28" s="4" t="inlineStr">
        <is>
          <t xml:space="preserve"> </t>
        </is>
      </c>
      <c r="C28" s="6" t="n">
        <v>94900000</v>
      </c>
      <c r="D28" s="6" t="n">
        <v>79100000</v>
      </c>
      <c r="E28" s="6" t="n">
        <v>6000000</v>
      </c>
    </row>
    <row r="29">
      <c r="A29" s="4" t="inlineStr">
        <is>
          <t>Less: Interest capitalized</t>
        </is>
      </c>
      <c r="B29" s="4" t="inlineStr">
        <is>
          <t xml:space="preserve"> </t>
        </is>
      </c>
      <c r="C29" s="10" t="n">
        <v>103800000</v>
      </c>
      <c r="D29" s="10" t="n">
        <v>87600000</v>
      </c>
      <c r="E29" s="10" t="n">
        <v>7100000</v>
      </c>
    </row>
    <row r="30">
      <c r="A30" s="4" t="inlineStr">
        <is>
          <t>Term Loan Facility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4" t="inlineStr">
        <is>
          <t xml:space="preserve"> </t>
        </is>
      </c>
      <c r="C32" s="12" t="n">
        <v>0.124</v>
      </c>
      <c r="D32" s="4" t="inlineStr">
        <is>
          <t xml:space="preserve"> </t>
        </is>
      </c>
      <c r="E32" s="4" t="inlineStr">
        <is>
          <t xml:space="preserve"> </t>
        </is>
      </c>
    </row>
    <row r="33">
      <c r="A33" s="4" t="inlineStr">
        <is>
          <t>Term Loan Facility | Third Amended and Restated Credit Agreement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10" t="n">
        <v>1000000000</v>
      </c>
      <c r="C35" s="10" t="n">
        <v>1000000000</v>
      </c>
      <c r="D35" s="4" t="inlineStr">
        <is>
          <t xml:space="preserve"> </t>
        </is>
      </c>
      <c r="E35" s="4" t="inlineStr">
        <is>
          <t xml:space="preserve"> </t>
        </is>
      </c>
    </row>
    <row r="36">
      <c r="A36" s="4" t="inlineStr">
        <is>
          <t>Quarterly installments payable</t>
        </is>
      </c>
      <c r="B36" s="12" t="n">
        <v>0.0025</v>
      </c>
      <c r="C36" s="4" t="inlineStr">
        <is>
          <t xml:space="preserve"> </t>
        </is>
      </c>
      <c r="D36" s="4" t="inlineStr">
        <is>
          <t xml:space="preserve"> </t>
        </is>
      </c>
      <c r="E36" s="4" t="inlineStr">
        <is>
          <t xml:space="preserve"> </t>
        </is>
      </c>
    </row>
    <row r="37">
      <c r="A37" s="4" t="inlineStr">
        <is>
          <t>Debt instrument, leverage ratio</t>
        </is>
      </c>
      <c r="B37" s="6" t="n">
        <v>5</v>
      </c>
      <c r="C37" s="4" t="inlineStr">
        <is>
          <t xml:space="preserve"> </t>
        </is>
      </c>
      <c r="D37" s="4" t="inlineStr">
        <is>
          <t xml:space="preserve"> </t>
        </is>
      </c>
      <c r="E37" s="4" t="inlineStr">
        <is>
          <t xml:space="preserve"> </t>
        </is>
      </c>
    </row>
    <row r="38">
      <c r="A38" s="4" t="inlineStr">
        <is>
          <t>Term Loan Facility | Third Amended and Restated Credit Agreement | Line of Credit | Floor rate</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1" t="n">
        <v>0.01</v>
      </c>
      <c r="C40" s="4" t="inlineStr">
        <is>
          <t xml:space="preserve"> </t>
        </is>
      </c>
      <c r="D40" s="4" t="inlineStr">
        <is>
          <t xml:space="preserve"> </t>
        </is>
      </c>
      <c r="E40" s="4" t="inlineStr">
        <is>
          <t xml:space="preserve"> </t>
        </is>
      </c>
    </row>
    <row r="41">
      <c r="A41" s="4" t="inlineStr">
        <is>
          <t>Term Loan Facility | Third Amended and Restated Credit Agreement | Line of Credit | Maturity Period On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1" t="n">
        <v>0.05</v>
      </c>
      <c r="C43" s="4" t="inlineStr">
        <is>
          <t xml:space="preserve"> </t>
        </is>
      </c>
      <c r="D43" s="4" t="inlineStr">
        <is>
          <t xml:space="preserve"> </t>
        </is>
      </c>
      <c r="E43" s="4" t="inlineStr">
        <is>
          <t xml:space="preserve"> </t>
        </is>
      </c>
    </row>
    <row r="44">
      <c r="A44" s="4" t="inlineStr">
        <is>
          <t>Term Loan Facility | Third Amended and Restated Credit Agreement | Line of Credit | Maturity Period Two</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1" t="n">
        <v>0.06</v>
      </c>
      <c r="C46" s="4" t="inlineStr">
        <is>
          <t xml:space="preserve"> </t>
        </is>
      </c>
      <c r="D46" s="4" t="inlineStr">
        <is>
          <t xml:space="preserve"> </t>
        </is>
      </c>
      <c r="E46" s="4" t="inlineStr">
        <is>
          <t xml:space="preserve"> </t>
        </is>
      </c>
    </row>
    <row r="47">
      <c r="A47" s="4" t="inlineStr">
        <is>
          <t>Commitment fee percentage</t>
        </is>
      </c>
      <c r="B47" s="12" t="n">
        <v>0.005</v>
      </c>
      <c r="C47" s="4" t="inlineStr">
        <is>
          <t xml:space="preserve"> </t>
        </is>
      </c>
      <c r="D47" s="4" t="inlineStr">
        <is>
          <t xml:space="preserve"> </t>
        </is>
      </c>
      <c r="E47" s="4" t="inlineStr">
        <is>
          <t xml:space="preserve"> </t>
        </is>
      </c>
    </row>
    <row r="48">
      <c r="A48" s="4" t="inlineStr">
        <is>
          <t>Term Loan Facility | Third Amended and Restated Credit Agreement | Line of Credit | Maturity Period Two | Floor rate</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Commitment fee percentage</t>
        </is>
      </c>
      <c r="B50" s="11" t="n">
        <v>0</v>
      </c>
      <c r="C50" s="4" t="inlineStr">
        <is>
          <t xml:space="preserve"> </t>
        </is>
      </c>
      <c r="D50" s="4" t="inlineStr">
        <is>
          <t xml:space="preserve"> </t>
        </is>
      </c>
      <c r="E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Standby letters of credit outstanding</t>
        </is>
      </c>
      <c r="B53" s="4" t="inlineStr">
        <is>
          <t xml:space="preserve"> </t>
        </is>
      </c>
      <c r="C53" s="10" t="n">
        <v>53200000</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Instruments (Details) - USD ($) $ in Million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2025</t>
        </is>
      </c>
      <c r="B3" s="10" t="n">
        <v>10</v>
      </c>
      <c r="C3" s="4" t="inlineStr">
        <is>
          <t xml:space="preserve"> </t>
        </is>
      </c>
    </row>
    <row r="4">
      <c r="A4" s="4" t="inlineStr">
        <is>
          <t>2026</t>
        </is>
      </c>
      <c r="B4" s="6" t="n">
        <v>209</v>
      </c>
      <c r="C4" s="4" t="inlineStr">
        <is>
          <t xml:space="preserve"> </t>
        </is>
      </c>
    </row>
    <row r="5">
      <c r="A5" s="4" t="inlineStr">
        <is>
          <t>2027</t>
        </is>
      </c>
      <c r="B5" s="6" t="n">
        <v>10</v>
      </c>
      <c r="C5" s="4" t="inlineStr">
        <is>
          <t xml:space="preserve"> </t>
        </is>
      </c>
    </row>
    <row r="6">
      <c r="A6" s="4" t="inlineStr">
        <is>
          <t>2028</t>
        </is>
      </c>
      <c r="B6" s="6" t="n">
        <v>10</v>
      </c>
      <c r="C6" s="4" t="inlineStr">
        <is>
          <t xml:space="preserve"> </t>
        </is>
      </c>
    </row>
    <row r="7">
      <c r="A7" s="4" t="inlineStr">
        <is>
          <t>2029</t>
        </is>
      </c>
      <c r="B7" s="6" t="n">
        <v>960</v>
      </c>
      <c r="C7" s="4" t="inlineStr">
        <is>
          <t xml:space="preserve"> </t>
        </is>
      </c>
    </row>
    <row r="8">
      <c r="A8" s="4" t="inlineStr">
        <is>
          <t>Thereafter</t>
        </is>
      </c>
      <c r="B8" s="6" t="n">
        <v>350</v>
      </c>
      <c r="C8" s="4" t="inlineStr">
        <is>
          <t xml:space="preserve"> </t>
        </is>
      </c>
    </row>
    <row r="9">
      <c r="A9" s="4" t="inlineStr">
        <is>
          <t>Net carrying amount</t>
        </is>
      </c>
      <c r="B9" s="6" t="n">
        <v>1549</v>
      </c>
      <c r="C9" s="4" t="inlineStr">
        <is>
          <t xml:space="preserve"> </t>
        </is>
      </c>
    </row>
    <row r="10">
      <c r="A10" s="4" t="inlineStr">
        <is>
          <t>0.00% Convertible Senior Notes due February 15, 2026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7" t="n">
        <v>197.6</v>
      </c>
      <c r="C12" s="10" t="n">
        <v>988</v>
      </c>
    </row>
    <row r="13">
      <c r="A13" s="4" t="inlineStr">
        <is>
          <t>Principal</t>
        </is>
      </c>
      <c r="B13" s="10" t="n">
        <v>199</v>
      </c>
      <c r="C13" s="10"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Royalty Guarantees, Commitments $ in Millions</t>
        </is>
      </c>
      <c r="B1" s="2" t="inlineStr">
        <is>
          <t>Jun. 30, 2024 USD ($)</t>
        </is>
      </c>
    </row>
    <row r="2">
      <c r="A2" s="3" t="inlineStr">
        <is>
          <t>Future Minimum Payments</t>
        </is>
      </c>
      <c r="B2" s="4" t="inlineStr">
        <is>
          <t xml:space="preserve"> </t>
        </is>
      </c>
    </row>
    <row r="3">
      <c r="A3" s="4" t="inlineStr">
        <is>
          <t>2025</t>
        </is>
      </c>
      <c r="B3" s="5" t="n">
        <v>57.7</v>
      </c>
    </row>
    <row r="4">
      <c r="A4" s="4" t="inlineStr">
        <is>
          <t>2026</t>
        </is>
      </c>
      <c r="B4" s="7" t="n">
        <v>9.800000000000001</v>
      </c>
    </row>
    <row r="5">
      <c r="A5" s="4" t="inlineStr">
        <is>
          <t>Total</t>
        </is>
      </c>
      <c r="B5" s="5" t="n">
        <v>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tual and Future Returns and Written Down and Logistics Costs (Details) - USD ($) $ in Millions</t>
        </is>
      </c>
      <c r="B1" s="2" t="inlineStr">
        <is>
          <t>12 Months Ended</t>
        </is>
      </c>
    </row>
    <row r="2">
      <c r="B2" s="2" t="inlineStr">
        <is>
          <t>Jun. 30, 2024</t>
        </is>
      </c>
      <c r="C2" s="2" t="inlineStr">
        <is>
          <t>Jun. 30, 2023</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Returns accrual for (benefit)/reduction to Connected Fitness Products revenue</t>
        </is>
      </c>
      <c r="B4" s="5" t="n">
        <v>2700.5</v>
      </c>
      <c r="C4" s="5" t="n">
        <v>2800.2</v>
      </c>
      <c r="D4" s="5" t="n">
        <v>3582.1</v>
      </c>
    </row>
    <row r="5">
      <c r="A5" s="4" t="inlineStr">
        <is>
          <t>(Benefits) costs of product recalls</t>
        </is>
      </c>
      <c r="B5" s="6" t="n">
        <v>1494</v>
      </c>
      <c r="C5" s="7" t="n">
        <v>1876.7</v>
      </c>
      <c r="D5" s="7" t="n">
        <v>2883.8</v>
      </c>
    </row>
    <row r="6">
      <c r="A6" s="4" t="inlineStr">
        <is>
          <t>Connected Fitness Produc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turns accrual for (benefit)/reduction to Connected Fitness Products revenue</t>
        </is>
      </c>
      <c r="B8" s="7" t="n">
        <v>991.7</v>
      </c>
      <c r="C8" s="7" t="n">
        <v>1130.2</v>
      </c>
      <c r="D8" s="7" t="n">
        <v>2187.5</v>
      </c>
    </row>
    <row r="9">
      <c r="A9" s="4" t="inlineStr">
        <is>
          <t>(Benefits) costs of product recalls</t>
        </is>
      </c>
      <c r="B9" s="6" t="n">
        <v>943</v>
      </c>
      <c r="C9" s="7" t="n">
        <v>1328.8</v>
      </c>
      <c r="D9" s="7" t="n">
        <v>2433.8</v>
      </c>
    </row>
    <row r="10">
      <c r="A10" s="4" t="inlineStr">
        <is>
          <t>Connected Fitness Product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turns accrual for (benefit)/reduction to Connected Fitness Products revenue</t>
        </is>
      </c>
      <c r="B12" s="7" t="n">
        <v>991.7</v>
      </c>
      <c r="C12" s="7" t="n">
        <v>1130.2</v>
      </c>
      <c r="D12" s="7" t="n">
        <v>2187.5</v>
      </c>
    </row>
    <row r="13">
      <c r="A13" s="4" t="inlineStr">
        <is>
          <t>(Benefits) costs of product recalls</t>
        </is>
      </c>
      <c r="B13" s="6" t="n">
        <v>943</v>
      </c>
      <c r="C13" s="7" t="n">
        <v>1328.8</v>
      </c>
      <c r="D13" s="7" t="n">
        <v>2433.8</v>
      </c>
    </row>
    <row r="14">
      <c r="A14" s="4" t="inlineStr">
        <is>
          <t>Connected Fitness Products | Connected Fitness Product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Benefits) costs of product recalls</t>
        </is>
      </c>
      <c r="B16" s="6" t="n">
        <v>-4</v>
      </c>
      <c r="C16" s="7" t="n">
        <v>15.7</v>
      </c>
      <c r="D16" s="7" t="n">
        <v>8.1</v>
      </c>
    </row>
    <row r="17">
      <c r="A17" s="4" t="inlineStr">
        <is>
          <t>Connected Fitness Products | Sales Returns and Allowance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Returns accrual for (benefit)/reduction to Connected Fitness Products revenue</t>
        </is>
      </c>
      <c r="B19" s="5" t="n">
        <v>-4.5</v>
      </c>
      <c r="C19" s="5" t="n">
        <v>14.6</v>
      </c>
      <c r="D19" s="5" t="n">
        <v>4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 Narrative (Details) - USD ($) $ in Millions</t>
        </is>
      </c>
      <c r="D1" s="2" t="inlineStr">
        <is>
          <t>1 Months Ended</t>
        </is>
      </c>
      <c r="E1" s="2" t="inlineStr">
        <is>
          <t>12 Months Ended</t>
        </is>
      </c>
    </row>
    <row r="2">
      <c r="B2" s="2" t="inlineStr">
        <is>
          <t>Apr. 17, 2023</t>
        </is>
      </c>
      <c r="C2" s="2" t="inlineStr">
        <is>
          <t>Aug. 04, 2022</t>
        </is>
      </c>
      <c r="D2" s="2" t="inlineStr">
        <is>
          <t>Dec. 31, 2022</t>
        </is>
      </c>
      <c r="E2" s="2" t="inlineStr">
        <is>
          <t>Jun. 30, 2024</t>
        </is>
      </c>
      <c r="F2" s="2" t="inlineStr">
        <is>
          <t>Jun. 30, 2023</t>
        </is>
      </c>
      <c r="G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reserve liability</t>
        </is>
      </c>
      <c r="B4" s="4" t="inlineStr">
        <is>
          <t xml:space="preserve"> </t>
        </is>
      </c>
      <c r="C4" s="4" t="inlineStr">
        <is>
          <t xml:space="preserve"> </t>
        </is>
      </c>
      <c r="D4" s="4" t="inlineStr">
        <is>
          <t xml:space="preserve"> </t>
        </is>
      </c>
      <c r="E4" s="5" t="n">
        <v>10.6</v>
      </c>
      <c r="F4" s="5" t="n">
        <v>29.1</v>
      </c>
      <c r="G4" s="4" t="inlineStr">
        <is>
          <t xml:space="preserve"> </t>
        </is>
      </c>
    </row>
    <row r="5">
      <c r="A5" s="4" t="inlineStr">
        <is>
          <t>Accounts payable and accrued expenses</t>
        </is>
      </c>
      <c r="B5" s="4" t="inlineStr">
        <is>
          <t xml:space="preserve"> </t>
        </is>
      </c>
      <c r="C5" s="4" t="inlineStr">
        <is>
          <t xml:space="preserve"> </t>
        </is>
      </c>
      <c r="D5" s="4" t="inlineStr">
        <is>
          <t xml:space="preserve"> </t>
        </is>
      </c>
      <c r="E5" s="7" t="n">
        <v>432.3</v>
      </c>
      <c r="F5" s="7" t="n">
        <v>478.4</v>
      </c>
      <c r="G5" s="4" t="inlineStr">
        <is>
          <t xml:space="preserve"> </t>
        </is>
      </c>
    </row>
    <row r="6">
      <c r="A6" s="4" t="inlineStr">
        <is>
          <t>Cost of revenue</t>
        </is>
      </c>
      <c r="B6" s="4" t="inlineStr">
        <is>
          <t xml:space="preserve"> </t>
        </is>
      </c>
      <c r="C6" s="4" t="inlineStr">
        <is>
          <t xml:space="preserve"> </t>
        </is>
      </c>
      <c r="D6" s="4" t="inlineStr">
        <is>
          <t xml:space="preserve"> </t>
        </is>
      </c>
      <c r="E6" s="6" t="n">
        <v>1494</v>
      </c>
      <c r="F6" s="7" t="n">
        <v>1876.7</v>
      </c>
      <c r="G6" s="5" t="n">
        <v>2883.8</v>
      </c>
    </row>
    <row r="7">
      <c r="A7" s="4" t="inlineStr">
        <is>
          <t>Amount awarded to other party</t>
        </is>
      </c>
      <c r="B7" s="4" t="inlineStr">
        <is>
          <t xml:space="preserve"> </t>
        </is>
      </c>
      <c r="C7" s="4" t="inlineStr">
        <is>
          <t xml:space="preserve"> </t>
        </is>
      </c>
      <c r="D7" s="5" t="n">
        <v>19.1</v>
      </c>
      <c r="E7" s="4" t="inlineStr">
        <is>
          <t xml:space="preserve"> </t>
        </is>
      </c>
      <c r="F7" s="4" t="inlineStr">
        <is>
          <t xml:space="preserve"> </t>
        </is>
      </c>
      <c r="G7" s="4" t="inlineStr">
        <is>
          <t xml:space="preserve"> </t>
        </is>
      </c>
    </row>
    <row r="8">
      <c r="A8" s="4" t="inlineStr">
        <is>
          <t>Amount awarded from other party</t>
        </is>
      </c>
      <c r="B8" s="10" t="n">
        <v>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 of potential damages and attorney fees</t>
        </is>
      </c>
      <c r="B9" s="4" t="inlineStr">
        <is>
          <t xml:space="preserve"> </t>
        </is>
      </c>
      <c r="C9" s="10" t="n">
        <v>107</v>
      </c>
      <c r="D9" s="4" t="inlineStr">
        <is>
          <t xml:space="preserve"> </t>
        </is>
      </c>
      <c r="E9" s="4" t="inlineStr">
        <is>
          <t xml:space="preserve"> </t>
        </is>
      </c>
      <c r="F9" s="4" t="inlineStr">
        <is>
          <t xml:space="preserve"> </t>
        </is>
      </c>
      <c r="G9" s="4" t="inlineStr">
        <is>
          <t xml:space="preserve"> </t>
        </is>
      </c>
    </row>
    <row r="10">
      <c r="A10" s="4" t="inlineStr">
        <is>
          <t>Sales Returns and Allowances | Product Recal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of estimated contingent loss expense</t>
        </is>
      </c>
      <c r="B12" s="4" t="inlineStr">
        <is>
          <t xml:space="preserve"> </t>
        </is>
      </c>
      <c r="C12" s="4" t="inlineStr">
        <is>
          <t xml:space="preserve"> </t>
        </is>
      </c>
      <c r="D12" s="4" t="inlineStr">
        <is>
          <t xml:space="preserve"> </t>
        </is>
      </c>
      <c r="E12" s="7" t="n">
        <v>1.2</v>
      </c>
      <c r="F12" s="7" t="n">
        <v>42.2</v>
      </c>
      <c r="G12" s="4" t="inlineStr">
        <is>
          <t xml:space="preserve"> </t>
        </is>
      </c>
    </row>
    <row r="13">
      <c r="A13" s="4" t="inlineStr">
        <is>
          <t>Connected Fitness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t>
        </is>
      </c>
      <c r="B15" s="4" t="inlineStr">
        <is>
          <t xml:space="preserve"> </t>
        </is>
      </c>
      <c r="C15" s="4" t="inlineStr">
        <is>
          <t xml:space="preserve"> </t>
        </is>
      </c>
      <c r="D15" s="4" t="inlineStr">
        <is>
          <t xml:space="preserve"> </t>
        </is>
      </c>
      <c r="E15" s="6" t="n">
        <v>943</v>
      </c>
      <c r="F15" s="7" t="n">
        <v>1328.8</v>
      </c>
      <c r="G15" s="5" t="n">
        <v>2433.8</v>
      </c>
    </row>
    <row r="16">
      <c r="A16" s="4" t="inlineStr">
        <is>
          <t>Connected Fitness Products | Sales Returns and Allow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urn reserve liability</t>
        </is>
      </c>
      <c r="B18" s="4" t="inlineStr">
        <is>
          <t xml:space="preserve"> </t>
        </is>
      </c>
      <c r="C18" s="4" t="inlineStr">
        <is>
          <t xml:space="preserve"> </t>
        </is>
      </c>
      <c r="D18" s="4" t="inlineStr">
        <is>
          <t xml:space="preserve"> </t>
        </is>
      </c>
      <c r="E18" s="7" t="n">
        <v>6.7</v>
      </c>
      <c r="F18" s="7" t="n">
        <v>24.4</v>
      </c>
      <c r="G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7" t="n">
        <v>4.1</v>
      </c>
      <c r="F19" s="6" t="n">
        <v>10</v>
      </c>
      <c r="G19" s="4" t="inlineStr">
        <is>
          <t xml:space="preserve"> </t>
        </is>
      </c>
    </row>
    <row r="20">
      <c r="A20" s="4" t="inlineStr">
        <is>
          <t>Connected Fitness Products | Sales Returns and Allowances | Product Reca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revenue</t>
        </is>
      </c>
      <c r="B22" s="4" t="inlineStr">
        <is>
          <t xml:space="preserve"> </t>
        </is>
      </c>
      <c r="C22" s="4" t="inlineStr">
        <is>
          <t xml:space="preserve"> </t>
        </is>
      </c>
      <c r="D22" s="4" t="inlineStr">
        <is>
          <t xml:space="preserve"> </t>
        </is>
      </c>
      <c r="E22" s="7" t="n">
        <v>-5.5</v>
      </c>
      <c r="F22" s="5" t="n">
        <v>48.4</v>
      </c>
      <c r="G22" s="4" t="inlineStr">
        <is>
          <t xml:space="preserve"> </t>
        </is>
      </c>
    </row>
    <row r="23">
      <c r="A23" s="4" t="inlineStr">
        <is>
          <t>Manufactured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s to contract with third-party manufacturers</t>
        </is>
      </c>
      <c r="B25" s="4" t="inlineStr">
        <is>
          <t xml:space="preserve"> </t>
        </is>
      </c>
      <c r="C25" s="4" t="inlineStr">
        <is>
          <t xml:space="preserve"> </t>
        </is>
      </c>
      <c r="D25" s="4" t="inlineStr">
        <is>
          <t xml:space="preserve"> </t>
        </is>
      </c>
      <c r="E25" s="7" t="n">
        <v>87.8</v>
      </c>
      <c r="F25" s="4" t="inlineStr">
        <is>
          <t xml:space="preserve"> </t>
        </is>
      </c>
      <c r="G25" s="4" t="inlineStr">
        <is>
          <t xml:space="preserve"> </t>
        </is>
      </c>
    </row>
    <row r="26">
      <c r="A26" s="4" t="inlineStr">
        <is>
          <t>Commitments to contract with third-party manufacturers next twelve months</t>
        </is>
      </c>
      <c r="B26" s="4" t="inlineStr">
        <is>
          <t xml:space="preserve"> </t>
        </is>
      </c>
      <c r="C26" s="4" t="inlineStr">
        <is>
          <t xml:space="preserve"> </t>
        </is>
      </c>
      <c r="D26" s="4" t="inlineStr">
        <is>
          <t xml:space="preserve"> </t>
        </is>
      </c>
      <c r="E26" s="5" t="n">
        <v>80.09999999999999</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Over-Allotment Option $ / shares in Units, $ in Billions</t>
        </is>
      </c>
      <c r="B1" s="2" t="inlineStr">
        <is>
          <t>Nov. 16, 2021 USD ($) $ / shares shares</t>
        </is>
      </c>
    </row>
    <row r="2">
      <c r="A2" s="3" t="inlineStr">
        <is>
          <t>Class of Stock [Line Items]</t>
        </is>
      </c>
      <c r="B2" s="4" t="inlineStr">
        <is>
          <t xml:space="preserve"> </t>
        </is>
      </c>
    </row>
    <row r="3">
      <c r="A3" s="4" t="inlineStr">
        <is>
          <t>Shares issued in initial public offering (in shares)</t>
        </is>
      </c>
      <c r="B3" s="6" t="n">
        <v>27173912</v>
      </c>
    </row>
    <row r="4">
      <c r="A4" s="4" t="inlineStr">
        <is>
          <t>Price per share in initial public offering (in dollars per share) | $ / shares</t>
        </is>
      </c>
      <c r="B4" s="10" t="n">
        <v>46</v>
      </c>
    </row>
    <row r="5">
      <c r="A5" s="4" t="inlineStr">
        <is>
          <t>Aggregate proceeds received from initial public offering, net of underwriters' discounts and commissions | $</t>
        </is>
      </c>
      <c r="B5" s="5" t="n">
        <v>1.2</v>
      </c>
    </row>
    <row r="6">
      <c r="A6" s="4" t="inlineStr">
        <is>
          <t>Class A Common Stock</t>
        </is>
      </c>
      <c r="B6" s="4" t="inlineStr">
        <is>
          <t xml:space="preserve"> </t>
        </is>
      </c>
    </row>
    <row r="7">
      <c r="A7" s="3" t="inlineStr">
        <is>
          <t>Class of Stock [Line Items]</t>
        </is>
      </c>
      <c r="B7" s="4" t="inlineStr">
        <is>
          <t xml:space="preserve"> </t>
        </is>
      </c>
    </row>
    <row r="8">
      <c r="A8" s="4" t="inlineStr">
        <is>
          <t>Shares issued in initial public offering (in shares)</t>
        </is>
      </c>
      <c r="B8" s="6" t="n">
        <v>32608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21" customWidth="1" min="5" max="5"/>
    <col width="14" customWidth="1" min="6" max="6"/>
    <col width="49" customWidth="1" min="7" max="7"/>
    <col width="42" customWidth="1" min="8" max="8"/>
    <col width="33" customWidth="1" min="9" max="9"/>
    <col width="14" customWidth="1" min="10" max="10"/>
    <col width="32" customWidth="1" min="11" max="11"/>
    <col width="32" customWidth="1" min="12" max="12"/>
    <col width="21" customWidth="1" min="13" max="13"/>
    <col width="21" customWidth="1" min="14" max="14"/>
  </cols>
  <sheetData>
    <row r="1">
      <c r="A1" s="1" t="inlineStr">
        <is>
          <t>Equity-Based Compensation - Narrative (Details) $ / shares in Units, $ in Millions</t>
        </is>
      </c>
      <c r="E1" s="2" t="inlineStr">
        <is>
          <t>1 Months Ended</t>
        </is>
      </c>
      <c r="G1" s="2" t="inlineStr">
        <is>
          <t>12 Months Ended</t>
        </is>
      </c>
      <c r="K1" s="2" t="inlineStr">
        <is>
          <t>30 Months Ended</t>
        </is>
      </c>
      <c r="L1" s="2" t="inlineStr">
        <is>
          <t>36 Months Ended</t>
        </is>
      </c>
    </row>
    <row r="2">
      <c r="B2" s="2" t="inlineStr">
        <is>
          <t>May 02, 2024</t>
        </is>
      </c>
      <c r="C2" s="2" t="inlineStr">
        <is>
          <t>Jul. 01, 2022 USD ($) $ / shares shares</t>
        </is>
      </c>
      <c r="D2" s="2" t="inlineStr">
        <is>
          <t>Feb. 07, 2022 $ / shares shares</t>
        </is>
      </c>
      <c r="E2" s="2" t="inlineStr">
        <is>
          <t>Sep. 30, 2019 period</t>
        </is>
      </c>
      <c r="F2" s="2" t="inlineStr">
        <is>
          <t>Aug. 31, 2019</t>
        </is>
      </c>
      <c r="G2" s="2" t="inlineStr">
        <is>
          <t>Jun. 30, 2024 USD ($) employee $ / shares shares</t>
        </is>
      </c>
      <c r="H2" s="2" t="inlineStr">
        <is>
          <t>Jun. 30, 2023 USD ($) employee $ / shares</t>
        </is>
      </c>
      <c r="I2" s="2" t="inlineStr">
        <is>
          <t>Jun. 30, 2022 USD ($) $ / shares</t>
        </is>
      </c>
      <c r="J2" s="2" t="inlineStr">
        <is>
          <t>Jun. 30, 2021</t>
        </is>
      </c>
      <c r="K2" s="2" t="inlineStr">
        <is>
          <t>Aug. 31, 2023 $ / shares shares</t>
        </is>
      </c>
      <c r="L2" s="2" t="inlineStr">
        <is>
          <t>Feb. 28, 2024 $ / shares shares</t>
        </is>
      </c>
      <c r="M2" s="2" t="inlineStr">
        <is>
          <t>Oct. 31, 2023 shares</t>
        </is>
      </c>
      <c r="N2" s="2" t="inlineStr">
        <is>
          <t>Jul. 0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intrinsic value</t>
        </is>
      </c>
      <c r="B4" s="4" t="inlineStr">
        <is>
          <t xml:space="preserve"> </t>
        </is>
      </c>
      <c r="C4" s="4" t="inlineStr">
        <is>
          <t xml:space="preserve"> </t>
        </is>
      </c>
      <c r="D4" s="4" t="inlineStr">
        <is>
          <t xml:space="preserve"> </t>
        </is>
      </c>
      <c r="E4" s="4" t="inlineStr">
        <is>
          <t xml:space="preserve"> </t>
        </is>
      </c>
      <c r="F4" s="4" t="inlineStr">
        <is>
          <t xml:space="preserve"> </t>
        </is>
      </c>
      <c r="G4" s="5" t="n">
        <v>12.7</v>
      </c>
      <c r="H4" s="5" t="n">
        <v>85.09999999999999</v>
      </c>
      <c r="I4" s="5" t="n">
        <v>376.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9228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d, weighted-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3.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 expense</t>
        </is>
      </c>
      <c r="B7" s="4" t="inlineStr">
        <is>
          <t xml:space="preserve"> </t>
        </is>
      </c>
      <c r="C7" s="5" t="n">
        <v>21.9</v>
      </c>
      <c r="D7" s="4" t="inlineStr">
        <is>
          <t xml:space="preserve"> </t>
        </is>
      </c>
      <c r="E7" s="4" t="inlineStr">
        <is>
          <t xml:space="preserve"> </t>
        </is>
      </c>
      <c r="F7" s="4" t="inlineStr">
        <is>
          <t xml:space="preserve"> </t>
        </is>
      </c>
      <c r="G7" s="5" t="n">
        <v>5.6</v>
      </c>
      <c r="H7" s="5" t="n">
        <v>49.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average grant date fair value per option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2.46</v>
      </c>
      <c r="H8" s="9" t="n">
        <v>6.42</v>
      </c>
      <c r="I8" s="9" t="n">
        <v>22.2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11.7</v>
      </c>
      <c r="H10" s="10" t="n">
        <v>405</v>
      </c>
      <c r="I10" s="5" t="n">
        <v>328.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employees eligible, terminated their employment | employee</t>
        </is>
      </c>
      <c r="B11" s="4" t="inlineStr">
        <is>
          <t xml:space="preserve"> </t>
        </is>
      </c>
      <c r="C11" s="4" t="inlineStr">
        <is>
          <t xml:space="preserve"> </t>
        </is>
      </c>
      <c r="D11" s="4" t="inlineStr">
        <is>
          <t xml:space="preserve"> </t>
        </is>
      </c>
      <c r="E11" s="4" t="inlineStr">
        <is>
          <t xml:space="preserve"> </t>
        </is>
      </c>
      <c r="F11" s="4" t="inlineStr">
        <is>
          <t xml:space="preserve"> </t>
        </is>
      </c>
      <c r="G11" s="6" t="n">
        <v>4</v>
      </c>
      <c r="H11" s="6" t="n">
        <v>1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ost-termination period during which an employee may exercise outstanding stock options extend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90 days</t>
        </is>
      </c>
      <c r="H14" s="4" t="inlineStr">
        <is>
          <t>90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ost-termination period during which an employee may exercise outstanding stock options extend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2 years 9 months 18 day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11" t="n">
        <v>0</v>
      </c>
      <c r="H20" s="11" t="n">
        <v>0</v>
      </c>
      <c r="I20" s="11"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7.6</v>
      </c>
      <c r="H21" s="5" t="n">
        <v>17.3</v>
      </c>
      <c r="I21" s="10" t="n">
        <v>1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recognized 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10" t="n">
        <v>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stock-based compensation expense, period for recognition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8 months 12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SPP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stock-based compensation expense, period for recognition (in years)</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PP | Mr. McCarth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recognized stock-based compensation expense, period for recognition (in years)</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mployee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11" t="n">
        <v>0</v>
      </c>
      <c r="H32" s="11" t="n">
        <v>0</v>
      </c>
      <c r="I32" s="11"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recognized 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47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recognized stock-based compensation expense, period for recognition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7 months 6 day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A Common Stock |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purchased under ESPP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3114</v>
      </c>
      <c r="L37" s="6" t="n">
        <v>575897</v>
      </c>
      <c r="M37" s="4" t="inlineStr">
        <is>
          <t xml:space="preserve"> </t>
        </is>
      </c>
      <c r="N37" s="4" t="inlineStr">
        <is>
          <t xml:space="preserve"> </t>
        </is>
      </c>
    </row>
    <row r="38">
      <c r="A38" s="4" t="inlineStr">
        <is>
          <t>Weighted-average price of shares purchased under ESPP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5.42</v>
      </c>
      <c r="L38" s="9" t="n">
        <v>3.94</v>
      </c>
      <c r="M38" s="4" t="inlineStr">
        <is>
          <t xml:space="preserve"> </t>
        </is>
      </c>
      <c r="N38" s="4" t="inlineStr">
        <is>
          <t xml:space="preserve"> </t>
        </is>
      </c>
    </row>
    <row r="39">
      <c r="A39" s="4" t="inlineStr">
        <is>
          <t>Class A Common Stock | ESPP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purchased under ESPP (in shares) | shares</t>
        </is>
      </c>
      <c r="B41" s="4" t="inlineStr">
        <is>
          <t xml:space="preserve"> </t>
        </is>
      </c>
      <c r="C41" s="4" t="inlineStr">
        <is>
          <t xml:space="preserve"> </t>
        </is>
      </c>
      <c r="D41" s="6" t="n">
        <v>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average price of shares purchased under ESPP (in dollars per share) | $ / shares</t>
        </is>
      </c>
      <c r="B42" s="4" t="inlineStr">
        <is>
          <t xml:space="preserve"> </t>
        </is>
      </c>
      <c r="C42" s="4" t="inlineStr">
        <is>
          <t xml:space="preserve"> </t>
        </is>
      </c>
      <c r="D42" s="9" t="n">
        <v>38.77</v>
      </c>
      <c r="E42" s="4" t="inlineStr">
        <is>
          <t xml:space="preserve"> </t>
        </is>
      </c>
      <c r="F42" s="4" t="inlineStr">
        <is>
          <t xml:space="preserve"> </t>
        </is>
      </c>
      <c r="G42" s="9" t="n">
        <v>38.7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19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 (in months)</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iration period (in years)</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exercise price lower range (in dollars per share) | $ / shares</t>
        </is>
      </c>
      <c r="B47" s="4" t="inlineStr">
        <is>
          <t xml:space="preserve"> </t>
        </is>
      </c>
      <c r="C47" s="9" t="n">
        <v>12.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iginal exercise price upper range (in dollars per share) | $ / shares</t>
        </is>
      </c>
      <c r="B48" s="4" t="inlineStr">
        <is>
          <t xml:space="preserve"> </t>
        </is>
      </c>
      <c r="C48" s="9" t="n">
        <v>146.7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shares) | shares</t>
        </is>
      </c>
      <c r="B49" s="4" t="inlineStr">
        <is>
          <t xml:space="preserve"> </t>
        </is>
      </c>
      <c r="C49" s="6" t="n">
        <v>21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d, weighted-average exercise price (in dollars per share) | $ / shares</t>
        </is>
      </c>
      <c r="B50" s="4" t="inlineStr">
        <is>
          <t xml:space="preserve"> </t>
        </is>
      </c>
      <c r="C50" s="9" t="n">
        <v>9.13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19 Equity Incentive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rease in number of shares authorized, as a percentage of total common stock outstanding</t>
        </is>
      </c>
      <c r="B53" s="4" t="inlineStr">
        <is>
          <t xml:space="preserve"> </t>
        </is>
      </c>
      <c r="C53" s="4" t="inlineStr">
        <is>
          <t xml:space="preserve"> </t>
        </is>
      </c>
      <c r="D53" s="4" t="inlineStr">
        <is>
          <t xml:space="preserve"> </t>
        </is>
      </c>
      <c r="E53" s="11" t="n">
        <v>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crease in number of shares available for future issuanc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6000000</v>
      </c>
      <c r="N54" s="6" t="n">
        <v>17838381</v>
      </c>
    </row>
    <row r="55">
      <c r="A55" s="4" t="inlineStr">
        <is>
          <t>Number of shares available for future issuance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6375070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19 Employee Stock Purchase Plan |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period (in month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4 years</t>
        </is>
      </c>
      <c r="K58" s="4" t="inlineStr">
        <is>
          <t xml:space="preserve"> </t>
        </is>
      </c>
      <c r="L58" s="4" t="inlineStr">
        <is>
          <t xml:space="preserve"> </t>
        </is>
      </c>
      <c r="M58" s="4" t="inlineStr">
        <is>
          <t xml:space="preserve"> </t>
        </is>
      </c>
      <c r="N58" s="4" t="inlineStr">
        <is>
          <t xml:space="preserve"> </t>
        </is>
      </c>
    </row>
    <row r="59">
      <c r="A59" s="4" t="inlineStr">
        <is>
          <t>Number of purchase periods | period</t>
        </is>
      </c>
      <c r="B59" s="4" t="inlineStr">
        <is>
          <t xml:space="preserve"> </t>
        </is>
      </c>
      <c r="C59" s="4" t="inlineStr">
        <is>
          <t xml:space="preserve"> </t>
        </is>
      </c>
      <c r="D59" s="4" t="inlineStr">
        <is>
          <t xml:space="preserve"> </t>
        </is>
      </c>
      <c r="E59" s="6" t="n">
        <v>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eriod (in months)</t>
        </is>
      </c>
      <c r="B60" s="4" t="inlineStr">
        <is>
          <t xml:space="preserve"> </t>
        </is>
      </c>
      <c r="C60" s="4" t="inlineStr">
        <is>
          <t xml:space="preserve"> </t>
        </is>
      </c>
      <c r="D60" s="4" t="inlineStr">
        <is>
          <t xml:space="preserve"> </t>
        </is>
      </c>
      <c r="E60" s="4" t="inlineStr">
        <is>
          <t>6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encement of offering period (in years)</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encement of purchase period (in months)</t>
        </is>
      </c>
      <c r="B62" s="4" t="inlineStr">
        <is>
          <t xml:space="preserve"> </t>
        </is>
      </c>
      <c r="C62" s="4" t="inlineStr">
        <is>
          <t xml:space="preserve"> </t>
        </is>
      </c>
      <c r="D62" s="4" t="inlineStr">
        <is>
          <t xml:space="preserve"> </t>
        </is>
      </c>
      <c r="E62" s="4" t="inlineStr">
        <is>
          <t>6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19 Employee Stock Purchase Plan | Class A Common Stock | ESP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crease in number of shares authorized, as a percentage of total common stock outstanding</t>
        </is>
      </c>
      <c r="B65" s="4" t="inlineStr">
        <is>
          <t xml:space="preserve"> </t>
        </is>
      </c>
      <c r="C65" s="4" t="inlineStr">
        <is>
          <t xml:space="preserve"> </t>
        </is>
      </c>
      <c r="D65" s="4" t="inlineStr">
        <is>
          <t xml:space="preserve"> </t>
        </is>
      </c>
      <c r="E65" s="11" t="n">
        <v>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rease in number of shares available for future issuanc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567676</v>
      </c>
    </row>
    <row r="67">
      <c r="A67" s="4" t="inlineStr">
        <is>
          <t>Number of shares available for future issuance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524541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rchase price of common stock, percentage of fair market value</t>
        </is>
      </c>
      <c r="B68" s="4" t="inlineStr">
        <is>
          <t xml:space="preserve"> </t>
        </is>
      </c>
      <c r="C68" s="4" t="inlineStr">
        <is>
          <t xml:space="preserve"> </t>
        </is>
      </c>
      <c r="D68" s="4" t="inlineStr">
        <is>
          <t xml:space="preserve"> </t>
        </is>
      </c>
      <c r="E68" s="11" t="n">
        <v>0.8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veranc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arrangement by share-based payment award, vesting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5" t="n">
        <v>41.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7" t="n">
        <v>167.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payment arrangement, modification of stock options</t>
        </is>
      </c>
      <c r="B73" s="4" t="inlineStr">
        <is>
          <t xml:space="preserve"> </t>
        </is>
      </c>
      <c r="C73" s="4" t="inlineStr">
        <is>
          <t xml:space="preserve"> </t>
        </is>
      </c>
      <c r="D73" s="4" t="inlineStr">
        <is>
          <t xml:space="preserve"> </t>
        </is>
      </c>
      <c r="E73" s="4" t="inlineStr">
        <is>
          <t xml:space="preserve"> </t>
        </is>
      </c>
      <c r="F73" s="4" t="inlineStr">
        <is>
          <t xml:space="preserve"> </t>
        </is>
      </c>
      <c r="G73" s="5" t="n">
        <v>5.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verance Plan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ost-termination period during which an employee may exercise outstanding stock options extend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90 days</t>
        </is>
      </c>
      <c r="H76" s="4" t="inlineStr">
        <is>
          <t>90 day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verance Plan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ost-termination period during which an employee may exercise outstanding stock options extend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1 year</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3">
    <mergeCell ref="A1:A2"/>
    <mergeCell ref="E1:F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nteractive, Inc. (“Peloton” or the “Company”) is a leading global fitness company with a highly engaged community of Members, which the Company defines as any individual who has a Peloton account through a paid Connected Fitness Subscription or a paid Peloton App Subscription, and completes 1 or more workouts in the trailing 12 month period. The Company is a category innovator at the nexus of fitness, technology, and media, with a first-of-its-kind subscription platform that seamlessly combines innovative hardware, distinctive software, and exclusive content. Its world-renowned Instructors coach and motivate Members to be the best version of themselves anytime, anywhere. The Company’s Connected Fitness Products portfolio includes the Peloton Bike, Bike+, Tread, Tread+, Guide, Row and various Precor products. Access to the Peloton App is available with an All-Access or Guide Membership for Members who have Connected Fitness Products or through a standalone App Membership with multiple Membership tiers. The Company’s revenue is generated primarily from recurring Subscription revenue and the sale of its Connected Fitness Products. The Company defines a “Paid Connected Fitness Subscription” as a person, household, or commercial property, such as a hotel or residential building, who has paid for a subscription to a Connected Fitness Product (a Connected Fitness Subscription with a successful credit card billing or with prepaid subscription credits or waivers). Basis of Presentation and Consolidation The accompanying consolidated financial statements have been prepared in accordance with accounting principles generally accepted in the United States (“GAAP”) and applicable rules and regulations of the U.S. Securities and Exchange Commission (“SEC”). The consolidated financial statements include the accounts of Peloton Interactive, Inc. and its subsidiaries in which the Company has a controlling financial interest. All significant intercompany balances and transactions have been eliminate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 Summary of Significant Accounting Policies in the section titled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chedule of Stock Options Outstanding (Details) - USD ($) $ / shares in Units, $ in Millions</t>
        </is>
      </c>
      <c r="B1" s="2" t="inlineStr">
        <is>
          <t>12 Months Ended</t>
        </is>
      </c>
    </row>
    <row r="2">
      <c r="B2" s="2" t="inlineStr">
        <is>
          <t>Jun. 30, 2024</t>
        </is>
      </c>
      <c r="C2" s="2" t="inlineStr">
        <is>
          <t>Jun. 30, 2023</t>
        </is>
      </c>
      <c r="D2" s="2" t="inlineStr">
        <is>
          <t>Jun. 30, 2022</t>
        </is>
      </c>
    </row>
    <row r="3">
      <c r="A3" s="3" t="inlineStr">
        <is>
          <t>Number of Stock Options</t>
        </is>
      </c>
      <c r="B3" s="4" t="inlineStr">
        <is>
          <t xml:space="preserve"> </t>
        </is>
      </c>
      <c r="C3" s="4" t="inlineStr">
        <is>
          <t xml:space="preserve"> </t>
        </is>
      </c>
      <c r="D3" s="4" t="inlineStr">
        <is>
          <t xml:space="preserve"> </t>
        </is>
      </c>
    </row>
    <row r="4">
      <c r="A4" s="4" t="inlineStr">
        <is>
          <t>Stock options outstanding, beginning balance (in shares)</t>
        </is>
      </c>
      <c r="B4" s="6" t="n">
        <v>42999273</v>
      </c>
      <c r="C4" s="4" t="inlineStr">
        <is>
          <t xml:space="preserve"> </t>
        </is>
      </c>
      <c r="D4" s="4" t="inlineStr">
        <is>
          <t xml:space="preserve"> </t>
        </is>
      </c>
    </row>
    <row r="5">
      <c r="A5" s="4" t="inlineStr">
        <is>
          <t>Granted (in shares)</t>
        </is>
      </c>
      <c r="B5" s="6" t="n">
        <v>922816</v>
      </c>
      <c r="C5" s="4" t="inlineStr">
        <is>
          <t xml:space="preserve"> </t>
        </is>
      </c>
      <c r="D5" s="4" t="inlineStr">
        <is>
          <t xml:space="preserve"> </t>
        </is>
      </c>
    </row>
    <row r="6">
      <c r="A6" s="4" t="inlineStr">
        <is>
          <t>Exercised (in shares)</t>
        </is>
      </c>
      <c r="B6" s="6" t="n">
        <v>-4184638</v>
      </c>
      <c r="C6" s="4" t="inlineStr">
        <is>
          <t xml:space="preserve"> </t>
        </is>
      </c>
      <c r="D6" s="4" t="inlineStr">
        <is>
          <t xml:space="preserve"> </t>
        </is>
      </c>
    </row>
    <row r="7">
      <c r="A7" s="4" t="inlineStr">
        <is>
          <t>Forfeited or expired (in shares)</t>
        </is>
      </c>
      <c r="B7" s="6" t="n">
        <v>-10835962</v>
      </c>
      <c r="C7" s="4" t="inlineStr">
        <is>
          <t xml:space="preserve"> </t>
        </is>
      </c>
      <c r="D7" s="4" t="inlineStr">
        <is>
          <t xml:space="preserve"> </t>
        </is>
      </c>
    </row>
    <row r="8">
      <c r="A8" s="4" t="inlineStr">
        <is>
          <t>Stock options outstanding, ending balance (in shares)</t>
        </is>
      </c>
      <c r="B8" s="6" t="n">
        <v>28901489</v>
      </c>
      <c r="C8" s="6" t="n">
        <v>42999273</v>
      </c>
      <c r="D8" s="4" t="inlineStr">
        <is>
          <t xml:space="preserve"> </t>
        </is>
      </c>
    </row>
    <row r="9">
      <c r="A9" s="4" t="inlineStr">
        <is>
          <t>Stock options vested and exercisable (in shares)</t>
        </is>
      </c>
      <c r="B9" s="6" t="n">
        <v>2255322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Stock options outstanding, weighted-average exercise price, beginning balance (in dollars per share)</t>
        </is>
      </c>
      <c r="B11" s="9" t="n">
        <v>19.71</v>
      </c>
      <c r="C11" s="4" t="inlineStr">
        <is>
          <t xml:space="preserve"> </t>
        </is>
      </c>
      <c r="D11" s="4" t="inlineStr">
        <is>
          <t xml:space="preserve"> </t>
        </is>
      </c>
    </row>
    <row r="12">
      <c r="A12" s="4" t="inlineStr">
        <is>
          <t>Granted, weighted-average exercise price (in dollars per share)</t>
        </is>
      </c>
      <c r="B12" s="16" t="n">
        <v>3.94</v>
      </c>
      <c r="C12" s="4" t="inlineStr">
        <is>
          <t xml:space="preserve"> </t>
        </is>
      </c>
      <c r="D12" s="4" t="inlineStr">
        <is>
          <t xml:space="preserve"> </t>
        </is>
      </c>
    </row>
    <row r="13">
      <c r="A13" s="4" t="inlineStr">
        <is>
          <t>Exercised, weighted-average exercise price (in dollars per share)</t>
        </is>
      </c>
      <c r="B13" s="16" t="n">
        <v>3.15</v>
      </c>
      <c r="C13" s="4" t="inlineStr">
        <is>
          <t xml:space="preserve"> </t>
        </is>
      </c>
      <c r="D13" s="4" t="inlineStr">
        <is>
          <t xml:space="preserve"> </t>
        </is>
      </c>
    </row>
    <row r="14">
      <c r="A14" s="4" t="inlineStr">
        <is>
          <t>Forfeited or expired, weighted-average exercise price (in dollars per share)</t>
        </is>
      </c>
      <c r="B14" s="16" t="n">
        <v>23.62</v>
      </c>
      <c r="C14" s="4" t="inlineStr">
        <is>
          <t xml:space="preserve"> </t>
        </is>
      </c>
      <c r="D14" s="4" t="inlineStr">
        <is>
          <t xml:space="preserve"> </t>
        </is>
      </c>
    </row>
    <row r="15">
      <c r="A15" s="4" t="inlineStr">
        <is>
          <t>Stock options outstanding, weighted-average exercise price, ending balance (in dollars per share)</t>
        </is>
      </c>
      <c r="B15" s="16" t="n">
        <v>20.14</v>
      </c>
      <c r="C15" s="9" t="n">
        <v>19.71</v>
      </c>
      <c r="D15" s="4" t="inlineStr">
        <is>
          <t xml:space="preserve"> </t>
        </is>
      </c>
    </row>
    <row r="16">
      <c r="A16" s="4" t="inlineStr">
        <is>
          <t>Stock options vested and exercisable, weighted-average exercise price (in dollars per share)</t>
        </is>
      </c>
      <c r="B16" s="9" t="n">
        <v>18.73</v>
      </c>
      <c r="C16" s="4" t="inlineStr">
        <is>
          <t xml:space="preserve"> </t>
        </is>
      </c>
      <c r="D16" s="4" t="inlineStr">
        <is>
          <t xml:space="preserve"> </t>
        </is>
      </c>
    </row>
    <row r="17">
      <c r="A17" s="4" t="inlineStr">
        <is>
          <t>Stock options outstanding, weighted-average remaining contractual term (in years)</t>
        </is>
      </c>
      <c r="B17" s="4" t="inlineStr">
        <is>
          <t>4 years 8 months 12 days</t>
        </is>
      </c>
      <c r="C17" s="4" t="inlineStr">
        <is>
          <t>5 years 2 months 12 days</t>
        </is>
      </c>
      <c r="D17" s="4" t="inlineStr">
        <is>
          <t xml:space="preserve"> </t>
        </is>
      </c>
    </row>
    <row r="18">
      <c r="A18" s="4" t="inlineStr">
        <is>
          <t>Stock options vested and exercisable, weighted-average remaining contractual term (in years)</t>
        </is>
      </c>
      <c r="B18" s="4" t="inlineStr">
        <is>
          <t>4 years</t>
        </is>
      </c>
      <c r="C18" s="4" t="inlineStr">
        <is>
          <t xml:space="preserve"> </t>
        </is>
      </c>
      <c r="D18" s="4" t="inlineStr">
        <is>
          <t xml:space="preserve"> </t>
        </is>
      </c>
    </row>
    <row r="19">
      <c r="A19" s="4" t="inlineStr">
        <is>
          <t>Stock options outstanding, aggregate intrinsic value</t>
        </is>
      </c>
      <c r="B19" s="5" t="n">
        <v>33.2</v>
      </c>
      <c r="C19" s="4" t="inlineStr">
        <is>
          <t xml:space="preserve"> </t>
        </is>
      </c>
      <c r="D19" s="4" t="inlineStr">
        <is>
          <t xml:space="preserve"> </t>
        </is>
      </c>
    </row>
    <row r="20">
      <c r="A20" s="4" t="inlineStr">
        <is>
          <t>Stock options exercised, aggregate intrinsic value</t>
        </is>
      </c>
      <c r="B20" s="7" t="n">
        <v>12.7</v>
      </c>
      <c r="C20" s="5" t="n">
        <v>85.09999999999999</v>
      </c>
      <c r="D20" s="5" t="n">
        <v>376.3</v>
      </c>
    </row>
    <row r="21">
      <c r="A21" s="4" t="inlineStr">
        <is>
          <t>Stock options outstanding, aggregate intrinsic value</t>
        </is>
      </c>
      <c r="B21" s="7" t="n">
        <v>3.4</v>
      </c>
      <c r="C21" s="5" t="n">
        <v>33.2</v>
      </c>
      <c r="D21" s="4" t="inlineStr">
        <is>
          <t xml:space="preserve"> </t>
        </is>
      </c>
    </row>
    <row r="22">
      <c r="A22" s="4" t="inlineStr">
        <is>
          <t>Stock options vested and exercisable, aggregate intrinsic value</t>
        </is>
      </c>
      <c r="B22" s="5" t="n">
        <v>3.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Unvested Stock Option Activity (Details) - $ / shares</t>
        </is>
      </c>
      <c r="B1" s="2" t="inlineStr">
        <is>
          <t>12 Months Ended</t>
        </is>
      </c>
    </row>
    <row r="2">
      <c r="B2" s="2" t="inlineStr">
        <is>
          <t>Jun. 30, 2024</t>
        </is>
      </c>
      <c r="C2" s="2" t="inlineStr">
        <is>
          <t>Jun. 30, 2023</t>
        </is>
      </c>
      <c r="D2" s="2" t="inlineStr">
        <is>
          <t>Jun. 30, 2022</t>
        </is>
      </c>
    </row>
    <row r="3">
      <c r="A3" s="3" t="inlineStr">
        <is>
          <t>Options</t>
        </is>
      </c>
      <c r="B3" s="4" t="inlineStr">
        <is>
          <t xml:space="preserve"> </t>
        </is>
      </c>
      <c r="C3" s="4" t="inlineStr">
        <is>
          <t xml:space="preserve"> </t>
        </is>
      </c>
      <c r="D3" s="4" t="inlineStr">
        <is>
          <t xml:space="preserve"> </t>
        </is>
      </c>
    </row>
    <row r="4">
      <c r="A4" s="4" t="inlineStr">
        <is>
          <t>Unvested options, beginning balance (in shares)</t>
        </is>
      </c>
      <c r="B4" s="6" t="n">
        <v>12407094</v>
      </c>
      <c r="C4" s="4" t="inlineStr">
        <is>
          <t xml:space="preserve"> </t>
        </is>
      </c>
      <c r="D4" s="4" t="inlineStr">
        <is>
          <t xml:space="preserve"> </t>
        </is>
      </c>
    </row>
    <row r="5">
      <c r="A5" s="4" t="inlineStr">
        <is>
          <t>Granted (in shares)</t>
        </is>
      </c>
      <c r="B5" s="6" t="n">
        <v>922816</v>
      </c>
      <c r="C5" s="4" t="inlineStr">
        <is>
          <t xml:space="preserve"> </t>
        </is>
      </c>
      <c r="D5" s="4" t="inlineStr">
        <is>
          <t xml:space="preserve"> </t>
        </is>
      </c>
    </row>
    <row r="6">
      <c r="A6" s="4" t="inlineStr">
        <is>
          <t>Vested (in shares)</t>
        </is>
      </c>
      <c r="B6" s="6" t="n">
        <v>-5048153</v>
      </c>
      <c r="C6" s="4" t="inlineStr">
        <is>
          <t xml:space="preserve"> </t>
        </is>
      </c>
      <c r="D6" s="4" t="inlineStr">
        <is>
          <t xml:space="preserve"> </t>
        </is>
      </c>
    </row>
    <row r="7">
      <c r="A7" s="4" t="inlineStr">
        <is>
          <t>Forfeited or expired (in shares)</t>
        </is>
      </c>
      <c r="B7" s="6" t="n">
        <v>-1933492</v>
      </c>
      <c r="C7" s="4" t="inlineStr">
        <is>
          <t xml:space="preserve"> </t>
        </is>
      </c>
      <c r="D7" s="4" t="inlineStr">
        <is>
          <t xml:space="preserve"> </t>
        </is>
      </c>
    </row>
    <row r="8">
      <c r="A8" s="4" t="inlineStr">
        <is>
          <t>Unvested options, ending balance (in shares)</t>
        </is>
      </c>
      <c r="B8" s="6" t="n">
        <v>6348265</v>
      </c>
      <c r="C8" s="6" t="n">
        <v>1240709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options, weighted-average grant date fair value, beginning balance (in dollars per share)</t>
        </is>
      </c>
      <c r="B10" s="9" t="n">
        <v>18.84</v>
      </c>
      <c r="C10" s="4" t="inlineStr">
        <is>
          <t xml:space="preserve"> </t>
        </is>
      </c>
      <c r="D10" s="4" t="inlineStr">
        <is>
          <t xml:space="preserve"> </t>
        </is>
      </c>
    </row>
    <row r="11">
      <c r="A11" s="4" t="inlineStr">
        <is>
          <t>Unvested options, weighted-average grant date fair value, granted (in dollars per share)</t>
        </is>
      </c>
      <c r="B11" s="16" t="n">
        <v>2.46</v>
      </c>
      <c r="C11" s="9" t="n">
        <v>6.42</v>
      </c>
      <c r="D11" s="9" t="n">
        <v>22.27</v>
      </c>
    </row>
    <row r="12">
      <c r="A12" s="4" t="inlineStr">
        <is>
          <t>Unvested options, weighted-average grant date fair value, vested (in dollars per share)</t>
        </is>
      </c>
      <c r="B12" s="16" t="n">
        <v>18.48</v>
      </c>
      <c r="C12" s="4" t="inlineStr">
        <is>
          <t xml:space="preserve"> </t>
        </is>
      </c>
      <c r="D12" s="4" t="inlineStr">
        <is>
          <t xml:space="preserve"> </t>
        </is>
      </c>
    </row>
    <row r="13">
      <c r="A13" s="4" t="inlineStr">
        <is>
          <t>Unvested options, weighted-average grant date fair value, forfeited or expired (in dollars per share)</t>
        </is>
      </c>
      <c r="B13" s="16" t="n">
        <v>18.78</v>
      </c>
      <c r="C13" s="4" t="inlineStr">
        <is>
          <t xml:space="preserve"> </t>
        </is>
      </c>
      <c r="D13" s="4" t="inlineStr">
        <is>
          <t xml:space="preserve"> </t>
        </is>
      </c>
    </row>
    <row r="14">
      <c r="A14" s="4" t="inlineStr">
        <is>
          <t>Unvested options, weighted-average grant date fair value, ending balance (in dollars per share)</t>
        </is>
      </c>
      <c r="B14" s="9" t="n">
        <v>17.24</v>
      </c>
      <c r="C14" s="9" t="n">
        <v>18.84</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25" customWidth="1" min="3" max="3"/>
    <col width="24" customWidth="1" min="4" max="4"/>
  </cols>
  <sheetData>
    <row r="1">
      <c r="A1" s="1" t="inlineStr">
        <is>
          <t>Equity-Based Compensation - Schedule of Fair Value Assumptions (Detail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11" t="n">
        <v>0</v>
      </c>
    </row>
    <row r="5">
      <c r="A5" s="4" t="inlineStr">
        <is>
          <t>Employee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risk-free interest rate</t>
        </is>
      </c>
      <c r="B7" s="12" t="n">
        <v>0.045</v>
      </c>
      <c r="C7" s="12" t="n">
        <v>0.033</v>
      </c>
      <c r="D7" s="12" t="n">
        <v>0.017</v>
      </c>
    </row>
    <row r="8">
      <c r="A8" s="4" t="inlineStr">
        <is>
          <t>Weighted average expected term (in years)</t>
        </is>
      </c>
      <c r="B8" s="4" t="inlineStr">
        <is>
          <t>3 years 7 months 6 days</t>
        </is>
      </c>
      <c r="C8" s="4" t="inlineStr">
        <is>
          <t>6 years 2 months 12 days</t>
        </is>
      </c>
      <c r="D8" s="4" t="inlineStr">
        <is>
          <t>6 years</t>
        </is>
      </c>
    </row>
    <row r="9">
      <c r="A9" s="4" t="inlineStr">
        <is>
          <t>Weighted average expected volatility</t>
        </is>
      </c>
      <c r="B9" s="12" t="n">
        <v>0.875</v>
      </c>
      <c r="C9" s="12" t="n">
        <v>0.8139999999999999</v>
      </c>
      <c r="D9" s="12" t="n">
        <v>0.5620000000000001</v>
      </c>
    </row>
    <row r="10">
      <c r="A10" s="4" t="inlineStr">
        <is>
          <t>Expected dividend yield</t>
        </is>
      </c>
      <c r="B10" s="11" t="n">
        <v>0</v>
      </c>
      <c r="C10" s="11" t="n">
        <v>0</v>
      </c>
      <c r="D10" s="11" t="n">
        <v>0</v>
      </c>
    </row>
    <row r="11">
      <c r="A11" s="4" t="inlineStr">
        <is>
          <t>Shares estimated to be purchased under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risk-free interest rate</t>
        </is>
      </c>
      <c r="B13" s="12" t="n">
        <v>0.021</v>
      </c>
      <c r="C13" s="12" t="n">
        <v>0.008999999999999999</v>
      </c>
      <c r="D13" s="12" t="n">
        <v>0.006</v>
      </c>
    </row>
    <row r="14">
      <c r="A14" s="4" t="inlineStr">
        <is>
          <t>Weighted average expected term (in years)</t>
        </is>
      </c>
      <c r="B14" s="4" t="inlineStr">
        <is>
          <t>1 year 3 months 18 days</t>
        </is>
      </c>
      <c r="C14" s="4" t="inlineStr">
        <is>
          <t>1 year 3 months 18 days</t>
        </is>
      </c>
      <c r="D14" s="4" t="inlineStr">
        <is>
          <t>1 year 2 months 12 days</t>
        </is>
      </c>
    </row>
    <row r="15">
      <c r="A15" s="4" t="inlineStr">
        <is>
          <t>Weighted average expected volatility</t>
        </is>
      </c>
      <c r="B15" s="11" t="n">
        <v>0.93</v>
      </c>
      <c r="C15" s="12" t="n">
        <v>0.882</v>
      </c>
      <c r="D15" s="12" t="n">
        <v>0.707</v>
      </c>
    </row>
    <row r="16">
      <c r="A16" s="4" t="inlineStr">
        <is>
          <t>Expected dividend yield</t>
        </is>
      </c>
      <c r="B16" s="11" t="n">
        <v>0</v>
      </c>
      <c r="C16" s="11" t="n">
        <v>0</v>
      </c>
      <c r="D16" s="11"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and Restricted Stock Units (Details) - Restricted Stock</t>
        </is>
      </c>
      <c r="B1" s="2" t="inlineStr">
        <is>
          <t>12 Months Ended</t>
        </is>
      </c>
    </row>
    <row r="2">
      <c r="B2" s="2" t="inlineStr">
        <is>
          <t>Jun. 30, 2024 $ / shares shares</t>
        </is>
      </c>
    </row>
    <row r="3">
      <c r="A3" s="3" t="inlineStr">
        <is>
          <t>Number of Awards</t>
        </is>
      </c>
      <c r="B3" s="4" t="inlineStr">
        <is>
          <t xml:space="preserve"> </t>
        </is>
      </c>
    </row>
    <row r="4">
      <c r="A4" s="4" t="inlineStr">
        <is>
          <t>Outstanding, beginning balance (in shares) | shares</t>
        </is>
      </c>
      <c r="B4" s="6" t="n">
        <v>27236428</v>
      </c>
    </row>
    <row r="5">
      <c r="A5" s="4" t="inlineStr">
        <is>
          <t>Granted (in shares) | shares</t>
        </is>
      </c>
      <c r="B5" s="6" t="n">
        <v>59268491</v>
      </c>
    </row>
    <row r="6">
      <c r="A6" s="4" t="inlineStr">
        <is>
          <t>Vested and converted to shares (in shares) | shares</t>
        </is>
      </c>
      <c r="B6" s="6" t="n">
        <v>-14459231</v>
      </c>
    </row>
    <row r="7">
      <c r="A7" s="4" t="inlineStr">
        <is>
          <t>Cancelled (in shares) | shares</t>
        </is>
      </c>
      <c r="B7" s="6" t="n">
        <v>-16234225</v>
      </c>
    </row>
    <row r="8">
      <c r="A8" s="4" t="inlineStr">
        <is>
          <t>Outstanding, ending balance (in shares) | shares</t>
        </is>
      </c>
      <c r="B8" s="6" t="n">
        <v>55811463</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9" t="n">
        <v>13.96</v>
      </c>
    </row>
    <row r="11">
      <c r="A11" s="4" t="inlineStr">
        <is>
          <t>Granted, weighted-average grant date fair value (in dollars per share) | $ / shares</t>
        </is>
      </c>
      <c r="B11" s="16" t="n">
        <v>5.46</v>
      </c>
    </row>
    <row r="12">
      <c r="A12" s="4" t="inlineStr">
        <is>
          <t>Vested and converted to shares, weighted-average grant date fair value (in dollars per share) | $ / shares</t>
        </is>
      </c>
      <c r="B12" s="16" t="n">
        <v>12.43</v>
      </c>
    </row>
    <row r="13">
      <c r="A13" s="4" t="inlineStr">
        <is>
          <t>Cancelled, weighted-average grant date fair value (in dollars per share) | $ / shares</t>
        </is>
      </c>
      <c r="B13" s="16" t="n">
        <v>8.890000000000001</v>
      </c>
    </row>
    <row r="14">
      <c r="A14" s="4" t="inlineStr">
        <is>
          <t>Outstanding, weighted-average grant date fair value, ending balance (in dollars per share) | $ / shares</t>
        </is>
      </c>
      <c r="B14" s="9" t="n">
        <v>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Expense (Details) - USD ($) $ in Million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 xml:space="preserve">  Total stock-based compensation expense</t>
        </is>
      </c>
      <c r="B4" s="5" t="n">
        <v>311.7</v>
      </c>
      <c r="C4" s="10" t="n">
        <v>405</v>
      </c>
      <c r="D4" s="5" t="n">
        <v>328.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 xml:space="preserve">  Total stock-based compensation expense</t>
        </is>
      </c>
      <c r="B7" s="7" t="n">
        <v>49.5</v>
      </c>
      <c r="C7" s="7" t="n">
        <v>57.1</v>
      </c>
      <c r="D7" s="7" t="n">
        <v>42.9</v>
      </c>
    </row>
    <row r="8">
      <c r="A8" s="4" t="inlineStr">
        <is>
          <t>Cost of revenue | Connected Fitness Produc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 xml:space="preserve">  Total stock-based compensation expense</t>
        </is>
      </c>
      <c r="B10" s="7" t="n">
        <v>10.1</v>
      </c>
      <c r="C10" s="7" t="n">
        <v>14.3</v>
      </c>
      <c r="D10" s="7" t="n">
        <v>20.2</v>
      </c>
    </row>
    <row r="11">
      <c r="A11" s="4" t="inlineStr">
        <is>
          <t>Cost of revenue | Subscript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 xml:space="preserve">  Total stock-based compensation expense</t>
        </is>
      </c>
      <c r="B13" s="7" t="n">
        <v>39.3</v>
      </c>
      <c r="C13" s="7" t="n">
        <v>42.8</v>
      </c>
      <c r="D13" s="7" t="n">
        <v>22.7</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 xml:space="preserve">  Total stock-based compensation expense</t>
        </is>
      </c>
      <c r="B16" s="7" t="n">
        <v>19.7</v>
      </c>
      <c r="C16" s="7" t="n">
        <v>28.9</v>
      </c>
      <c r="D16" s="7" t="n">
        <v>30.5</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 xml:space="preserve">  Total stock-based compensation expense</t>
        </is>
      </c>
      <c r="B19" s="7" t="n">
        <v>177.1</v>
      </c>
      <c r="C19" s="7" t="n">
        <v>167.2</v>
      </c>
      <c r="D19" s="7" t="n">
        <v>152.4</v>
      </c>
    </row>
    <row r="20">
      <c r="A20" s="4" t="inlineStr">
        <is>
          <t>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 xml:space="preserve">  Total stock-based compensation expense</t>
        </is>
      </c>
      <c r="B22" s="7" t="n">
        <v>58.8</v>
      </c>
      <c r="C22" s="7" t="n">
        <v>66.7</v>
      </c>
      <c r="D22" s="6" t="n">
        <v>46</v>
      </c>
    </row>
    <row r="23">
      <c r="A23" s="4" t="inlineStr">
        <is>
          <t>Restructuring expens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 xml:space="preserve">  Total stock-based compensation expense</t>
        </is>
      </c>
      <c r="B25" s="5" t="n">
        <v>6.6</v>
      </c>
      <c r="C25" s="10" t="n">
        <v>85</v>
      </c>
      <c r="D25" s="5" t="n">
        <v>5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and Vendors (Details) - Vendor Concentration Risk - Inventory Benchmark</t>
        </is>
      </c>
      <c r="B1" s="2" t="inlineStr">
        <is>
          <t>12 Months Ended</t>
        </is>
      </c>
    </row>
    <row r="2">
      <c r="B2" s="2" t="inlineStr">
        <is>
          <t>Jun. 30, 2024</t>
        </is>
      </c>
      <c r="C2" s="2" t="inlineStr">
        <is>
          <t>Jun. 30, 2023</t>
        </is>
      </c>
      <c r="D2" s="2" t="inlineStr">
        <is>
          <t>Jun. 30, 2022</t>
        </is>
      </c>
    </row>
    <row r="3">
      <c r="A3" s="4" t="inlineStr">
        <is>
          <t>Top Two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inventory purchased</t>
        </is>
      </c>
      <c r="B5" s="11" t="n">
        <v>0.86</v>
      </c>
      <c r="C5" s="11" t="n">
        <v>0.6</v>
      </c>
      <c r="D5" s="11" t="n">
        <v>0.6</v>
      </c>
    </row>
    <row r="6">
      <c r="A6" s="4" t="inlineStr">
        <is>
          <t>Top Three Vend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inventory purchased</t>
        </is>
      </c>
      <c r="B8" s="4" t="inlineStr">
        <is>
          <t xml:space="preserve"> </t>
        </is>
      </c>
      <c r="C8" s="11" t="n">
        <v>0.78</v>
      </c>
      <c r="D8" s="11" t="n">
        <v>0.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16.5</v>
      </c>
      <c r="C4" s="5" t="n">
        <v>-1101.9</v>
      </c>
      <c r="D4" s="5" t="n">
        <v>-2454.4</v>
      </c>
    </row>
    <row r="5">
      <c r="A5" s="4" t="inlineStr">
        <is>
          <t>Foreign</t>
        </is>
      </c>
      <c r="B5" s="7" t="n">
        <v>-135.6</v>
      </c>
      <c r="C5" s="7" t="n">
        <v>-156.1</v>
      </c>
      <c r="D5" s="7" t="n">
        <v>-353.7</v>
      </c>
    </row>
    <row r="6">
      <c r="A6" s="4" t="inlineStr">
        <is>
          <t>Loss before income taxes</t>
        </is>
      </c>
      <c r="B6" s="5" t="n">
        <v>-552.1</v>
      </c>
      <c r="C6" s="10" t="n">
        <v>-1258</v>
      </c>
      <c r="D6" s="5" t="n">
        <v>-280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10" t="n">
        <v>0</v>
      </c>
      <c r="C4" s="10" t="n">
        <v>0</v>
      </c>
      <c r="D4" s="10" t="n">
        <v>0</v>
      </c>
    </row>
    <row r="5">
      <c r="A5" s="4" t="inlineStr">
        <is>
          <t>State</t>
        </is>
      </c>
      <c r="B5" s="7" t="n">
        <v>0.8</v>
      </c>
      <c r="C5" s="7" t="n">
        <v>0.6</v>
      </c>
      <c r="D5" s="7" t="n">
        <v>1.3</v>
      </c>
    </row>
    <row r="6">
      <c r="A6" s="4" t="inlineStr">
        <is>
          <t>Foreign</t>
        </is>
      </c>
      <c r="B6" s="6" t="n">
        <v>0</v>
      </c>
      <c r="C6" s="7" t="n">
        <v>4.6</v>
      </c>
      <c r="D6" s="7" t="n">
        <v>13.6</v>
      </c>
    </row>
    <row r="7">
      <c r="A7" s="4" t="inlineStr">
        <is>
          <t>Current income tax expense</t>
        </is>
      </c>
      <c r="B7" s="7" t="n">
        <v>0.8</v>
      </c>
      <c r="C7" s="7" t="n">
        <v>5.2</v>
      </c>
      <c r="D7" s="7" t="n">
        <v>14.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v>
      </c>
      <c r="C11" s="7" t="n">
        <v>-1.5</v>
      </c>
      <c r="D11" s="7" t="n">
        <v>4.7</v>
      </c>
    </row>
    <row r="12">
      <c r="A12" s="4" t="inlineStr">
        <is>
          <t>Deferred income tax expense</t>
        </is>
      </c>
      <c r="B12" s="6" t="n">
        <v>-1</v>
      </c>
      <c r="C12" s="7" t="n">
        <v>-1.5</v>
      </c>
      <c r="D12" s="7" t="n">
        <v>4.7</v>
      </c>
    </row>
    <row r="13">
      <c r="A13" s="4" t="inlineStr">
        <is>
          <t>Total</t>
        </is>
      </c>
      <c r="B13" s="5" t="n">
        <v>-0.2</v>
      </c>
      <c r="C13" s="5" t="n">
        <v>3.7</v>
      </c>
      <c r="D13" s="5" t="n">
        <v>1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Permanent differences</t>
        </is>
      </c>
      <c r="B5" s="4" t="inlineStr">
        <is>
          <t>(1.20%)</t>
        </is>
      </c>
      <c r="C5" s="4" t="inlineStr">
        <is>
          <t>(0.10%)</t>
        </is>
      </c>
      <c r="D5" s="4" t="inlineStr">
        <is>
          <t>(0.90%)</t>
        </is>
      </c>
    </row>
    <row r="6">
      <c r="A6" s="4" t="inlineStr">
        <is>
          <t>Share based compensation</t>
        </is>
      </c>
      <c r="B6" s="4" t="inlineStr">
        <is>
          <t>(9.20%)</t>
        </is>
      </c>
      <c r="C6" s="4" t="inlineStr">
        <is>
          <t>(2.50%)</t>
        </is>
      </c>
      <c r="D6" s="12" t="n">
        <v>0.016</v>
      </c>
    </row>
    <row r="7">
      <c r="A7" s="4" t="inlineStr">
        <is>
          <t>Return to provision</t>
        </is>
      </c>
      <c r="B7" s="4" t="inlineStr">
        <is>
          <t>(0.20%)</t>
        </is>
      </c>
      <c r="C7" s="12" t="n">
        <v>0.001</v>
      </c>
      <c r="D7" s="11" t="n">
        <v>0</v>
      </c>
    </row>
    <row r="8">
      <c r="A8" s="4" t="inlineStr">
        <is>
          <t>Effects of rates different than statutory</t>
        </is>
      </c>
      <c r="B8" s="11" t="n">
        <v>0.01</v>
      </c>
      <c r="C8" s="12" t="n">
        <v>0.004</v>
      </c>
      <c r="D8" s="12" t="n">
        <v>0.004</v>
      </c>
    </row>
    <row r="9">
      <c r="A9" s="4" t="inlineStr">
        <is>
          <t>State and local income taxes, net of federal benefit</t>
        </is>
      </c>
      <c r="B9" s="12" t="n">
        <v>0.017</v>
      </c>
      <c r="C9" s="12" t="n">
        <v>0.029</v>
      </c>
      <c r="D9" s="12" t="n">
        <v>0.044</v>
      </c>
    </row>
    <row r="10">
      <c r="A10" s="4" t="inlineStr">
        <is>
          <t>Change in valuation allowance</t>
        </is>
      </c>
      <c r="B10" s="4" t="inlineStr">
        <is>
          <t>(13.50%)</t>
        </is>
      </c>
      <c r="C10" s="4" t="inlineStr">
        <is>
          <t>(24.20%)</t>
        </is>
      </c>
      <c r="D10" s="4" t="inlineStr">
        <is>
          <t>(28.30%)</t>
        </is>
      </c>
    </row>
    <row r="11">
      <c r="A11" s="4" t="inlineStr">
        <is>
          <t>Rate change</t>
        </is>
      </c>
      <c r="B11" s="4" t="inlineStr">
        <is>
          <t>(0.20%)</t>
        </is>
      </c>
      <c r="C11" s="4" t="inlineStr">
        <is>
          <t>(0.50%)</t>
        </is>
      </c>
      <c r="D11" s="12" t="n">
        <v>0.003</v>
      </c>
    </row>
    <row r="12">
      <c r="A12" s="4" t="inlineStr">
        <is>
          <t>Federal credits</t>
        </is>
      </c>
      <c r="B12" s="12" t="n">
        <v>0.005</v>
      </c>
      <c r="C12" s="12" t="n">
        <v>0.024</v>
      </c>
      <c r="D12" s="12" t="n">
        <v>0.008999999999999999</v>
      </c>
    </row>
    <row r="13">
      <c r="A13" s="4" t="inlineStr">
        <is>
          <t>State credits</t>
        </is>
      </c>
      <c r="B13" s="17" t="n">
        <v>0.001</v>
      </c>
      <c r="C13" s="17" t="n">
        <v>0.002</v>
      </c>
      <c r="D13" s="6" t="n">
        <v>0</v>
      </c>
    </row>
    <row r="14">
      <c r="A14" s="4" t="inlineStr">
        <is>
          <t>Other</t>
        </is>
      </c>
      <c r="B14" s="11" t="n">
        <v>0</v>
      </c>
      <c r="C14" s="11" t="n">
        <v>0</v>
      </c>
      <c r="D14" s="4" t="inlineStr">
        <is>
          <t>(0.10%)</t>
        </is>
      </c>
    </row>
    <row r="15">
      <c r="A15" s="4" t="inlineStr">
        <is>
          <t>Effective income tax rate</t>
        </is>
      </c>
      <c r="B15" s="11" t="n">
        <v>0</v>
      </c>
      <c r="C15" s="4" t="inlineStr">
        <is>
          <t>(0.30%)</t>
        </is>
      </c>
      <c r="D15" s="4" t="inlineStr">
        <is>
          <t>(0.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t>
        </is>
      </c>
      <c r="B3" s="10" t="n">
        <v>1025</v>
      </c>
      <c r="C3" s="5" t="n">
        <v>939.3</v>
      </c>
    </row>
    <row r="4">
      <c r="A4" s="4" t="inlineStr">
        <is>
          <t>Accruals and reserves</t>
        </is>
      </c>
      <c r="B4" s="7" t="n">
        <v>62.4</v>
      </c>
      <c r="C4" s="7" t="n">
        <v>102.2</v>
      </c>
    </row>
    <row r="5">
      <c r="A5" s="4" t="inlineStr">
        <is>
          <t>R&amp;D credit</t>
        </is>
      </c>
      <c r="B5" s="7" t="n">
        <v>78.40000000000001</v>
      </c>
      <c r="C5" s="7" t="n">
        <v>74.90000000000001</v>
      </c>
    </row>
    <row r="6">
      <c r="A6" s="4" t="inlineStr">
        <is>
          <t>Accrued legal and professional fees</t>
        </is>
      </c>
      <c r="B6" s="7" t="n">
        <v>4.5</v>
      </c>
      <c r="C6" s="7" t="n">
        <v>11.7</v>
      </c>
    </row>
    <row r="7">
      <c r="A7" s="4" t="inlineStr">
        <is>
          <t>Non-qualified stock options</t>
        </is>
      </c>
      <c r="B7" s="6" t="n">
        <v>109</v>
      </c>
      <c r="C7" s="7" t="n">
        <v>110.5</v>
      </c>
    </row>
    <row r="8">
      <c r="A8" s="4" t="inlineStr">
        <is>
          <t>Restricted stock options</t>
        </is>
      </c>
      <c r="B8" s="7" t="n">
        <v>7.4</v>
      </c>
      <c r="C8" s="7" t="n">
        <v>7.8</v>
      </c>
    </row>
    <row r="9">
      <c r="A9" s="4" t="inlineStr">
        <is>
          <t>Disallowed Interest Carryover</t>
        </is>
      </c>
      <c r="B9" s="7" t="n">
        <v>46.5</v>
      </c>
      <c r="C9" s="7" t="n">
        <v>19.5</v>
      </c>
    </row>
    <row r="10">
      <c r="A10" s="4" t="inlineStr">
        <is>
          <t>Intangible Amortization</t>
        </is>
      </c>
      <c r="B10" s="7" t="n">
        <v>49.2</v>
      </c>
      <c r="C10" s="7" t="n">
        <v>49.1</v>
      </c>
    </row>
    <row r="11">
      <c r="A11" s="4" t="inlineStr">
        <is>
          <t>Capitalized R&amp;E</t>
        </is>
      </c>
      <c r="B11" s="7" t="n">
        <v>93.40000000000001</v>
      </c>
      <c r="C11" s="7" t="n">
        <v>66.09999999999999</v>
      </c>
    </row>
    <row r="12">
      <c r="A12" s="4" t="inlineStr">
        <is>
          <t>Inventory capitalization</t>
        </is>
      </c>
      <c r="B12" s="7" t="n">
        <v>61.4</v>
      </c>
      <c r="C12" s="7" t="n">
        <v>75.5</v>
      </c>
    </row>
    <row r="13">
      <c r="A13" s="4" t="inlineStr">
        <is>
          <t>Lease liability</t>
        </is>
      </c>
      <c r="B13" s="7" t="n">
        <v>139.8</v>
      </c>
      <c r="C13" s="6" t="n">
        <v>163</v>
      </c>
    </row>
    <row r="14">
      <c r="A14" s="4" t="inlineStr">
        <is>
          <t>Deferred revenue</t>
        </is>
      </c>
      <c r="B14" s="7" t="n">
        <v>7.9</v>
      </c>
      <c r="C14" s="7" t="n">
        <v>14.8</v>
      </c>
    </row>
    <row r="15">
      <c r="A15" s="4" t="inlineStr">
        <is>
          <t>Construction in Progress</t>
        </is>
      </c>
      <c r="B15" s="7" t="n">
        <v>45.2</v>
      </c>
      <c r="C15" s="7" t="n">
        <v>48.9</v>
      </c>
    </row>
    <row r="16">
      <c r="A16" s="4" t="inlineStr">
        <is>
          <t>Convertible Securities</t>
        </is>
      </c>
      <c r="B16" s="6" t="n">
        <v>0</v>
      </c>
      <c r="C16" s="7" t="n">
        <v>11.2</v>
      </c>
    </row>
    <row r="17">
      <c r="A17" s="4" t="inlineStr">
        <is>
          <t>Other</t>
        </is>
      </c>
      <c r="B17" s="7" t="n">
        <v>6.1</v>
      </c>
      <c r="C17" s="7" t="n">
        <v>4.5</v>
      </c>
    </row>
    <row r="18">
      <c r="A18" s="4" t="inlineStr">
        <is>
          <t>Total deferred tax assets:</t>
        </is>
      </c>
      <c r="B18" s="7" t="n">
        <v>1736.2</v>
      </c>
      <c r="C18" s="6" t="n">
        <v>1699</v>
      </c>
    </row>
    <row r="19">
      <c r="A19" s="4" t="inlineStr">
        <is>
          <t>Valuation allowance</t>
        </is>
      </c>
      <c r="B19" s="7" t="n">
        <v>-1603.3</v>
      </c>
      <c r="C19" s="7" t="n">
        <v>-1533.3</v>
      </c>
    </row>
    <row r="20">
      <c r="A20" s="3" t="inlineStr">
        <is>
          <t>Deferred tax liabilities:</t>
        </is>
      </c>
      <c r="B20" s="4" t="inlineStr">
        <is>
          <t xml:space="preserve"> </t>
        </is>
      </c>
      <c r="C20" s="4" t="inlineStr">
        <is>
          <t xml:space="preserve"> </t>
        </is>
      </c>
    </row>
    <row r="21">
      <c r="A21" s="4" t="inlineStr">
        <is>
          <t>Prepaid Expenses</t>
        </is>
      </c>
      <c r="B21" s="7" t="n">
        <v>-3.2</v>
      </c>
      <c r="C21" s="6" t="n">
        <v>-7</v>
      </c>
    </row>
    <row r="22">
      <c r="A22" s="4" t="inlineStr">
        <is>
          <t>Property and equipment</t>
        </is>
      </c>
      <c r="B22" s="7" t="n">
        <v>-20.1</v>
      </c>
      <c r="C22" s="6" t="n">
        <v>-27</v>
      </c>
    </row>
    <row r="23">
      <c r="A23" s="4" t="inlineStr">
        <is>
          <t>Right-of-use assets</t>
        </is>
      </c>
      <c r="B23" s="7" t="n">
        <v>-103.9</v>
      </c>
      <c r="C23" s="7" t="n">
        <v>-127.7</v>
      </c>
    </row>
    <row r="24">
      <c r="A24" s="4" t="inlineStr">
        <is>
          <t>Convertible securities</t>
        </is>
      </c>
      <c r="B24" s="7" t="n">
        <v>-4.8</v>
      </c>
      <c r="C24" s="6" t="n">
        <v>0</v>
      </c>
    </row>
    <row r="25">
      <c r="A25" s="4" t="inlineStr">
        <is>
          <t>Other</t>
        </is>
      </c>
      <c r="B25" s="7" t="n">
        <v>-0.1</v>
      </c>
      <c r="C25" s="7" t="n">
        <v>-4.3</v>
      </c>
    </row>
    <row r="26">
      <c r="A26" s="4" t="inlineStr">
        <is>
          <t>Total deferred tax liabilities:</t>
        </is>
      </c>
      <c r="B26" s="7" t="n">
        <v>-132.1</v>
      </c>
      <c r="C26" s="6" t="n">
        <v>-166</v>
      </c>
    </row>
    <row r="27">
      <c r="A27" s="4" t="inlineStr">
        <is>
          <t>Deferred tax assets, net</t>
        </is>
      </c>
      <c r="B27" s="5" t="n">
        <v>0.8</v>
      </c>
      <c r="C27" s="4" t="inlineStr">
        <is>
          <t xml:space="preserve"> </t>
        </is>
      </c>
    </row>
    <row r="28">
      <c r="A28" s="4" t="inlineStr">
        <is>
          <t>Deferred tax assets, net</t>
        </is>
      </c>
      <c r="B28" s="4" t="inlineStr">
        <is>
          <t xml:space="preserve"> </t>
        </is>
      </c>
      <c r="C28" s="5"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cash and short-term investments purchased with maturities of three months or less when acquired to be cash equivalents. As of June 30, 2024 and 2023, the Company’s cash and cash equivalents were primarily held in money market and operating accounts. At various times during the fiscal years ended June 30, 2024 and 2023, the balances of cash at financial institutions exceeded the federally insured limit. The Company has not experienced any losses in such accounts and believes its cash and cash equivalents are not subject to any significant credit risk. Restricted Cash The Company’s Restricted cash primarily relates to cash used to collateralize outstanding letters of credit. Accounts Receivable, Net of Allowances The Company's accounts receivable primarily represent amounts due from third-party and commercial sales and amounts due from third-party payment processo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which may be available. Revenue Recognition 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Inventories Inventories consist of finished goods, work-in-process and raw materials. Finished goods are primarily purchased from contract manufacturers. Connected Fitness Product, accessories, apparel, and raw material inventories are stated at the lower of cost or net realizable value on a weighted-average cost basis. The Company periodically assesses and adjusts the value of inventory for estimated excess and obsolete inventory based upon estimates of future demand and market conditions, as well as damaged or otherwise impaired goods. Spare parts are recorded as inventory and recognized in cost of revenue as consumed. Refer to Note 6, Inventories for additional information. Property and Equipment 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Refer to Note 8, Property and Equipment for additional information. Internal-Use Software 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Business Combination 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ill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If the transaction is deemed to be a business combination, any excess of the purchase price (consideration transferred) over the estimated fair values of net assets acquired is recorded as goodwill. Transaction costs are expensed as incurred. Amounts recorded in a business combination may change during the measurement period, which is a period not to exceed one year from the date of acquisition, as additional information about conditions that existed at the acquisition date becomes available. Refer to Note 7, Acquisitions for additional information. 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each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exceeds its fair value, an impairment loss equal to the excess is recorded. Intangible assets other than goodwill are comprised of acquired developed technology and other 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has no intangible assets with indefinite useful lives. The Company assesses the impairment of intangible assets whenever events or changes in circumstances indicate that the carrying amount may not be recoverable. Refer to Note 9, Goodwill and Intangible Assets for additional information. Impairment of Long-Lived Assets Long-lived assets are reviewed for impairment whenever events or changes in circumstances (“triggering events”) indicate that the carrying amount of an asset group may not be recoverable. Recoverability of assets to be held and used is measured by a comparison of the carrying amount of an asset group to future undiscounted net cash flows expected to be generated by the assets. If the carrying amount of an asset group exceeds its estimated undiscounted net future cash flows, an impairment charge is recognized for the amount by which the carrying amount of the asset group exceeds its fair value. Convertible Senior Notes In February 2021, the Company issued in a private offering $1.0 billion aggregate principal amount of 0.00% Convertible Senior Notes due 2026 (the "2026 Notes"), including the initial purchasers’ exercise in full of their option to purchase additional notes, of which $801.0 million aggregate principal amount was repurchased in May 2024. In May 2024, the Company issued in a private offering $350.0 million aggregate principal amount of 5.50% Convertible Senior Notes due 2029 (the “2029 Notes”), including the initial purchasers’ exercise in full of the option to purchase additional notes. The 2026 Notes and 2029 Notes are accounted for in accordance with Financial Accounting Standards Board (“FASB”) Accounting Standards Codification (“ASC”) Subtopic 470-20, Debt with Conversion and Other Options . Pursuant to ASC Subtopic 470-20, debt with an embedded conversion feature shall accounted for in its entirety as a liability and no portion of the proceeds from the issuance of the convertible debt instrument shall be accounted for as attributable to the conversion feature unless the conversion feature is required to be accounted for separately as an embedded derivative or the conversion feature results in a premium that is subject to the guidance in ASC 470. The 2026 Notes and the 2029 Notes (together, “the Notes”) are accounted for as a liability with no portion of the proceeds attributable to the conversion options as the conversion feature did not require separate accounting as a derivative, and the Notes did not involve a premium subject to the guidance in ASC 470. Refer to Note 12, Debt for additional information. Cost of Revenue Connected Fitness Products Connected Fitness Products cost of revenue consists of our portfolio of Connected Fitness Products, related accessories, and branded apparel product costs, including third party manufacturing costs, duties and other applicable importing costs, shipping and handling costs, packaging, warranty replacement and service costs, fulfillment costs, warehousing costs, costs related to our commercial business, depreciation of property and equipment, and certain costs related to management, facilities, and personnel-related expenses associated with supply chain logistics. Inventory write-downs and related obsolescence reserve expense are also included within Connected Fitness Products cost of revenue. Subscription Subscription cost of revenue includes costs associated with content creation and costs to stream content to our Members. These costs consist of both fixed costs, including studio rent and occupancy, other studio overhead, Instructor and production personnel-related expenses, depreciation of property and equipment as well as variable costs, including music royalty fees, third-party platform streaming costs, and payment processing fees for our monthly subscription billings. Music Royalty Fees The Company has entered into agreements with music rights holders for the music we include in the operation of our service. The Company pays and recognizes music royalty fees in accordance with the terms of the relevant license agreement with the music rights holder. This can include royalties incurred for paid subscriptions and royalties incurred as part of free-trial offers, which are recognized within Subscription cost of revenue and Sales and marketing in the Company’s Statements of Operations and Comprehensive Loss, respectively. If a minimum guarantee or advance payment provision exists within a license agreement, the guarantee or advance is recorded as a prepaid asset and amortized over the shorter of the period consumed or the term of the license agreement. Given the at times migratory, uncertain, or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of its deferred tax assets is not more-likely-than-not, a valuation allowance is established.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fer to Note 17, Income Taxes for additional information. Advertising Costs Advertising and other promotional costs to market the Company's products are expensed as incurred. Advertising expenses were $435.0 million, $362.6 million, and $637.3 million for the fiscal years ended June 30, 2024, 2023 and 2022, respectively, and are included within Sales and marketing expenses in the Consolidated Statements of Operations and Comprehensive Los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stock option and restricted stock unit grants, vesting generally occurs over four years.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2, the Company derived its volatility from the average historical stock volatilities of several peer public companies over a period equivalent to the expected term of the awards. Beginning in the fourth quarter of fiscal year ended June 30, 2022,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The 2019 Plan serves as the successor to the 2015 Stock Plan. The 2015 Stock Plan continues to govern the terms and conditions of the outstanding awards previously granted thereunder. Generally, the 2015 Stock Plan permitted the early exercise of stock options granted prior to the IPO. The unvested portion of shares exercised was recorded within Other current liabilities on the Company’s Consolidated Balance Sheets and reclassified to equity as vesting occurred. Refer to Note 15, Equity-Based Compensation for additional information. Restructuring The Company's restructuring charges consist of employee severance, one-time termination benefits and ongoing benefits related to the reduction of its workforce, and other exit and disposal costs. One-time termination benefits are expensed at the date the entity notifies the employee, unless the employee must provide future service beyond a minimum retention period, in which case the benefits are expensed ratably over the future service period. Ongoing benefits are expensed when restructuring activities are probable and the benefit amounts are estimable. Liabilities for other costs associated with a restructuring activity are measured at fair value and are recognized when the liability is incurred. Other costs primarily consist of termination fees, idle rent and related expenses for exited locations, professional services, and other costs related to restructuring activities, and are expensed when incurred. Refer to Note 4, Restructuring for additional information. Defined Contribution Plan The Company maintains a defined contribution retirement plan offered to all of its U.S. employees, as well as plans at certain foreign and domestic subsidiaries. For the fiscal years ended June 30, 2024, 2023, and 2022, the Company's matching contributions totaled $18.5 million, $19.1 million, and $26.3 million, respectively, and were expensed as contributed.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3, Commitments and Contingencies for additional information.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4 and 2023, due to the short period of time to maturity or repayment. Refer to Note 5, Fair Value Measurements for additional information. Earnings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Refer to Note 18, Net Loss Per Share for additional information.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 Recently Issued Accounting Pronouncements Accounting Pronouncements Recently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simplified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Note 12 - Debt ), an increase of $119.6 million in the carrying value of its 2026 Notes to reflect the full principal amount of the 2026 Notes outstanding net of issuance costs, and a decrease to Accumulated deficit of $40.6 million. ASU 2021-08 In October 2021, the FASB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e Company adopted ASU 2021-08 on July 1, 2023. The standard will be applied to acquisitions occurring on or after the effective date. The impact will depend on the contract assets and liabilities acquired in future business combinations. Accounting Pronouncements Not Yet Adopted ASU 2023-07 In November 2023, the Financial Accounting Standards Board issued ASU 2023-07, Segment Reporting (Topic 280): Improvements to Reportable Segment Disclosures . This ASU improves reportable segment disclosure requirements, primarily through enhanced disclosures about significant segment expenses, and is effective for fiscal years beginning after December 15, 2023 on a retrospective basis. The Company is currently evaluating the impact of adopting this ASU. ASU 2023-09 In December 2023, the Financial Accounting Standards Board issued ASU 2023-09, Income Taxes (Topic 740): Improvements to Income Tax Disclosures. This ASU enhances income tax information primarily through changes in the rate reconciliation and income taxes paid information, and is effective for fiscal years beginning after December 15, 2024 on a prospective basis. The Company is currently evaluating the impact of adopting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Jun. 30, 2024</t>
        </is>
      </c>
      <c r="C1" s="2" t="inlineStr">
        <is>
          <t>Jun. 30, 2023</t>
        </is>
      </c>
      <c r="D1" s="2" t="inlineStr">
        <is>
          <t>Jun. 30, 2022</t>
        </is>
      </c>
    </row>
    <row r="2">
      <c r="A2" s="3" t="inlineStr">
        <is>
          <t>Operating Loss Carryforwards [Line Items]</t>
        </is>
      </c>
      <c r="B2" s="4" t="inlineStr">
        <is>
          <t xml:space="preserve"> </t>
        </is>
      </c>
      <c r="C2" s="4" t="inlineStr">
        <is>
          <t xml:space="preserve"> </t>
        </is>
      </c>
      <c r="D2" s="4" t="inlineStr">
        <is>
          <t xml:space="preserve"> </t>
        </is>
      </c>
    </row>
    <row r="3">
      <c r="A3" s="4" t="inlineStr">
        <is>
          <t>Net operating loss</t>
        </is>
      </c>
      <c r="B3" s="10" t="n">
        <v>1025</v>
      </c>
      <c r="C3" s="5" t="n">
        <v>939.3</v>
      </c>
      <c r="D3" s="4" t="inlineStr">
        <is>
          <t xml:space="preserve"> </t>
        </is>
      </c>
    </row>
    <row r="4">
      <c r="A4" s="4" t="inlineStr">
        <is>
          <t>R&amp;D credit</t>
        </is>
      </c>
      <c r="B4" s="7" t="n">
        <v>78.40000000000001</v>
      </c>
      <c r="C4" s="7" t="n">
        <v>74.90000000000001</v>
      </c>
      <c r="D4" s="4" t="inlineStr">
        <is>
          <t xml:space="preserve"> </t>
        </is>
      </c>
    </row>
    <row r="5">
      <c r="A5" s="4" t="inlineStr">
        <is>
          <t>Unrecognized tax benefits</t>
        </is>
      </c>
      <c r="B5" s="6" t="n">
        <v>0</v>
      </c>
      <c r="C5" s="6" t="n">
        <v>0</v>
      </c>
      <c r="D5" s="10" t="n">
        <v>0</v>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7" t="n">
        <v>3313.8</v>
      </c>
      <c r="C8" s="7" t="n">
        <v>3101.6</v>
      </c>
      <c r="D8" s="4" t="inlineStr">
        <is>
          <t xml:space="preserve"> </t>
        </is>
      </c>
    </row>
    <row r="9">
      <c r="A9" s="4" t="inlineStr">
        <is>
          <t>R&amp;D credit</t>
        </is>
      </c>
      <c r="B9" s="7" t="n">
        <v>74.59999999999999</v>
      </c>
      <c r="C9" s="7" t="n">
        <v>71.90000000000001</v>
      </c>
      <c r="D9" s="4" t="inlineStr">
        <is>
          <t xml:space="preserve"> </t>
        </is>
      </c>
    </row>
    <row r="10">
      <c r="A10" s="4" t="inlineStr">
        <is>
          <t>Federal | Tax Year 2034</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t>
        </is>
      </c>
      <c r="B12" s="7" t="n">
        <v>64.8</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7" t="n">
        <v>2590.8</v>
      </c>
      <c r="C15" s="7" t="n">
        <v>2309.9</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711.3</v>
      </c>
      <c r="C18" s="5" t="n">
        <v>609.7</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Jun. 30,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10" t="n">
        <v>0</v>
      </c>
      <c r="C4" s="10" t="n">
        <v>0</v>
      </c>
    </row>
    <row r="5">
      <c r="A5" s="4" t="inlineStr">
        <is>
          <t>Gross (decrease) increase in unrecognized tax positions</t>
        </is>
      </c>
      <c r="B5" s="6" t="n">
        <v>0</v>
      </c>
      <c r="C5" s="4" t="inlineStr">
        <is>
          <t xml:space="preserve"> </t>
        </is>
      </c>
    </row>
    <row r="6">
      <c r="A6" s="4" t="inlineStr">
        <is>
          <t>Gross (decrease) increase in unrecognized tax positions</t>
        </is>
      </c>
      <c r="B6" s="4" t="inlineStr">
        <is>
          <t xml:space="preserve"> </t>
        </is>
      </c>
      <c r="C6" s="6" t="n">
        <v>0</v>
      </c>
    </row>
    <row r="7">
      <c r="A7" s="4" t="inlineStr">
        <is>
          <t>Ending balance</t>
        </is>
      </c>
      <c r="B7" s="10" t="n">
        <v>0</v>
      </c>
      <c r="C7" s="10"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Millions</t>
        </is>
      </c>
      <c r="B1" s="2" t="inlineStr">
        <is>
          <t>12 Months Ended</t>
        </is>
      </c>
    </row>
    <row r="2">
      <c r="B2" s="2" t="inlineStr">
        <is>
          <t>Jun. 30, 2024</t>
        </is>
      </c>
      <c r="C2" s="2" t="inlineStr">
        <is>
          <t>Jun. 30, 2023</t>
        </is>
      </c>
      <c r="D2" s="2" t="inlineStr">
        <is>
          <t>Jun. 30, 2022</t>
        </is>
      </c>
    </row>
    <row r="3">
      <c r="A3" s="3" t="inlineStr">
        <is>
          <t>Basic and diluted loss per share:</t>
        </is>
      </c>
      <c r="B3" s="4" t="inlineStr">
        <is>
          <t xml:space="preserve"> </t>
        </is>
      </c>
      <c r="C3" s="4" t="inlineStr">
        <is>
          <t xml:space="preserve"> </t>
        </is>
      </c>
      <c r="D3" s="4" t="inlineStr">
        <is>
          <t xml:space="preserve"> </t>
        </is>
      </c>
    </row>
    <row r="4">
      <c r="A4" s="4" t="inlineStr">
        <is>
          <t>Net loss attributable to common stockholders, basic</t>
        </is>
      </c>
      <c r="B4" s="5" t="n">
        <v>-551.9</v>
      </c>
      <c r="C4" s="5" t="n">
        <v>-1261.7</v>
      </c>
      <c r="D4" s="5" t="n">
        <v>-2827.7</v>
      </c>
    </row>
    <row r="5">
      <c r="A5" s="4" t="inlineStr">
        <is>
          <t>Net loss attributable to common stockholders, diluted</t>
        </is>
      </c>
      <c r="B5" s="5" t="n">
        <v>-551.9</v>
      </c>
      <c r="C5" s="5" t="n">
        <v>-1261.7</v>
      </c>
      <c r="D5" s="5" t="n">
        <v>-2827.7</v>
      </c>
    </row>
    <row r="6">
      <c r="A6" s="3" t="inlineStr">
        <is>
          <t>Shares used in computation:</t>
        </is>
      </c>
      <c r="B6" s="4" t="inlineStr">
        <is>
          <t xml:space="preserve"> </t>
        </is>
      </c>
      <c r="C6" s="4" t="inlineStr">
        <is>
          <t xml:space="preserve"> </t>
        </is>
      </c>
      <c r="D6" s="4" t="inlineStr">
        <is>
          <t xml:space="preserve"> </t>
        </is>
      </c>
    </row>
    <row r="7">
      <c r="A7" s="4" t="inlineStr">
        <is>
          <t>Weighted-average common shares outstanding, basic (in shares)</t>
        </is>
      </c>
      <c r="B7" s="6" t="n">
        <v>365546334</v>
      </c>
      <c r="C7" s="6" t="n">
        <v>346670699</v>
      </c>
      <c r="D7" s="6" t="n">
        <v>322368818</v>
      </c>
    </row>
    <row r="8">
      <c r="A8" s="4" t="inlineStr">
        <is>
          <t>Weighted-average common shares outstanding, diluted (in shares)</t>
        </is>
      </c>
      <c r="B8" s="6" t="n">
        <v>365546334</v>
      </c>
      <c r="C8" s="6" t="n">
        <v>346670699</v>
      </c>
      <c r="D8" s="6" t="n">
        <v>322368818</v>
      </c>
    </row>
    <row r="9">
      <c r="A9" s="4" t="inlineStr">
        <is>
          <t>Basic loss per share (in dollars per share)</t>
        </is>
      </c>
      <c r="B9" s="9" t="n">
        <v>-1.51</v>
      </c>
      <c r="C9" s="9" t="n">
        <v>-3.64</v>
      </c>
      <c r="D9" s="9" t="n">
        <v>-8.77</v>
      </c>
    </row>
    <row r="10">
      <c r="A10" s="4" t="inlineStr">
        <is>
          <t>Diluted loss per share (in dollars per share)</t>
        </is>
      </c>
      <c r="B10" s="9" t="n">
        <v>-1.51</v>
      </c>
      <c r="C10" s="9" t="n">
        <v>-3.64</v>
      </c>
      <c r="D10" s="9" t="n">
        <v>-8.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ed Securities Not Included in Calculation of Diluted Shares Outstanding (Details) - shares</t>
        </is>
      </c>
      <c r="B1" s="2" t="inlineStr">
        <is>
          <t>12 Months Ended</t>
        </is>
      </c>
    </row>
    <row r="2">
      <c r="B2" s="2" t="inlineStr">
        <is>
          <t>Jun. 30, 2024</t>
        </is>
      </c>
      <c r="C2" s="2" t="inlineStr">
        <is>
          <t>Jun. 30, 2023</t>
        </is>
      </c>
      <c r="D2" s="2" t="inlineStr">
        <is>
          <t>Jun. 30, 2022</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calculation of diluted shares outstanding (in shares)</t>
        </is>
      </c>
      <c r="B5" s="6" t="n">
        <v>7271719</v>
      </c>
      <c r="C5" s="6" t="n">
        <v>13742253</v>
      </c>
      <c r="D5" s="6" t="n">
        <v>36846242</v>
      </c>
    </row>
    <row r="6">
      <c r="A6" s="4" t="inlineStr">
        <is>
          <t>Restricted stock units an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calculation of diluted shares outstanding (in shares)</t>
        </is>
      </c>
      <c r="B8" s="6" t="n">
        <v>817182</v>
      </c>
      <c r="C8" s="6" t="n">
        <v>1408482</v>
      </c>
      <c r="D8" s="6" t="n">
        <v>174580</v>
      </c>
    </row>
    <row r="9">
      <c r="A9" s="4" t="inlineStr">
        <is>
          <t>Shares estimated to be purchased under 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calculation of diluted shares outstanding (in shares)</t>
        </is>
      </c>
      <c r="B11" s="6" t="n">
        <v>0</v>
      </c>
      <c r="C11" s="6" t="n">
        <v>0</v>
      </c>
      <c r="D11" s="6" t="n">
        <v>283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 - Convertible Debt</t>
        </is>
      </c>
      <c r="B1" s="2" t="inlineStr">
        <is>
          <t>Feb. 28, 2021 $ / shares</t>
        </is>
      </c>
    </row>
    <row r="2">
      <c r="A2" s="4" t="inlineStr">
        <is>
          <t>Convertible Notes Maturing February 15, 2026</t>
        </is>
      </c>
      <c r="B2" s="4" t="inlineStr">
        <is>
          <t xml:space="preserve"> </t>
        </is>
      </c>
    </row>
    <row r="3">
      <c r="A3" s="3" t="inlineStr">
        <is>
          <t>Antidilutive Securities Excluded from Computation of Earnings Per Share [Line Items]</t>
        </is>
      </c>
      <c r="B3" s="4" t="inlineStr">
        <is>
          <t xml:space="preserve"> </t>
        </is>
      </c>
    </row>
    <row r="4">
      <c r="A4" s="4" t="inlineStr">
        <is>
          <t>Debt instrument, conversion price (in dollars per share)</t>
        </is>
      </c>
      <c r="B4" s="9" t="n">
        <v>239.23</v>
      </c>
    </row>
    <row r="5">
      <c r="A5" s="4" t="inlineStr">
        <is>
          <t>5.50% Convertible Senior Notes due 2029</t>
        </is>
      </c>
      <c r="B5" s="4" t="inlineStr">
        <is>
          <t xml:space="preserve"> </t>
        </is>
      </c>
    </row>
    <row r="6">
      <c r="A6" s="3" t="inlineStr">
        <is>
          <t>Antidilutive Securities Excluded from Computation of Earnings Per Share [Line Items]</t>
        </is>
      </c>
      <c r="B6" s="4" t="inlineStr">
        <is>
          <t xml:space="preserve"> </t>
        </is>
      </c>
    </row>
    <row r="7">
      <c r="A7" s="4" t="inlineStr">
        <is>
          <t>Debt instrument, conversion price (in dollars per share)</t>
        </is>
      </c>
      <c r="B7" s="9" t="n">
        <v>4.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Key Financial Performance Measures by Segment (Details) $ in Millions</t>
        </is>
      </c>
      <c r="B1" s="2" t="inlineStr">
        <is>
          <t>12 Months Ended</t>
        </is>
      </c>
    </row>
    <row r="2">
      <c r="B2" s="2" t="inlineStr">
        <is>
          <t>Jun. 30, 2024 USD ($) segment</t>
        </is>
      </c>
      <c r="C2" s="2" t="inlineStr">
        <is>
          <t>Jun. 30, 2023 USD ($)</t>
        </is>
      </c>
      <c r="D2" s="2" t="inlineStr">
        <is>
          <t>Jun.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revenue</t>
        </is>
      </c>
      <c r="B6" s="5" t="n">
        <v>2700.5</v>
      </c>
      <c r="C6" s="5" t="n">
        <v>2800.2</v>
      </c>
      <c r="D6" s="5" t="n">
        <v>3582.1</v>
      </c>
    </row>
    <row r="7">
      <c r="A7" s="4" t="inlineStr">
        <is>
          <t>Cost of revenue</t>
        </is>
      </c>
      <c r="B7" s="6" t="n">
        <v>1494</v>
      </c>
      <c r="C7" s="7" t="n">
        <v>1876.7</v>
      </c>
      <c r="D7" s="7" t="n">
        <v>2883.8</v>
      </c>
    </row>
    <row r="8">
      <c r="A8" s="4" t="inlineStr">
        <is>
          <t>Gross profit</t>
        </is>
      </c>
      <c r="B8" s="7" t="n">
        <v>1206.5</v>
      </c>
      <c r="C8" s="7" t="n">
        <v>923.5</v>
      </c>
      <c r="D8" s="7" t="n">
        <v>698.4</v>
      </c>
    </row>
    <row r="9">
      <c r="A9" s="4" t="inlineStr">
        <is>
          <t>Connected Fitness Produc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7" t="n">
        <v>991.7</v>
      </c>
      <c r="C11" s="7" t="n">
        <v>1130.2</v>
      </c>
      <c r="D11" s="7" t="n">
        <v>2187.5</v>
      </c>
    </row>
    <row r="12">
      <c r="A12" s="4" t="inlineStr">
        <is>
          <t>Cost of revenue</t>
        </is>
      </c>
      <c r="B12" s="6" t="n">
        <v>943</v>
      </c>
      <c r="C12" s="7" t="n">
        <v>1328.8</v>
      </c>
      <c r="D12" s="7" t="n">
        <v>2433.8</v>
      </c>
    </row>
    <row r="13">
      <c r="A13" s="4" t="inlineStr">
        <is>
          <t>Gross profit</t>
        </is>
      </c>
      <c r="B13" s="7" t="n">
        <v>48.8</v>
      </c>
      <c r="C13" s="7" t="n">
        <v>-198.6</v>
      </c>
      <c r="D13" s="7" t="n">
        <v>-246.3</v>
      </c>
    </row>
    <row r="14">
      <c r="A14" s="4" t="inlineStr">
        <is>
          <t>Subscrip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7" t="n">
        <v>1708.7</v>
      </c>
      <c r="C16" s="7" t="n">
        <v>1670.1</v>
      </c>
      <c r="D16" s="7" t="n">
        <v>1394.7</v>
      </c>
    </row>
    <row r="17">
      <c r="A17" s="4" t="inlineStr">
        <is>
          <t>Cost of revenue</t>
        </is>
      </c>
      <c r="B17" s="6" t="n">
        <v>551</v>
      </c>
      <c r="C17" s="7" t="n">
        <v>547.9</v>
      </c>
      <c r="D17" s="6" t="n">
        <v>450</v>
      </c>
    </row>
    <row r="18">
      <c r="A18" s="4" t="inlineStr">
        <is>
          <t>Gross profit</t>
        </is>
      </c>
      <c r="B18" s="5" t="n">
        <v>1157.7</v>
      </c>
      <c r="C18" s="5" t="n">
        <v>1122.1</v>
      </c>
      <c r="D18" s="5" t="n">
        <v>94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Profit to Consolidated Loss Before Provision (Benefit) for Income Taxes (Details) - USD ($) $ in Millions</t>
        </is>
      </c>
      <c r="B1" s="2" t="inlineStr">
        <is>
          <t>12 Months Ended</t>
        </is>
      </c>
    </row>
    <row r="2">
      <c r="B2" s="2" t="inlineStr">
        <is>
          <t>Jun. 30, 2024</t>
        </is>
      </c>
      <c r="C2" s="2" t="inlineStr">
        <is>
          <t>Jun. 30, 2023</t>
        </is>
      </c>
      <c r="D2" s="2" t="inlineStr">
        <is>
          <t>Jun. 30, 2022</t>
        </is>
      </c>
    </row>
    <row r="3">
      <c r="A3" s="3" t="inlineStr">
        <is>
          <t>Segment Reporting [Abstract]</t>
        </is>
      </c>
      <c r="B3" s="4" t="inlineStr">
        <is>
          <t xml:space="preserve"> </t>
        </is>
      </c>
      <c r="C3" s="4" t="inlineStr">
        <is>
          <t xml:space="preserve"> </t>
        </is>
      </c>
      <c r="D3" s="4" t="inlineStr">
        <is>
          <t xml:space="preserve"> </t>
        </is>
      </c>
    </row>
    <row r="4">
      <c r="A4" s="4" t="inlineStr">
        <is>
          <t>Segment Gross Profit</t>
        </is>
      </c>
      <c r="B4" s="5" t="n">
        <v>1206.5</v>
      </c>
      <c r="C4" s="5" t="n">
        <v>923.5</v>
      </c>
      <c r="D4" s="5" t="n">
        <v>698.4</v>
      </c>
    </row>
    <row r="5">
      <c r="A5" s="4" t="inlineStr">
        <is>
          <t>Sales and marketing</t>
        </is>
      </c>
      <c r="B5" s="7" t="n">
        <v>-658.9</v>
      </c>
      <c r="C5" s="7" t="n">
        <v>-648.2</v>
      </c>
      <c r="D5" s="7" t="n">
        <v>-1018.9</v>
      </c>
    </row>
    <row r="6">
      <c r="A6" s="4" t="inlineStr">
        <is>
          <t>General and administrative</t>
        </is>
      </c>
      <c r="B6" s="6" t="n">
        <v>-651</v>
      </c>
      <c r="C6" s="7" t="n">
        <v>-798.1</v>
      </c>
      <c r="D6" s="7" t="n">
        <v>-963.4</v>
      </c>
    </row>
    <row r="7">
      <c r="A7" s="4" t="inlineStr">
        <is>
          <t>Research and development</t>
        </is>
      </c>
      <c r="B7" s="7" t="n">
        <v>-304.8</v>
      </c>
      <c r="C7" s="7" t="n">
        <v>-318.4</v>
      </c>
      <c r="D7" s="7" t="n">
        <v>-359.5</v>
      </c>
    </row>
    <row r="8">
      <c r="A8" s="4" t="inlineStr">
        <is>
          <t>Goodwill impairment</t>
        </is>
      </c>
      <c r="B8" s="6" t="n">
        <v>0</v>
      </c>
      <c r="C8" s="6" t="n">
        <v>0</v>
      </c>
      <c r="D8" s="7" t="n">
        <v>-181.9</v>
      </c>
    </row>
    <row r="9">
      <c r="A9" s="4" t="inlineStr">
        <is>
          <t>Impairment expense</t>
        </is>
      </c>
      <c r="B9" s="7" t="n">
        <v>-57.3</v>
      </c>
      <c r="C9" s="7" t="n">
        <v>-144.5</v>
      </c>
      <c r="D9" s="7" t="n">
        <v>-390.5</v>
      </c>
    </row>
    <row r="10">
      <c r="A10" s="4" t="inlineStr">
        <is>
          <t>Restructuring expense</t>
        </is>
      </c>
      <c r="B10" s="7" t="n">
        <v>-66.09999999999999</v>
      </c>
      <c r="C10" s="7" t="n">
        <v>-189.4</v>
      </c>
      <c r="D10" s="7" t="n">
        <v>-180.7</v>
      </c>
    </row>
    <row r="11">
      <c r="A11" s="4" t="inlineStr">
        <is>
          <t>Supplier settlements</t>
        </is>
      </c>
      <c r="B11" s="7" t="n">
        <v>2.6</v>
      </c>
      <c r="C11" s="6" t="n">
        <v>-22</v>
      </c>
      <c r="D11" s="7" t="n">
        <v>-337.6</v>
      </c>
    </row>
    <row r="12">
      <c r="A12" s="4" t="inlineStr">
        <is>
          <t>Total other expense, net</t>
        </is>
      </c>
      <c r="B12" s="7" t="n">
        <v>-23.2</v>
      </c>
      <c r="C12" s="7" t="n">
        <v>-60.9</v>
      </c>
      <c r="D12" s="7" t="n">
        <v>-74.09999999999999</v>
      </c>
    </row>
    <row r="13">
      <c r="A13" s="4" t="inlineStr">
        <is>
          <t>Loss before income taxes</t>
        </is>
      </c>
      <c r="B13" s="5" t="n">
        <v>-552.1</v>
      </c>
      <c r="C13" s="10" t="n">
        <v>-1258</v>
      </c>
      <c r="D13" s="5" t="n">
        <v>-280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1:07:53Z</dcterms:created>
  <dcterms:modified xmlns:dcterms="http://purl.org/dc/terms/" xmlns:xsi="http://www.w3.org/2001/XMLSchema-instance" xsi:type="dcterms:W3CDTF">2024-08-22T21:07:53Z</dcterms:modified>
</cp:coreProperties>
</file>